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Contingencies and commitment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inancial instruments (Tables)" sheetId="27" state="visible" r:id="rId27"/>
    <sheet xmlns:r="http://schemas.openxmlformats.org/officeDocument/2006/relationships" name="Other current assets (Tables)"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General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Revenue - Revenue from contract" sheetId="53" state="visible" r:id="rId53"/>
    <sheet xmlns:r="http://schemas.openxmlformats.org/officeDocument/2006/relationships" name="Revenue - Collaboration Agreeme" sheetId="54" state="visible" r:id="rId54"/>
    <sheet xmlns:r="http://schemas.openxmlformats.org/officeDocument/2006/relationships" name="Revenue - Collaboration Agree_2" sheetId="55" state="visible" r:id="rId55"/>
    <sheet xmlns:r="http://schemas.openxmlformats.org/officeDocument/2006/relationships" name="Revenue - Collaboration Agree_3" sheetId="56" state="visible" r:id="rId56"/>
    <sheet xmlns:r="http://schemas.openxmlformats.org/officeDocument/2006/relationships" name="Financial instruments - Fair va" sheetId="57" state="visible" r:id="rId57"/>
    <sheet xmlns:r="http://schemas.openxmlformats.org/officeDocument/2006/relationships" name="Financial instruments - Cash Eq" sheetId="58" state="visible" r:id="rId58"/>
    <sheet xmlns:r="http://schemas.openxmlformats.org/officeDocument/2006/relationships" name="Financial instruments - Collabo" sheetId="59" state="visible" r:id="rId59"/>
    <sheet xmlns:r="http://schemas.openxmlformats.org/officeDocument/2006/relationships" name="Financial instruments - Foreign" sheetId="60" state="visible" r:id="rId60"/>
    <sheet xmlns:r="http://schemas.openxmlformats.org/officeDocument/2006/relationships" name="Other current assets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Intangible assets, net - Tabula" sheetId="64" state="visible" r:id="rId64"/>
    <sheet xmlns:r="http://schemas.openxmlformats.org/officeDocument/2006/relationships" name="Intangible assets, net - Amorti" sheetId="65" state="visible" r:id="rId65"/>
    <sheet xmlns:r="http://schemas.openxmlformats.org/officeDocument/2006/relationships" name="Intangible assets, net - Aggreg" sheetId="66" state="visible" r:id="rId66"/>
    <sheet xmlns:r="http://schemas.openxmlformats.org/officeDocument/2006/relationships" name="Operating Leases - Lease Cost (" sheetId="67" state="visible" r:id="rId67"/>
    <sheet xmlns:r="http://schemas.openxmlformats.org/officeDocument/2006/relationships" name="Operating Leases - Maturities ("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Accrued expenses and other cu_5" sheetId="71" state="visible" r:id="rId71"/>
    <sheet xmlns:r="http://schemas.openxmlformats.org/officeDocument/2006/relationships" name="Contingencies and commitments -" sheetId="72" state="visible" r:id="rId72"/>
    <sheet xmlns:r="http://schemas.openxmlformats.org/officeDocument/2006/relationships" name="Contingencies and commitments_2" sheetId="73" state="visible" r:id="rId73"/>
    <sheet xmlns:r="http://schemas.openxmlformats.org/officeDocument/2006/relationships" name="Contingencies and commitments_3" sheetId="74" state="visible" r:id="rId74"/>
    <sheet xmlns:r="http://schemas.openxmlformats.org/officeDocument/2006/relationships" name="Stockholders' equity - Ordinary" sheetId="75" state="visible" r:id="rId75"/>
    <sheet xmlns:r="http://schemas.openxmlformats.org/officeDocument/2006/relationships" name="Stockholders' equity - Underwri" sheetId="76" state="visible" r:id="rId76"/>
    <sheet xmlns:r="http://schemas.openxmlformats.org/officeDocument/2006/relationships" name="Share-based compensation - Opti" sheetId="77" state="visible" r:id="rId77"/>
    <sheet xmlns:r="http://schemas.openxmlformats.org/officeDocument/2006/relationships" name="Share-based compensation - Shar" sheetId="78" state="visible" r:id="rId78"/>
    <sheet xmlns:r="http://schemas.openxmlformats.org/officeDocument/2006/relationships" name="Share based compensation - Unre" sheetId="79" state="visible" r:id="rId79"/>
    <sheet xmlns:r="http://schemas.openxmlformats.org/officeDocument/2006/relationships" name="Share-based compensation - Op_2" sheetId="80" state="visible" r:id="rId80"/>
    <sheet xmlns:r="http://schemas.openxmlformats.org/officeDocument/2006/relationships" name="Share based compensation - Opti" sheetId="81" state="visible" r:id="rId81"/>
    <sheet xmlns:r="http://schemas.openxmlformats.org/officeDocument/2006/relationships" name="Share based compensation - Stoc" sheetId="82" state="visible" r:id="rId82"/>
    <sheet xmlns:r="http://schemas.openxmlformats.org/officeDocument/2006/relationships" name="Share based compensation - Op_2" sheetId="83" state="visible" r:id="rId83"/>
    <sheet xmlns:r="http://schemas.openxmlformats.org/officeDocument/2006/relationships" name="Share-based compensation - Fair" sheetId="84" state="visible" r:id="rId84"/>
    <sheet xmlns:r="http://schemas.openxmlformats.org/officeDocument/2006/relationships" name="Income taxes - Loss before Inco"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Change in Valuat" sheetId="88" state="visible" r:id="rId88"/>
    <sheet xmlns:r="http://schemas.openxmlformats.org/officeDocument/2006/relationships" name="Income taxes - Reconciliation_2" sheetId="89" state="visible" r:id="rId89"/>
    <sheet xmlns:r="http://schemas.openxmlformats.org/officeDocument/2006/relationships" name="Income taxes - Tax Rates (Detai" sheetId="90" state="visible" r:id="rId90"/>
    <sheet xmlns:r="http://schemas.openxmlformats.org/officeDocument/2006/relationships" name="Income taxes - Change in Tax Ra" sheetId="91" state="visible" r:id="rId91"/>
    <sheet xmlns:r="http://schemas.openxmlformats.org/officeDocument/2006/relationships" name="Income taxes - Unrecognized Tax" sheetId="92" state="visible" r:id="rId92"/>
    <sheet xmlns:r="http://schemas.openxmlformats.org/officeDocument/2006/relationships" name="Geographic information - Operat" sheetId="93" state="visible" r:id="rId93"/>
    <sheet xmlns:r="http://schemas.openxmlformats.org/officeDocument/2006/relationships" name="Geographic information - Major "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7"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368</t>
        </is>
      </c>
    </row>
    <row r="9">
      <c r="A9" s="4" t="inlineStr">
        <is>
          <t>Entity Registrant Name</t>
        </is>
      </c>
      <c r="B9" s="4" t="inlineStr">
        <is>
          <t>ADAPTIMMUNE THERAPEUTICS PLC</t>
        </is>
      </c>
    </row>
    <row r="10">
      <c r="A10" s="4" t="inlineStr">
        <is>
          <t>Entity Incorporation, State or Country Code</t>
        </is>
      </c>
      <c r="B10" s="4" t="inlineStr">
        <is>
          <t>X0</t>
        </is>
      </c>
    </row>
    <row r="11">
      <c r="A11" s="4" t="inlineStr">
        <is>
          <t>Entity Tax Identification Number</t>
        </is>
      </c>
      <c r="B11" s="4" t="inlineStr">
        <is>
          <t>00-0000000</t>
        </is>
      </c>
    </row>
    <row r="12">
      <c r="A12" s="4" t="inlineStr">
        <is>
          <t>Entity Address, Address Line One</t>
        </is>
      </c>
      <c r="B12" s="4" t="inlineStr">
        <is>
          <t>60 Jubilee Avenue, Milton Park</t>
        </is>
      </c>
    </row>
    <row r="13">
      <c r="A13" s="4" t="inlineStr">
        <is>
          <t>Entity Address, City or Town</t>
        </is>
      </c>
      <c r="B13" s="4" t="inlineStr">
        <is>
          <t xml:space="preserve">Abingdon, Oxfordshire </t>
        </is>
      </c>
    </row>
    <row r="14">
      <c r="A14" s="4" t="inlineStr">
        <is>
          <t>Entity Address, Country</t>
        </is>
      </c>
      <c r="B14" s="4" t="inlineStr">
        <is>
          <t>GB</t>
        </is>
      </c>
    </row>
    <row r="15">
      <c r="A15" s="4" t="inlineStr">
        <is>
          <t>Entity Address, Postal Zip Code</t>
        </is>
      </c>
      <c r="B15" s="4" t="inlineStr">
        <is>
          <t>OX14 4RX</t>
        </is>
      </c>
    </row>
    <row r="16">
      <c r="A16" s="4" t="inlineStr">
        <is>
          <t>City Area Code</t>
        </is>
      </c>
      <c r="B16" s="4" t="inlineStr">
        <is>
          <t>44</t>
        </is>
      </c>
    </row>
    <row r="17">
      <c r="A17" s="4" t="inlineStr">
        <is>
          <t>Local Phone Number</t>
        </is>
      </c>
      <c r="B17" s="4" t="inlineStr">
        <is>
          <t>1235 430000</t>
        </is>
      </c>
    </row>
    <row r="18">
      <c r="A18" s="4" t="inlineStr">
        <is>
          <t>Title of 12(b) Security</t>
        </is>
      </c>
      <c r="B18" s="4" t="inlineStr">
        <is>
          <t xml:space="preserve">American Depositary Shares, each representing </t>
        </is>
      </c>
    </row>
    <row r="19">
      <c r="A19" s="4" t="inlineStr">
        <is>
          <t>Trading Symbol</t>
        </is>
      </c>
      <c r="B19" s="4" t="inlineStr">
        <is>
          <t>ADAP</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59787192</v>
      </c>
    </row>
    <row r="31">
      <c r="A31" s="4" t="inlineStr">
        <is>
          <t>Entity Common Stock, Shares Outstanding</t>
        </is>
      </c>
      <c r="C31" s="6" t="n">
        <v>930827670</v>
      </c>
    </row>
    <row r="32">
      <c r="A32" s="4" t="inlineStr">
        <is>
          <t>Entity Central Index Key</t>
        </is>
      </c>
      <c r="B32" s="4" t="inlineStr">
        <is>
          <t>0001621227</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 xml:space="preserve">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 it will be unable to generate product revenue or achieve profitability. The Company had an accumulated deficit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estimation of the incremental borrowing rate for operating leases, and valuation allowances relating to deferred tax assets. If actual results differ from the Company’s estimates, or to the extent these estimates are adjusted in future periods, the Company’s results of operations could either benefit from, or be adversely affected by, any such change in estimate. (c)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Management considers that there are no conditions or events, in the aggregate, that raise substantial doubt about the entity’s ability to continue as a going concern for a period of at least one year from the date the financial statements are issued. Although our financial statements have been prepared on a going concern basis, if the Company fails to obtain sufficient additional financing in future, this may raise substantial doubt over the Company’s ability to continue as a going concern in future reporting periods. ​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Company’s U.K. subsidiary has an intercompany loan balance in U.S dollars payable to the ultimate parent company, Adaptimmune Therapeutics plc. Beginning on July 1, 2019, the intercompany loan was considered of a long-term investment nature as repayment is not planned or anticipated in the foreseeable future. It is Adaptimmune Therapeutics plc’s intent not to request payment of the intercompany loan for the foreseeable future. The foreign exchange gain or losses arising on the revaluation of intercompany loans of a long-term investment nature are reported within other comprehensive (loss) income, net of tax.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loss) income. ​ Foreign exchange gains for the year ended December 31, 2020 of $1,105,000 and foreign exchange losses of $137,000 and $15,257,000 for the years ended December 31, 2019 and 2018, respectively, are included within Other (expense) income, net in the Consolidated Statement of Operations. ​ (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4, Financial Instruments. ​ (f) Accumulated other comprehensive (loss) 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solidated Statement of Operations. The following table shows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18 $ (17,867) ​ $ (3,774) ​ $ (21,641) Foreign currency translation adjustments ​ ​ 8,260 ​ ​ — ​ ​ 8,260 Unrealized holding gains on available-for-sale debt securities, net of tax of $0 ​ ​ — ​ ​ 1,145 ​ ​ 1,145 Reclassification from accumulated other comprehensive (loss) income of losses on available-for-sale debt securities included in net income, net of tax of $0 ​ ​ — ​ ​ 2,473 ​ ​ 2,473 Balance at December 31, 2018 ​ ​ (9,607) ​ ​ (156) ​ ​ (9,763) Foreign currency translation adjustments ​ ​ (9,478) ​ ​ — ​ ​ (9,478) Foreign currency gains on intercompany loan of a long-term investment nature, net of tax of $0 ​ ​ 11,783 ​ ​ — ​ ​ 11,783 Unrealized holding gains on available-for-sale debt securities, net of tax of $0 ​ ​ — ​ ​ 207 ​ ​ 207 Reclassification from accumulated other comprehensive (loss) income of gains on available-for-sale debt securities included in net income, net of tax of $0 ​ ​ — ​ ​ (13) ​ ​ (13) Balance at December 31, 2019 ​ ​ (7,302) ​ ​ 38 ​ ​ (7,264) Foreign currency translation adjustments ​ ​ (19,220) ​ ​ — ​ ​ (19,220) Foreign currency losses on intercompany loan of a long-term investment nature, net of tax of $0 ​ ​ 16,364 ​ ​ — ​ ​ 16,364 Unrealized holding gains on available-for-sale debt securities, net of tax of $0 ​ ​ — ​ ​ 161 ​ ​ 161 Reclassification from accumulated other comprehensive (loss) income of gains on available-for-sale debt securities included in net loss, net of tax of $0 ​ ​ — ​ ​ (89) ​ ​ (89) Balance at December 31, 2020 ​ $ (10,158) ​ $ 110 ​ $ (10,048) ​ ​ The following amounts were reclassified out of Other comprehensive (loss) income (in thousands): ​ ​ ​ ​ ​ ​ ​ ​ ​ ​ ​ ​ ​ ​ ​ Amount reclassified ​ ​ ​ ​ Year ended ​ Year ended ​ Year ended ​ ​ ​ ​ December 31, ​ December 31, ​ December 31, ​ Affected line item in Component of accumulated other comprehensive income ​ 2020 ​ 2019 ​ 2018 ​ the Statement of operations ​ ​ ​ ​ ​ ​ ​ ​ ​ ​ ​ ​ Unrealized gains (losses) on available-for-sale securities ​ ​ ​ ​ ​ ​ Reclassification adjustment for (gains) losses on available-for-sale debt securities $ (89) ​ $ (13) ​ $ 2,473 ​ Other (expense) income, net ​ (g) Cash, cash equivalents and restricted cash The Company considers all highly 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of cash providing security for letters of credit in respect of lease agreements and credit cards. The following table provides a reconciliation of cash, cash equivalents, and restricted cash reported within the balance sheet that sum to the total of the same such amounts shown in the statement of cash flows (in thousands). ​ ​ ​ ​ ​ ​ ​ ​ ​ ​ ​ December 31, ​ December 31, ​ ​ ​ 2020 2019 ​ ​ ​ ​ ​ ​ ​ ​ ​ ​ ​ Cash and cash equivalents ​ $ 56,882 ​ $ 50,412 ​ ​ Restricted cash ​ 4,602 ​ 4,496 ​ Total cash, cash equivalents, and restricted cash shown in the statement of cash flows ​ $ 61,484 ​ $ 54,908 ​ ​ ​ (h ) Available-for-sale debt securities As of December 31, 2020, the Company has the following investments in available-for-sale debt securities, (in thousands): ​ ​ ​ ​ ​ ​ ​ ​ ​ ​ ​ ​ ​ ​ ​ ​ ​ ​ ​ ​ ​ ​ Gross ​ Gross ​ Aggregate ​ ​ Remaining ​ Amortized ​ Unrealized ​ Unrealized ​ Estimated ​ Contractual Maturity Cost Gains Losses Fair Value Available-for-sale debt securities: ​ ​ ​ ​ Corporate debt securities Less than 3 months ​ $ 67,545 ​ $ 56 ​ $ (20) ​ $ 67,581 Corporate debt securities ​ 3 months to 1 year ​ ​ 101,447 ​ ​ 92 ​ ​ (24) ​ ​ 101,515 Agency bonds ​ 1 year to 2 years ​ ​ 5,993 ​ ​ 8 ​ ​ — ​ ​ 6,001 Corporate debt securities ​ 1 year to 2 years ​ ​ 136,238 ​ ​ 112 ​ ​ (112) ​ ​ 136,238 ​ ​ $ 311,223 ​ $ 268 ​ $ (156) ​ $ 311,335 ​ ​ As of December 31, 2019, the Company had the following investments in available-for-sale debt securities (in thousands): ​ ​ ​ ​ ​ ​ ​ ​ ​ ​ ​ ​ ​ ​ ​ ​ ​ ​ ​ ​ ​ ​ ​ ​ ​ ​ ​ ​ ​ ​ ​ ​ ​ ​ ​ ​ ​ ​ ​ ​ ​ ​ ​ ​ ​ ​ ​ ​ ​ ​ ​ ​ ​ Gross ​ Gross ​ Aggregate ​ ​ Remaining ​ Amortized ​ unrealized ​ unrealized ​ estimated ​ contractual maturity cost gains losses fair value Available-for-sale debt securities: ​ ​ ​ ​ Corporate debt securities Less than 3 months ​ $ 23,479 ​ $ 7 ​ $ (1) ​ $ 23,485 Corporate debt securities ​ 3 months to 1 year ​ ​ 15,613 ​ ​ 32 ​ ​ — ​ ​ 15,645 ​ ​ $ 39,092 ​ $ 39 ​ $ (1) ​ $ 39,130 ​ At December 31, 2020,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Other comprehensive (loss) income, net of tax. Realized gains and losses are included in Other income (expense), net. Interest income and amortization of premiums and discounts at acquisition are included in Interest income. In the year ended December 31, 2020, 2019 and 2018, proceeds from the maturity or redemption of available-for-sale debt securities were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expense) income, net when they are identified. The aggregate fair value (in thousands) and number of securities held by the Company (including those classified as cash equivalents) in an unrealized loss position as of December 31, 2020 and 2019 are as follows: ​ ​ ​ ​ ​ ​ ​ ​ ​ ​ ​ ​ ​ ​ ​ ​ ​ ​ ​ ​ ​ ​ ​ ​ ​ ​ ​ ​ ​ ​ ​ ​ ​ ​ ​ ​ ​ ​ ​ December 31, 2020 ​ December 31, 2019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157,985 ​ 30 $ (158) $ 2,013 ​ 1 $ (1) ​ As of December 31, 2020 and 2019, these securities are not considered to be other than temporarily impaired because the impairments are not severe, have been for a short duration and are due to normal market and exchange rate fluctuations. No securities have been in an unrealized loss position for more than one year.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 (i) Accounts receivable Accounts receivable include amounts billed to customers and accrued receivables where only the passage of time is required before payment of amounts due. Management analyses current and past due accounts and determines if an allowance for uncollectible accounts is required based on collection experience and other relevant information. As of December 31, 2020 and 2019, the allowance for doubtful accounts is $nil. The process of estimating the uncollectible accounts involves assumptions and judgments and the ultimate amounts of uncollectible accounts receivable could be in excess of the amounts provided. (j) Clinical materials Clinical materials for use in research and development with alternative future use are capitalized as either other current assets or other non-current assets, depending on the timing of their expected consumption. The Company assesses whenever events or changes in circumstances indicate that an asset’s carrying amount may not be recoverable. In 2019, the Company determined that the remaining purchase commitments should be accrued due to uncertainty over the future use of the clinical materials. Further information is disclosed in Note 9. (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 Assets under construction are not depreciated until the asset is available and ready for its intended use. The Company assesses property, plant and equipment for impairment whenever events or changes in circumstances indicate that an asset’s carrying amount may not be recoverable. (l) Intangibles Intangibles primarily include acquired software licenses and third party software in development, which are recorded at cost and amortized over the estimated useful lives of approximately three years. Intangibles are assessed for impairment whenever events or changes in circumstances indicate that an asset’s carrying amount may not be recoverable. (m) Leases prior to the adoption of ASC 842 on January 1, 2019 Costs in respect of operating leases in the year ended December 31, 2018 prior to the adoption of ASC 842 were charged to the Consolidated Statement of Operations on a straight-line basis over the lease term. Rent holidays were recognized on a straight-line basis over the lease term (including any rent holiday period). Lease incentives, including leasehold improvement incentives or allowances, were recorded as deferred rent and amortized as reductions to lease expense over the lease term. Leasehold improvements made by a lessee that were funded by landlord incentives or allowances were recorded as leasehold improvement assets and amortized over the shorter of the useful life of the asset and the non-cancellable lease term. Lease expenses amounted to $3,399,000 for the year ended December 31, 2018. These were recorded within research and development and general and administrative expenses in the Company’s Consolidated Statements of Operations. ​ (n) Leases after the adoption of ASC 842 on January 1, 2019 On January 1, 2019, the Company adopted a new standard, Accounting Standard Update 2016-02 – Leases, which is codified in ASC 842. The comparative financial information for the year ended December 31, 2018 has not been restated and is prepared in accordance with the accounting policies that are described in Note 2(m).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solidated Balance Sheet represent the right to use an underlying asset for the lease term and an obligation to make lease payments arising from the lease respectively.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The Company accounts for lease components (e.g. fixed payments including rent and termination costs) separately from non-lease components (e.g. common-area maintenance costs and service charges based on utilization) which are recognized over the period in which the obligation occurs.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In May 2017, the Company entered into an agreement for the lease of a building at Milton Park, Oxfordshire, United Kingdom. The term of the lease expires on October 23, 2041, with termination options exercisable by the Company on the fifth anniversary of the lease commencement date and at approximately five yearly intervals thereafter. In September 2015, the Company entered into an agreement for a 25-year lease, with early termination options, for a research and development facility in Oxfordshire, United Kingdom. In October 2016, the Company entered into the lease for that facility following the completion of construction. In July 2015, the Company entered into a 15 year lease agreement, with an early termination option at 123 months , for offices and research facilities in Philadelphia, United States. The lease commenced upon completion of construction in October 2016.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Operating lease costs are recognized on a straight-line basis over the lease term, and they are categorized within Research and development and General and administrative expenses in the Consolidated Statement of Operations. The operating lease cash flows are categorized under Net cash used in operating activities in the Consolidated Statement of Cash Flows. (o)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 (p) Revenue Revenue is recognized so as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Variable consideration The Company determines the variable consideration to be included in the transaction price by estimating the most 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 whether the uncertainty about the achievement of the milestone is not expected to be resolved for a long period of time; ​ · whether the Company can reasonably predict that a milestone will be achieved based on previous experience; and. ​ · the complexity and inherent uncertainty underlying the achievement of the milestone. ​ Percentage of completion The determination of the percentage of completion requires the Company to estimate the costs-to-complete the project. The Company makes a detailed estimate of the costs-to-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Contract assets and liabilities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the cost to complete the project, which results in a cumulative catch-up adjustment to revenue that affects the corresponding contract asset or deferred revenue; ​ ● a change in the estimate of the transaction price due to changes in the assessment of whether variable consideration is constrained because it is not considered probable of being received; ​ ● the recognition of revenue arising from deferred revenue; and ​ ● the reclassification of amounts to receivables when a right to consideration to becomes unconditional. ​ A change in the estimate of variable consideration constrained (for example, if a development milestone becomes probable of being received) could result in a significant change in the revenue recognized and deferred revenue. (q)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889,000, $4,556,000, and $210,000 in the years ended December 31, 2020, 2019 and 2018, respectively. Milestone payments made to third parties either on or subsequent to regulatory approval are capitalized as an intangible asset and amortized over the remaining useful life of the product. Research and development expenditure is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19,442,000, $18,649,000 and $17,299,000 in the years ended December 31, 2020, 2019 and 2018, respectively. (r) Share-based compensation The Company awards certain 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 (s) Retirement benefits The Company operates defined contribution pension schemes for its directors and employees. The contributions to this scheme are expensed to the Consolidated Statement of Operations as they fall due. The pension contributions for the years ended December 31, 2020, 2019 and 2018 were (t) Interest income Interest income arises on cash, cash equivalents and available-for-sale debt securities and is net of amortization (accretion) of the premium (discount) on purchase of the debt securities of $3,836,000, ($185,000), and $237,000 in the years ended December 31, 2020, 2019 and 2018, respectively. ​ (u)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nd for operating loss and tax credit carryforward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3 — Revenue Revenue comprises the following categories (in thousands): ​ ​ ​ ​ ​ ​ ​ ​ ​ ​ ​ ​ Year ended ​ Year ended ​ Year ended ​ ​ December 31, ​ December 31, ​ December 31, ​ ​ 2020 2019 ​ 2018 ​ ​ ​ ​ ​ ​ ​ ​ ​ ​ Development revenue ​ $ 3,958 $ 1,122 ​ $ 20,391 License revenue ​ ​ — ​ ​ — ​ ​ 39,114 ​ ​ $ 3,958 $ 1,122 ​ $ 59,505 ​ ​ Deferred revenue increased by $49,964,000 from $2,128,000 at January 1, 2020 to $52,092,000 at December 31, 2020 due to the upfront payment of $50,000,000 received under the Astellas Collaboration Agreement in January 2020. As of December 31, 2019, there was deferred revenue of $2,128,000 associated with the third target under the GSK Collaboration Agreement, of which $1,887,000 was recognized as revenue in the year ended December 31, 2020. ​ ​ The Astellas Collaboration Agreement ​ Upon successful completion of the Phase 1 trial for a product, Astellas and Adaptimmune will elect whether to progress with co-development and co-commercialization of such product, or to allow the other party to pursue the candidate independently. If the parties progress with co-development and co-commercialization of a product, then each party will grant the other party a co-exclusive license to co-develop and co-commercialize such product in the field of T-cell therapy. If a product is developed solely by one party, then the other party will grant to the continuing party an exclusive license to develop and commercialize such product in the field of T-cell therapy. ​ In June 2020, the parties nominated the target for the first collaboration program and the Company commenced development of this target under the agreement and began recognizing revenue for this performance obligation. ​ In addition, Astellas was also granted the right to develop, independently of Adaptimmune, allogeneic T-cell therapy candidates directed to two targets selected by Astellas. Astellas will have sole rights to develop and commercialize products resulting from these two targets. ​ Under the terms of the agreement, Adaptimmune could be entitled to receive up to $847,500,000 in further payments, including: ​ ● development milestones of up to $73,750,000 for each co-developed and co-commercialized product; and ● development milestones of up to $147,500,000 per product and up to $110,000,000 in sales milestones for products developed unilaterally by Astellas. ​ In addition, Adaptimmune is entitled to receive research funding of up to $7,500,000 per year on a per collaboration target basis, which is payable on a quarterly basis within standard payment terms, and tiered royalties on net sales in the mid-single to mid-teen digits. To the extent that Astellas and Adaptimmune co-develop and co-commercialize any product, the parties would share equally all worldwide costs and profits. Either party can terminate the agreement in the event of material breach or insolvency of the other party. Astellas can terminate the Agreement for convenience in its entirety or partly in relation to any targets and products directed to such targets. Adaptimmune can terminate the Agreement for convenience in relation to any target it is unilaterally developing and to products directed to such target. The payments to the Company under the contract are typically billed as the development services are performed or are due on achievement of milestones and within standard payment terms. Management has determined that the contract does not include a significant financing component because (i) the timing of initiation of the programs, the right to obtain the services and the right to terminate the contract resides with Astellas and (ii) a substantial amount of the consideration promised by the customer is variable, and the amount or timing of that consideration varies on the basis of the occurrence or nonoccurrence of a future event that is not substantially within the control of the customer or the Company. The Company has assessed the agreement under the provisions of ASC 606, Revenue from Contracts with Customers Collaborative Arrangements The aggregate transaction price at inception of the agreement was the $50,000,000 upfront payment. Future development milestones are not considered probable as of December 31, 2020 and have not been included in the transaction price. Reimbursement of the research funding over the co-development period (up until completion of a Phase 1 trial for products directed to such target) is variable consideration and included in the transaction price as of December 31, 2020 to the extent that a significant reversal of revenue is not probable. The Company may also receive sales milestones upon the achievement of specified levels of annual net sales by Astellas under an independent Astellas program. These amounts have not been included within the transaction price as of December 31, 2020 because they are sales-based and would be recognized when the subsequent sales occur. The aggregate transaction price is allocated to the performance obligations depending on the relative standalone selling price of the performance obligations. In determining the best estimate of the relative standalone selling price, the Company considered internal pricing objectives it used in negotiating the contract, together with internal data regarding the cost and margin of providing research services and adjusted-market data from comparable arrangements. The variable consideration is allocated to the performance obligation to which it relates. The amount of the transaction price allocated to the performance obligation is recognized as or when the Company satisfies the performance obligation. The Company expects to satisfy the performance obligations relating to the three co-development targets as development progresses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would be internal project resources and third-party costs. The revenue allocated to the research services will be recognized as development of products directed to the target progresses up until completion of a Phase 1 trial. The Company has determined that the performance obligations relating to the two independent Astellas targets would be recognized at a point-in-time, upon commencement of the licenses in the event of nomination of the target, since they are right-to-use licenses. ​ The amount of the transaction price that is allocated to performance obligations that are unsatisfied or partially satisfied under the agreement as of December 31, 2020 was $62,800,000, of which $15,200,000 is allocated to the rights granted for each of the two independent Astellas targets rights third ​ The GSK Collaboration and License Agreement ​ The GSK Collaboration and License Agreement consists of multiple performance obligations, including the transition of the NY-ESO SPEAR T-cell program to GSK, the development of a second and third target, and an exclusive license (the “NY-ESO License”) to research, develop, and commercialize the Company’s NY-ESO SPEAR T-cell therapy program. In 2017, GSK exercised its option to obtain the NY-ESO License and in July 2018, the IND for the NY-ESO SPEAR T-cell program transferred to GSK. In 2017, GSK nominated a second target program which was completed in 2018. ​ In 2019, GSK nominated its third target under the Collaboration and License Agreement and the Company received $3,200,000 following the nomination of the target. The development of products to the third target is a separate performance obligation. Revenue allocated to this performance obligation is recognized as the development progresses. ​ Under the terms of the GSK Collaboration and License Agreement, the Company may also be entitled to development milestones. T The Company may also receive commercialization milestones upon the first commercial sale of a product based on the indication and the territory and mid-single to low double-digit royalties on worldwide net sales. These amounts have not been included within the transaction price as of December 31, 2020 because they are sales or usage-based royalties promised in exchange for a license of intellectual property, which will be recognized when the subsequent sale or usage occurs. The payments to the Company under the contract are typically due upon achievement of milestones and within standard payment terms (approximating to 45 days). The contract does not include a significant financing component. The amount of the transaction price allocated to the performance obligation is recognized as or when the Company satisfies the performance obligation. The Company satisfies the performance obligations relating to the development of each target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previous performance obligation relating to the NY-ESO License was recognized at a point-in-time, upon commencement of the license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Note 4 — Financial instruments The Company’s financial instruments consist primarily of cash and cash equivalents, marketable securities, restricted cash, accounts receivable, accounts payable and accrued expenses. Assets and liabilities measured at fair value on a recurring basis based on Level 1, Level 2, and Level 3 fair value measurement criteria as of December 31, 2020 are as follows (in thousands): ​ ​ ​ ​ ​ ​ ​ ​ ​ ​ ​ ​ ​ ​ ​ ​ ​ ​ Fair value measurements using ​ ​ December 31, ​ Level 1 ​ Level 2 ​ Level 3 ​ 2020 ​ ​ ​ ​ ​ ​ Assets: ​ ​ ​ ​ ​ ​ ​ ​ ​ ​ ​ ​ Corporate debt securities $ 305,334 $ 305,334 $ — $ — Agency bonds ​ ​ 6,001 ​ ​ — ​ ​ 6,001 ​ ​ — ​ $ 311,335 $ 305,334 $ 6,001 $ — ​ Assets and liabilities measured at fair value on a recurring basis based on Level 1, Level 2, and Level 3 fair value measurement criteria as of December 31, 2019 are as follows (in thousands): ​ ​ ​ ​ ​ ​ ​ ​ ​ ​ ​ ​ ​ ​ ​ ​ ​ ​ Fair Value Measurements Using ​ ​ December 31, ​ Level 1 ​ Level 2 ​ Level 3 ​ ​ 2019 ​ ​ ​ ​ ​ ​ ​ ​ ​ Assets: ​ ​ ​ ​ ​ ​ ​ ​ ​ ​ ​ ​ Marketable securities: ​ ​ ​ ​ ​ ​ ​ ​ Corporate debt securities ​ $ 39,130 $ 39,130 $ — $ — ​ ​ $ 39,130 $ 39,130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 Significant concentration of credit risk The Company held cash and cash equivalents of $56,882,000, marketable securities of $311,335,000 and restricted cash of $4,602,000 as of December 31, 2020.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 has two customers, which are Astellas and GSK. There were trade receivables of $139,000 as of December 31, 2020 and $nil as of December 31, 2019. The Company has been transacting with Astellas since January 2020 and GSK since 2014, during which time no impairment losses have been recognized. As of December 31, 2020, there were no overdue accounts receivable. Foreign exchange risk The Company is exposed to foreign exchange rate risk because it operates in the United Kingdom and the United States. Expenses are generally denominated in the currency in which the Company’s operations are located, which are the United Kingdom and the United States. However, the U.K.-based subsidiary incurs significant research and development costs in U.S. dollars and, to a lesser extent, Euros. The results of operations and cash flows will be subject to fluctuations due to changes in foreign currency exchange rates, which could harm the Company’s business in the future. Management seeks to minimize this exposure by maintaining currency cash balances at levels appropriate to meet foreseeable expenses in U.S. dollars and pounds sterling. To date, the Company has not used forward exchange contracts or other currency hedging products to manage exchange rate exposure, although it may do so in the future. The exchange rate as of December 31, 2020, the last business day of the reporting period, was £1.00 to $1.36. Interest rate risk Surplus cash and cash equivalents are invested in interest-bearing savings, money market funds, corporate debt securities and commercial paper from time to time. Investments in corporate debt securities are subject to fixed interest rates. The Company’s exposure to interest rate sensitivity is impacted by changes in the underlying U.K. and U.S. bank interest rates and the fair market value of its corporate debt securities will fall in value if market interest rates increase. Management believes that an immediate one percentage point change in interest rates would not have a material effect on the fair market value of our portfolio, and therefore does not expect the operating results or cash flows to be significantly affected by changes in market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Note 5 — Other current assets Other current assets consisted of the following (in thousands): ​ ​ ​ ​ ​ ​ ​ ​ ​ December 31, ​ December 31, ​ 2020 2019 Corporate tax receivable $ 20,585 $ 19,284 Prepayments ​ 6,314 ​ 8,395 Clinical materials ​ 2,086 ​ 1,459 Other current assets ​ 811 ​ 1,809 ​ ​ $ 29,796 ​ $ 30,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Note 6 — Property, plant and equipment, net Property and equipment, net consisted of the following (in thousands): ​ ​ ​ ​ ​ ​ ​ ​ ​ December 31, ​ December 31, ​ 2020 2019 Computer equipment ​ $ 3,572 ​ $ 3,069 Laboratory equipment ​ ​ 26,051 ​ ​ 23,464 Office equipment ​ ​ 893 ​ ​ 864 Leasehold improvements ​ ​ 28,359 ​ ​ 27,320 ​ ​ ​ 58,875 ​ ​ 54,717 Less accumulated depreciation ​ ​ (31,097) ​ ​ (23,649) ​ ​ $ 27,778 ​ $ 31,068 ​ Depreciation expense was $6,627,000, $7,172,000 and $7,188,000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7 — Intangible assets, net Intangible assets, net consisted of the following (in thousands): ​ ​ ​ ​ ​ ​ ​ ​ ​ December 31, ​ December 31, ​ 2020 2019 Software ​ $ 4,651 ​ $ 4,095 Licensed IP rights – completed technology used in R&amp;D ​ ​ 211 ​ ​ 204 ​ ​ ​ 4,862 ​ ​ 4,299 Less accumulated amortization ​ ​ (3,132) ​ ​ (2,101) ​ ​ $ 1,730 ​ $ 2,198 ​ Amortization expense was $967,000, $838,000, and $622,000 for the years ended December 31, 2020, 2019 and 2018 respectively. The estimated aggregate amortization expense expected to be recorded in respect of these assets for each of the five years ended 2025 is $933,000, $671,000, $135,000, $nil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 xml:space="preserve">Note 8 — Operating leases The following table shows the lease costs for the years ended December 31, 2020 and 2019 (in thousands): ​ ​ ​ ​ ​ ​ ​ ​ ​ ​ ​ Year ended ​ ​ ​ December 31, ​ ​ 2020 2019 Lease cost: ​ ​ ​ ​ ​ ​ ​ Operating lease cost ​ $ 4,044 $ 4,017 Short-term lease cost ​ ​ 359 ​ 319 ​ ​ $ 4,403 $ 4,336 ​ ​ ​ ​ ​ ​ ​ ​ ​ ​ ​ Year ended ​ ​ ​ December 31, ​ ​ ​ 2020 2019 Other information: ​ ​ ​ ​ ​ ​ ​ Operating cash outflows from operating leases (in thousands) ​ ​ $ 3,769 $ 4,063 ​ ​ ​ ​ ​ ​ ​ ​ ​ ​ ​ ​ ​ ​ ​ ​ Weighted-average remaining lease term - operating leases ​ ​ ​ 6.3 years ​ ​ 7.3 years Weighted-average discount rate - operating leases ​ ​ ​ 7.2% ​ ​ 7.2% ​ The maturities of operating lease liabilities as of December 31, 2020 are as follows (in thousands): ​ ​ ​ ​ ​ ​ ​ ​ ​ ​ ​ ​ ​ ​ Operating leases ​ ​ ​ ​ 2021 $ 4,326 2022 ​ 4,371 ​ 2023 ​ 4,127 ​ 2024 ​ 4,011 ​ 2025 ​ 4,059 ​ after 2025 ​ 9,114 ​ Total lease payments ​ ​ 30,008 ​ Less: Imputed interest ​ ​ 6,297 ​ Present value of lease liability ​ $ 23,711 ​ ​ The Company has operating leases in relation to property for office and research facilities. The maximum lease term without activation of termination options is to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9 — Accrued expenses and other current liabilities Accrued expenses and other current liabilities consisted of the following (in thousands): ​ ​ ​ ​ ​ ​ ​ ​ ​ December 31, ​ December 31, ​ 2020 2019 Accrued clinical and development expenditure ​ $ 13,081 ​ $ 8,782 Accrued employee expenses ​ ​ 11,825 ​ ​ 6,863 Other accrued expenditure ​ ​ 2,126 ​ ​ 2,662 Accrued purchase commitments ​ ​ — ​ ​ 5,000 Other ​ 47 ​ 56 ​ ​ $ 27,079 ​ $ 23,363 ​ ​ ​ ​ ​ ​ ​ ​ ​ ​ ​ In 2016, the Company entered into a supply agreement with ThermoFisher for the supply of the Dynabeads® CD3/CD28 technology. The supply agreement runs until December 31, 2025. Under the supply agreement, the Company is required to purchase its requirements for CD3/CD28 magnetic bead product from ThermoFisher for a period of 5 years. Minimum purchasing obligations of $5,000,000 were recognized in the year ended December 31, 2019. $2,500,000 of these obligations were paid in 2020 and $2,500,000 was paid in 2021. Management regularly updates the assessment of the utility of the Dynabeads, and in the year ended December 31, 2019, considered that there was sufficient uncertainty surrounding the utility of the Dynabeads, which was dependent upon the then current study trajectories, the Company’s clinical pipeline, manufacturing methods and undetermined future projects, to result in the $5,000,000 purchase commitment being recognized in Research and development expense in the year ended December 31, 2019. ​ The movements in the accrued purchase commitments are as follows (in thousands): ​ ​ ​ ​ ​ ​ ​ Accrued purchase ​ ​ commitments Accrued purchase commitments at January 1, 2019 ​ $ — Recognized in the year ​ ​ 5,000 Accrued purchase commitments at December 31, 2019 and January 1, 2020 ​ ​ 5,000 Paid or invoiced during the year ​ ​ (5,000) Accrued purchase commitments at December 31, 202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t>
        </is>
      </c>
    </row>
    <row r="4">
      <c r="A4" s="4" t="inlineStr">
        <is>
          <t>Contingencies and commitments</t>
        </is>
      </c>
      <c r="B4" s="4" t="inlineStr">
        <is>
          <t>Note 10 — Contingencies and commitments Leases Lease payments under operating leases as of December 31, 2020 and information about the Company’s lease arrangements are disclosed in Note 8. Capital commitments As of December 31, 2020, the Company had commitments for capital expenditure totaling $264,000, which the Company expects to incur within one year. Commitments for clinical materials, clinical trials and contract manufacturing As of December 31, 2020, the Company had non-cancellable commitments for purchase of clinical materials, contract manufacturing, maintenance, and committed funding under the MD Anderson strategic alliance of up to $9,084,000, of which the Company expects to pay $4,133,000 within one year and $4,951,000 in one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SPEAR T-cell therapies and will collaborate on future clinical stage first and second generation SPEAR T-cell therapies across a number of cancers. Under the terms of the agreement, the Company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year ended December 31, 2017 and milestone payments of $2,325,000 in the year ended December 31, 2018 and $3,549,000 in the year ended December 31, 2020. The Company is obligated to make further payments to MD Anderson as certain milestones are achieved. These costs ar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and Co-development and Co-commercialization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00,000 to Universal Cells in November 2015, a milestone payment of $3,000,000 in February 2016 and further milestone payments of $200,000 and $900,000 were made in the year ended December 31, 2018 and 2017, respectively. The agreement was amended and re-stated as of January 13, 2020, primarily to reflect changes to the development plan agreed between the parties. Further milestone payments of up to $37,600,000 are payable if certain development and product milestones are achieved. Universal Cells would also receive a profit-share payment for the first product, and royalties on sales of other products utilizing its technology. The upfront license and start-up fee and milestone payments were expensed to research and development when incurred. ​ Astellas Collaboration Agreement ​ Under the Astellas Collaboration Agreement, described further in Note 3, the Company could in certain circumstances elect to unilaterally develop a product using technology contributed by Astellas. If Adaptimmune unilaterally develops a product with technology contributed by Astellas, Astellas could be eligible to receive up to $552,500,000, including up to $147,500,000 in milestone payments per product, and up to $110,000,000 in sales milestones for products developed unilaterally by Adaptimmune. In addition, Astellas is entitled to receive tiered royalties on net sales in the mid-single to mid-teen digits. ​ Noile-Immune Collaboration Agreement On August 26, 2019, the Company entered into a collaboration and license agreement relating to the development of next-generation SPEAR T-cell products with Noile-Immune Biotech Inc. (“Noile-Immune”). An upfront exclusive license option fee of $2,500,000 was paid to Noile-Immune in 2019. This was recognized within Research and Development in the Consolidated Statement of Operations for the year ended December 31, 2019. Under the agreement, development and commercialization milestone payments up to a maximum of $312,000,000 may be payable if all possible targets are selected and milestones achieved. Noile-Immune would also receive mid-single-digit royalties on net sales of resulting products. Alpine Collaboration Agreement On May 14, 2019, the Company entered into a Collaboration Agreement relating to the development of next-generation SPEAR T-cell products with Alpine Immune Sciences Inc. (“Alpine”). The Company paid an upfront exclusive license option fee of $2,000,000 to Alpine in June 2019. Under the agreement, Adaptimmune will pay Alpine for ongoing research and development funding costs and development and commercialization milestone payments up to a maximum of $288,000,000 may be payable if all possible targets are selected and milestones achieved. The upfront payment of $2,000,000 and the payments for ongoing research was recognized within Research and development in the Consolidated Statement of Operations for the year ended December 31, 2019. Alpine would also receive low single-digit royalties on worldwide net sales of applicable products. ThermoFisher License Agreement In 2012, the Company entered into a series of license and sub-license agreements with Life Technologies Corporation, part of ThermoFisher Scientific, Inc. (“ThermoFisher”) that provide the Company with a field-based license under certain intellectual property rights owned or controlled by ThermoFisher. The Company paid upfront license fees of $1,000,000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In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from ThermoFisher for a period of 5 years. ThermoFisher has the right to terminate the supply agreement for material breach or insolv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6882000</v>
      </c>
      <c r="C3" s="5" t="n">
        <v>50412000</v>
      </c>
    </row>
    <row r="4">
      <c r="A4" s="4" t="inlineStr">
        <is>
          <t>Marketable securities - available-for-sale debt securities</t>
        </is>
      </c>
      <c r="B4" s="6" t="n">
        <v>311335000</v>
      </c>
      <c r="C4" s="6" t="n">
        <v>39130000</v>
      </c>
    </row>
    <row r="5">
      <c r="A5" s="4" t="inlineStr">
        <is>
          <t>Accounts receivable, net of allowance for doubtful accounts of $0 and $0</t>
        </is>
      </c>
      <c r="B5" s="6" t="n">
        <v>139000</v>
      </c>
    </row>
    <row r="6">
      <c r="A6" s="4" t="inlineStr">
        <is>
          <t>Other current assets and prepaid expenses (including current portion of clinical materials)</t>
        </is>
      </c>
      <c r="B6" s="6" t="n">
        <v>29796000</v>
      </c>
      <c r="C6" s="6" t="n">
        <v>30947000</v>
      </c>
    </row>
    <row r="7">
      <c r="A7" s="4" t="inlineStr">
        <is>
          <t>Total current assets</t>
        </is>
      </c>
      <c r="B7" s="6" t="n">
        <v>398152000</v>
      </c>
      <c r="C7" s="6" t="n">
        <v>120489000</v>
      </c>
    </row>
    <row r="8">
      <c r="A8" s="4" t="inlineStr">
        <is>
          <t>Restricted cash</t>
        </is>
      </c>
      <c r="B8" s="6" t="n">
        <v>4602000</v>
      </c>
      <c r="C8" s="6" t="n">
        <v>4496000</v>
      </c>
    </row>
    <row r="9">
      <c r="A9" s="4" t="inlineStr">
        <is>
          <t>Clinical materials</t>
        </is>
      </c>
      <c r="B9" s="4" t="inlineStr">
        <is>
          <t xml:space="preserve"> </t>
        </is>
      </c>
      <c r="C9" s="6" t="n">
        <v>2503000</v>
      </c>
    </row>
    <row r="10">
      <c r="A10" s="4" t="inlineStr">
        <is>
          <t>Operating lease right-of-use assets, net of accumulated amortization</t>
        </is>
      </c>
      <c r="B10" s="6" t="n">
        <v>18880000</v>
      </c>
      <c r="C10" s="6" t="n">
        <v>20789000</v>
      </c>
    </row>
    <row r="11">
      <c r="A11" s="4" t="inlineStr">
        <is>
          <t>Property, plant and equipment, net of accumulated depreciation</t>
        </is>
      </c>
      <c r="B11" s="6" t="n">
        <v>27778000</v>
      </c>
      <c r="C11" s="6" t="n">
        <v>31068000</v>
      </c>
    </row>
    <row r="12">
      <c r="A12" s="4" t="inlineStr">
        <is>
          <t>Intangibles, net of accumulated amortization</t>
        </is>
      </c>
      <c r="B12" s="6" t="n">
        <v>1730000</v>
      </c>
      <c r="C12" s="6" t="n">
        <v>2198000</v>
      </c>
    </row>
    <row r="13">
      <c r="A13" s="4" t="inlineStr">
        <is>
          <t>Total assets</t>
        </is>
      </c>
      <c r="B13" s="6" t="n">
        <v>451142000</v>
      </c>
      <c r="C13" s="6" t="n">
        <v>181543000</v>
      </c>
    </row>
    <row r="14">
      <c r="A14" s="3" t="inlineStr">
        <is>
          <t>Current liabilities</t>
        </is>
      </c>
    </row>
    <row r="15">
      <c r="A15" s="4" t="inlineStr">
        <is>
          <t>Accounts payable</t>
        </is>
      </c>
      <c r="B15" s="6" t="n">
        <v>6389000</v>
      </c>
      <c r="C15" s="6" t="n">
        <v>6357000</v>
      </c>
    </row>
    <row r="16">
      <c r="A16" s="4" t="inlineStr">
        <is>
          <t>Operating lease liabilities, current</t>
        </is>
      </c>
      <c r="B16" s="6" t="n">
        <v>2773000</v>
      </c>
      <c r="C16" s="6" t="n">
        <v>2493000</v>
      </c>
    </row>
    <row r="17">
      <c r="A17" s="4" t="inlineStr">
        <is>
          <t>Accrued expenses and other accrued liabilities</t>
        </is>
      </c>
      <c r="B17" s="6" t="n">
        <v>27079000</v>
      </c>
      <c r="C17" s="6" t="n">
        <v>23363000</v>
      </c>
    </row>
    <row r="18">
      <c r="A18" s="4" t="inlineStr">
        <is>
          <t>Deferred revenue, current</t>
        </is>
      </c>
      <c r="B18" s="6" t="n">
        <v>2832000</v>
      </c>
      <c r="C18" s="6" t="n">
        <v>2128000</v>
      </c>
    </row>
    <row r="19">
      <c r="A19" s="4" t="inlineStr">
        <is>
          <t>Total current liabilities</t>
        </is>
      </c>
      <c r="B19" s="6" t="n">
        <v>39073000</v>
      </c>
      <c r="C19" s="6" t="n">
        <v>34341000</v>
      </c>
    </row>
    <row r="20">
      <c r="A20" s="4" t="inlineStr">
        <is>
          <t>Operating lease liabilities, non-current</t>
        </is>
      </c>
      <c r="B20" s="6" t="n">
        <v>20938000</v>
      </c>
      <c r="C20" s="6" t="n">
        <v>22966000</v>
      </c>
    </row>
    <row r="21">
      <c r="A21" s="4" t="inlineStr">
        <is>
          <t>Deferred revenue, non-current</t>
        </is>
      </c>
      <c r="B21" s="6" t="n">
        <v>49260000</v>
      </c>
    </row>
    <row r="22">
      <c r="A22" s="4" t="inlineStr">
        <is>
          <t>Other liabilities, non-current</t>
        </is>
      </c>
      <c r="B22" s="6" t="n">
        <v>644000</v>
      </c>
      <c r="C22" s="6" t="n">
        <v>598000</v>
      </c>
    </row>
    <row r="23">
      <c r="A23" s="4" t="inlineStr">
        <is>
          <t>Total liabilities</t>
        </is>
      </c>
      <c r="B23" s="6" t="n">
        <v>109915000</v>
      </c>
      <c r="C23" s="6" t="n">
        <v>57905000</v>
      </c>
    </row>
    <row r="24">
      <c r="A24" s="4" t="inlineStr">
        <is>
          <t>Contingencies and commitments - Note 10</t>
        </is>
      </c>
      <c r="B24" s="4" t="inlineStr">
        <is>
          <t xml:space="preserve"> </t>
        </is>
      </c>
      <c r="C24" s="4" t="inlineStr">
        <is>
          <t xml:space="preserve"> </t>
        </is>
      </c>
    </row>
    <row r="25">
      <c r="A25" s="3" t="inlineStr">
        <is>
          <t>Stockholders' equity</t>
        </is>
      </c>
    </row>
    <row r="26">
      <c r="A26" s="4" t="inlineStr">
        <is>
          <t>Common stock - Ordinary shares par value ?0.001, 1,038,249,630 authorized and 928,754,958 issued and outstanding (2019: 785,857,300 authorized and 631,003,568 issued and outstanding)</t>
        </is>
      </c>
      <c r="B26" s="6" t="n">
        <v>1325000</v>
      </c>
      <c r="C26" s="6" t="n">
        <v>943000</v>
      </c>
    </row>
    <row r="27">
      <c r="A27" s="4" t="inlineStr">
        <is>
          <t>Additional paid in capital</t>
        </is>
      </c>
      <c r="B27" s="6" t="n">
        <v>935706000</v>
      </c>
      <c r="C27" s="6" t="n">
        <v>585623000</v>
      </c>
    </row>
    <row r="28">
      <c r="A28" s="4" t="inlineStr">
        <is>
          <t>Accumulated other comprehensive loss</t>
        </is>
      </c>
      <c r="B28" s="6" t="n">
        <v>-10048000</v>
      </c>
      <c r="C28" s="6" t="n">
        <v>-7264000</v>
      </c>
    </row>
    <row r="29">
      <c r="A29" s="4" t="inlineStr">
        <is>
          <t>Accumulated deficit</t>
        </is>
      </c>
      <c r="B29" s="6" t="n">
        <v>-585756000</v>
      </c>
      <c r="C29" s="6" t="n">
        <v>-455664000</v>
      </c>
    </row>
    <row r="30">
      <c r="A30" s="4" t="inlineStr">
        <is>
          <t>Total stockholders' equity</t>
        </is>
      </c>
      <c r="B30" s="6" t="n">
        <v>341227000</v>
      </c>
      <c r="C30" s="6" t="n">
        <v>123638000</v>
      </c>
    </row>
    <row r="31">
      <c r="A31" s="4" t="inlineStr">
        <is>
          <t>Total liabilities and stockholders' equity</t>
        </is>
      </c>
      <c r="B31" s="5" t="n">
        <v>451142000</v>
      </c>
      <c r="C31" s="5" t="n">
        <v>1815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1 — Stockholders’ equity Ordinary shares Subject to any other provisions of our articles of association and without prejudice to any special rights, privileges or restrictions as to voting attached to any shares forming part of our share capital, the voting rights of shareholders are as follows. On a show of hands, each shareholder present in person, and each duly authorized representative present in person of a shareholder that is a corporation, has one vote. On a show of hands, each proxy present in person who has been duly appointed by one or more shareholders entitled to vote on a resolution has one vote, but a proxy has one vote for and one vote against a resolution if, in certain circumstances, the proxy is instructed by more than one shareholder to vote in different ways on a resolution. On a poll, each shareholder present in person or by proxy or (being a corporation) by a duly authorized representative has one vote for each share held by the shareholder. We are prohibited (to the extent specified by the Companies Act 2006) from exercising any rights to attend or vote at meetings in respect of any shares held by the Company as treasury shares. ​ Subject to the Companies Act 2006 and the provisions of all other relevant legislation, we may by ordinary resolution declare dividends out of our profits available for distribution in accordance with the respective rights of shareholders but no such dividend shall exceed the amount recommended by the directors. If, in the opinion of the directors, our profits available for distribution justify such payments, the directors may from time to time pay interim dividends to the holders of any class of shares. Subject to any special rights attaching to or terms of issue of any shares, all dividends shall be declared and paid according to the amounts paid up on the shares on which the dividend is paid. No dividend shall be payable to us in respect of any shares held by us as treasury shares (except to the extent permitted by the Companies Act 2006 and any other relevant legislation). As of December 31, 2020, Adaptimmune Therapeutics Plc and Adaptimmune Limited have accumulated net losses and, accordingly, no profits available for distribution out of which to declare or pay dividends. Subject to any special rights attaching to or the terms of issue of any shares, on any winding-up of the Company our surplus assets remaining after satisfaction of our liabilities will be distributed among our shareholders in proportion to their respective holdings of shares and the amounts paid up on those shares. Effective from May 29, 2020, the Directors were generally authorized to allot new shares or to grant rights to subscribe for or to convert any security into shares in the Company up to a maximum aggregate nominal amount of £257,595.00 . This authority runs for one year and will expire on May 28, 2021 (unless previously renewed, varied or revoked). Effective from May 29, 2020, the Directors were also empowered to allot equity securities for cash, pursuant to their general authority to allot described in this paragraph, without first offering them to existing shareholders in proportion to their existing holdings up to an aggregate maximum nominal amount of £257,595.00 . This power will expire on May 28, 2021 (unless previously renewed, varied or revoked). 2020 January Offering On January 24, 2020, the Company closed an underwritten public offering of 21,000,000 American Depository Shares (ADSs), which together with the full exercise by the underwriters on February 7, 2020 of their option to purchase an additional 3,150,000 ADSs, generated net proceeds of $90,554,000. 2020 June Offering On June 4, 2020, the Company closed an underwritten public offering of 20,500,000 ADSs, which together with the full exercise by the underwriters of their option to purchase an additional 3,075,000 ADSs, generated net proceeds of $243,834,000. 2018 Registered direct offering On September 7, 2018, the Company completed a registered direct offering of its ADSs following its entry into a definitive agreement with Matrix Capital Management Company, LP, New Enterprise Associates 16, L.P., New Enterprise Associates 14, L.P. and Syncona Portfolio Limited. The Company sold 10,000,000 ADSs (representing 60,000,000 ordinary shares) at a price of $10.00 per ADS. The net proceeds were $99,653,000 after deducting offering expenses of $34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Note 12 — Share-based compensation The Company grants options over ordinary shares in Adaptimmune Therapeutics plc under the following option plans: (i) the Adaptimmune Therapeutics plc Employee Share Option Scheme (adopted on January 14, 2016), (ii) the Adaptimmune Therapeutics plc 2015 Share Option Scheme (adopted on March 16, 2015) and (iii) the Adaptimmune Therapeutics plc Company Share Option Plan (adopted on March 16, 2015). The Adaptimmune Therapeutics plc Company Share Option Plan is a tax efficient option scheme intended to comply with the requirements of Schedule 4 to the Income Tax (Earnings and Pensions) Act 2003 of the United Kingdom, which provides for the grant of company share option plan (“CSOP”) options. Grants may not exceed the maximum value of £30,000 per participant for the shares under the option, which is a CSOP compliance requirement. Generally, the vesting dates for the options granted under these plans up to December 31, 2020 are 25% on the first anniversary of the grant date and 75% in monthly installments over the following three years . However, the options granted to non-executive directors under the Adaptimmune Therapeutics plc 2015 Share Option Scheme vest and become exercisable as follows: ​ ​ ​ ​ ​ ​ ​ Options granted to non-executive directors on May 11, 2015: Immediately on grant date Options granted to a non-executive director on June 23, 2016: ​ 25% on the first Options granted to non-executive directors on August 11, 2016: ​ 100% on the first Options granted to non-executive directors on November 28, 2016: ​ 25% on the first Options granted to non-executive directors on July 3, 2017 ​ 100% on the first Options granted to non-executive directors on June 22, 2018: ​ 100% on the first Options granted to a non-executive director on July 5, 2018: ​ 25% on the first Options granted to non-executive directors on July 2, 2019: ​ 100% on the first Options granted to non-executive directors on July 1, 2020: ​ 100% on the first ​ Effective from January 2018, the Company has also granted restricted stock unit style options (“RSU-style”). The RSU-style options over ordinary shares in Adaptimmune Therapeutics plc are granted under the Adaptimmune Therapeutics plc Employee Share Option Scheme (adopted on January 14, 2016). These options have an exercise price equal to the nominal value of an ordinary share, of £0.001 , and generally vest over four years , with 25% on the first, and each subsequent, anniversary of the grant date. Options granted under these plans are not subject to performance conditions. The contractual term of options granted under these plans is ten years . The maximum aggregate number of options which may be granted under these plans and any incentive plans adopted by the Company cannot exceed a scheme limit that equates to 8% of the initial fully diluted share capital of the Company immediately following its IPO plus an automatic annual increase of an amount equivalent to 4% of the issued share capital on each 30 June (or such lower number as the Board, or an appropriate committee of the Board, may determine). The automatic increase is effective from July 1, 2016. Prior to December 31, 2014, the Company granted options to purchase ordinary shares in Adaptimmune Limited under three option schemes: (i) The Adaptimmune Limited Share Option Scheme was adopted on May 30, 2008. Under this scheme Enterprise Management Incentive (“EMI”) options (which are potentially tax-advantaged in the United Kingdom) have been granted (subject to the relevant conditions being met) to its employees who are eligible to receive EMI options under applicable U.K. tax law and unapproved options (which do not attract tax advantages) have been granted to its employees who are not eligible to receive EMI options, and to its Directors and consultants. In May 2014, the Company no longer qualified for EMI status and since that date, no further EMI options were granted under this scheme; however, unapproved options have been under granted under this scheme since that date. (ii) The Adaptimmune Limited 2014 Share Option Scheme was adopted on April 11, 2014. EMI options were granted (subject to the relevant conditions being met) under this scheme to our employees who are eligible to receive EMI options under applicable U.K. tax law. Unapproved options were granted to its employees who are not eligible to receive EMI options and to directors. In May 2014, the Company no longer qualified for EMI status and since that date, no further EMI options were granted under this scheme; however, unapproved options have been under granted under this scheme since that date. (iii) The Adaptimmune Limited Company Share Option Plan was adopted on December 16, 2014. This scheme allowed the grant of options to our eligible employees prior to the Company’s corporate reorganization in 2015. This scheme is a tax efficient option scheme and options were granted on December 19, 2014 and on December 31, 2014 to our part-time and full-time employees. As part of the corporate reorganization in connection with our IPO, the holders of options granted under these schemes over ordinary shares of Adaptimmune Limited were granted equivalent options on substantially the same terms over ordinary shares of Adaptimmune Therapeutics plc (“Replacement Options”) in exchange for the release of these options. The Company does not intend to grant any further options under these schemes. As of December 31, 2020, all the Replacement Options under the Adaptimmune Limited schemes have vested. The contractual life of options granted under these schemes is ten years . The following table shows the total share-based compensation expense included in the Consolidated Statements of Operations (thousands): ​ ​ ​ ​ ​ ​ ​ ​ ​ ​ ​ ​ Year ended ​ ​ Year ended ​ ​ Year ended ​ ​ ​ December 31, ​ ​ December 31, ​ ​ December 31, ​ ​ ​ 2020 ​ 2019 ​ 2018 ​ Research and development $ 4,417 ​ $ 3,812 ​ $ 8,340 ​ General and administrative ​ 5,997 ​ ​ 7,241 ​ 7,862 ​ ​ $ 10,414 ​ $ 11,053 ​ $ 16,202 ​ ​ ​ ​ ​ ​ ​ ​ ​ ​ ​ ​ ​ ​ Year ended ​ ​ Year ended ​ ​ Year ended ​ ​ December 31, ​ ​ December 31, ​ ​ December 31, ​ ​ 2020 ​ 2019 ​ 2018 Number of options over ordinary shares granted ​ 15,595,374 ​ ​ 15,679,383 ​ ​ 20,771,970 Weighted average fair value of ordinary shares options $ 0.59 ​ $ 0.48 ​ $ 0.87 Number of additional options with a nominal exercise price granted ​ 8,282,152 ​ ​ 8,020,410 ​ ​ 8,603,676 Weighted average fair value of options with a nominal exercise price $ 0.85 ​ $ 0.86 ​ $ 1.37 ​ ​ The following table summarizes all stock option activity for the year ended December 31, 2020: ​ ​ ​ ​ ​ ​ ​ ​ ​ ​ ​ ​ ​ ​ ​ Weighted ​ Average ​ ​ ​ ​ ​ ​ ​ average ​ remaining ​ Aggregate ​ ​ ​ ​ exercise price ​ contractual ​ intrinsic value ​ Options per option term (years) (thousands) Outstanding at January 1, 2020 88,878,122 ​ £ 0.57 ​ ​ ​ ​ ​ Changes during the period: ​ ​ ​ ​ ​ ​ ​ ​ ​ ​ Granted 23,877,526 ​ £ 0.42 ​ ​ ​ ​ ​ Exercised ​ (11,401,390) ​ £ 0.39 ​ ​ ​ ​ ​ Forfeited (9,711,074) ​ £ 0.58 ​ ​ ​ ​ ​ Outstanding at December 31, 2020 91,643,184 ​ £ 0.55 6.9 ​ £ 18,227 Exercisable at December 31, 2020 53,554,476 ​ £ 0.65 5.8 ​ £ 6,455 ​ The following table summarizes information about stock options granted based on the market value at grant date which were outstanding as of December 31, 2020: ​ ​ ​ ​ ​ ​ ​ ​ ​ ​ ​ ​ ​ ​ ​ Weighted ​ Average ​ ​ ​ ​ ​ ​ ​ average ​ remaining ​ Aggregate ​ ​ ​ ​ exercise price ​ contractual ​ intrinsic value ​ Options per option term (years) (thousands) Outstanding at January 1, 2020 76,646,336 ​ £ 0.66 ​ ​ ​ ​ ​ Changes during the period: ​ ​ ​ ​ ​ ​ ​ ​ ​ ​ Granted 15,595,374 ​ £ 0.65 ​ ​ ​ ​ ​ Exercised ​ (9,077,500) ​ £ 0.49 ​ ​ ​ ​ ​ Forfeited (7,638,728) ​ £ 0.74 ​ ​ ​ ​ ​ Outstanding at December 31, 2020 75,525,482 ​ £ 0.67 6.6 ​ £ 7,611 Exercisable at December 31, 2020 51,909,485 ​ £ 0.67 5.7 ​ £ 5,371 ​ The following table summarizes information about RSU-style options which were outstanding as of December 31, 2020: ​ ​ ​ ​ ​ ​ ​ ​ ​ ​ ​ ​ ​ ​ Average ​ ​ ​ ​ ​ ​ ​ ​ remaining ​ Aggregate ​ ​ ​ ​ ​ contractual ​ intrinsic value ​ Options term (years) (thousands) Outstanding at January 1, 2020 12,231,786 ​ ​ ​ ​ ​ ​ Changes during the period: ​ ​ ​ ​ ​ ​ ​ ​ Granted 8,282,152 ​ ​ ​ ​ ​ ​ Exercised ​ (2,323,890) ​ ​ ​ ​ ​ ​ Forfeited (2,072,346) ​ ​ ​ ​ ​ ​ Outstanding at December 31, 2020 16,117,702 ​ 8.4 ​ £ 10,616 Exercisable at December 31, 2020 1,644,991 ​ 7.5 ​ £ 1,083 ​ There were 11,401,390, 3,549,298 and 5,334,936 share options exercised in the years ended December 31, 2020, 2019 and 2018 respectively. In the years ended December 31, 2020, 2019 and 2018 the total intrinsic value of stock options exercised was $8,195,000, $1,977,000 and $6,727,000, respectively and the cash received from exercise of stock options was $5,663,000, $366,000 and $3,037,000 respectively. The Company recognizes tax benefits arising on the exercise of stock options regardless of whether the benefit reduces current taxes. The tax benefit arising on the exercise of stock options was $1,265,000, $1,488,000 and $1,325,000 for the years ended December 31, 2020, 2019 and 2018 respectively. The Company satisfies the exercise of stock options through newly issued shares. ​ ​ ​ ​ ​ ​ ​ ​ ​ ​ ​ ​ ​ ​ ​ Outstanding ​ Exercisable ​ ​ ​ ​ ​ Weighted- ​ ​ ​ ​ ​ ​ ​ ​ ​ ​ ​ ​ ​ average ​ Weighted- ​ ​ ​ Weighted- ​ ​ ​ Total share ​ remaining ​ average ​ Total share ​ average Exercise price options contractual life exercise price options exercise price £ 0 16,117,702 ​ 8.4 £ 0.00 ​ 1,644,991 £ — ​ 0.01 - 0.25 ​ 3,283,400 ​ 4.2 ​ ​ 0.14 ​ 2,710,901 ​ ​ 0.12 ​ 0.26 - 0.50 15,844,377 ​ 5.6 ​ 0.41 ​ 12,545,729 ​ 0.42 ​ 0.51 - 0.75 36,418,280 ​ 7.4 ​ 0.62 ​ 21,166,559 ​ 0.63 ​ 0.76 - 1.00 13,871,334 ​ 5.9 ​ 0.93 ​ 12,394,690 ​ 0.92 ​ 1.01 - 1.50 4,492,290 ​ 8.3 ​ 1.23 ​ 1,574,057 ​ 1.17 ​ 1.51 - 2.00 1,615,801 ​ 6.3 ​ 1.70 ​ 1,517,549 ​ 1.70 Total 91,643,184 6.9 £ 0.55 53,554,476 £ 0.65 ​ The fair value of the stock options granted during the period was calculated using the Black-Scholes option-pricing model using the following assumptions: ​ ​ ​ ​ ​ ​ ​ ​ ​ ​ Year ended ​ Year ended ​ Year ended ​ ​ December 31, ​ December 31, ​ December 31, ​ 2020 2019 2018 Expected term (years) 5 years 5 years 5 years Expected volatility ​ 90 - 99% ​ 69 - 73% ​ 66 - 69% Risk free rate 0.00 - 0.42% 0.22 - 0.90% 0.90 - 1.15% Expected dividend yield ​ 0% ​ 0% ​ 0% ​ The expected term of the option is based on management judgment. The life of the options depends on the option expiration date, volatility of the underlying shares and vesting features. We do not have sufficient history to determine the expected life based on internal data and therefore the estimate is based on empirical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 Income taxes Loss before income taxes is as follows (in thousands): ​ ​ ​ ​ ​ ​ ​ ​ ​ ​ ​ ​ Year ended ​ Year ended ​ Year ended ​ ​ December 31, ​ December 31, ​ December 31, ​ 2020 2019 2018 U.S. ​ $ (1,359) ​ $ (494) ​ $ (1,650) U.K. ​ ​ (128,571) ​ ​ (136,429) ​ ​ (93,367) Loss before income taxes ​ $ (129,930) ​ $ (136,923) ​ $ (95,017) ​ The components of income tax expense are as follows (in thousands): ​ ​ ​ ​ ​ ​ ​ ​ ​ ​ ​ ​ Year ended ​ Year ended ​ Year ended ​ ​ December 31, ​ December 31, ​ December 31, ​ 2020 2019 2018 United States: ​ ​ ​ ​ ​ ​ ​ ​ ​ Federal ​ $ 162 ​ $ 242 ​ $ 400 State and local ​ ​ — ​ ​ — ​ ​ 97 U.K. ​ ​ — ​ ​ — ​ ​ — Total current tax expense ​ ​ 162 ​ ​ 242 ​ ​ 497 ​ ​ ​ ​ ​ ​ ​ ​ ​ ​ United States: ​ ​ ​ ​ ​ ​ ​ ​ ​ Federal ​ ​ — ​ ​ — ​ ​ — State and local ​ ​ — ​ ​ — ​ ​ — U.K. ​ ​ — ​ ​ — ​ ​ — Total deferred tax expense ​ ​ — ​ ​ — ​ ​ — Total income tax expense ​ $ 162 ​ $ 242 ​ $ 497 ​ As of December 31, 2020 and 2019 the tax effects of temporary differences and carryforwards that give rise to deferred tax assets and liabilities were as follows (in thousands): ​ ​ ​ ​ ​ ​ ​ ​ ​ December 31, ​ December 31, ​ 2020 2019 Deferred tax liabilities ​ ​ ​ ​ ​ ​ Property, plant and equipment ​ $ (796) ​ $ (1,251) Right-of-use assets ​ ​ (2,009) ​ ​ (2,364) Other ​ ​ (156) ​ ​ (79) Total ​ ​ (2,961) ​ ​ (3,694) ​ ​ ​ ​ ​ ​ ​ Deferred tax assets ​ ​ ​ ​ ​ ​ Share-based compensation expense ​ ​ 9,292 ​ ​ 9,941 Intangibles ​ ​ 1,745 ​ ​ 1,413 Operating lease liabilities ​ ​ 2,343 ​ ​ 2,550 Net operating loss and expenditure credit carryforwards ​ ​ 71,742 ​ ​ 48,837 Other ​ ​ 237 ​ ​ 125 Total ​ ​ 85,359 ​ ​ 62,866 Valuation allowance ​ ​ (82,398) ​ ​ (59,172) ​ ​ ​ 2,961 ​ ​ 3,694 Net deferred tax asset (liability) ​ $ — ​ $ — ​ The valuation allowances are primarily related to deferred tax assets for operating loss and tax credit carry-forwards and temporary differences relating to share-based compensation expense. Deferred tax assets have been recognized without a valuation allowance to the extent supported by reversing taxable temporary differences. A valuation allowance has been provided over the remaining deferred tax assets, which management considered are not more likely than not of being realized after weighing all available positive and negative evidence including cumulative losses in recent years and projections of future taxable losses. The movements in the deferred tax valuation allowance for the year ended December 31, 2020 and 2019 are as follows (thousands): ​ ​ ​ ​ ​ ​ ​ ​ ​ 2020 2019 Valuation allowance at January 1, ​ $ 59,172 ​ $ 40,776 Increase in valuation allowance ​ ​ 20,329 ​ ​ 16,961 Foreign exchange translation adjustments ​ ​ 2,897 ​ ​ 1,435 ​ ​ $ 82,398 ​ $ 59,172 ​ The net change in valuation allowance of $20,329,000 includes $23,025,000 which was recognized in net loss, offset by $2,696,000 recognized in other comprehensive loss. ​ Reconciliation of the U.K. statutory income tax rate to the Company's effective tax rate is as follows (in percentages): ​ ​ ​ ​ ​ ​ ​ ​ ​ ​ Year ended ​ Year ended ​ Year ended ​ ​ ​ December 31, ​ December 31, ​ December 31, ​ ​ 2020 2019 2018 U.K. tax rate ​ 19.0 % 19.0 % 19.0 % Reimbursable tax credits within Research and development expense ​ 2.8 % 2.8 % 3.5 % R&amp;D expenditures surrendered for R&amp;D tax credit refund ​ (8.4) % (7.7) % (10.0) % Expenses not deductible ​ (1.4) % — % (0.2) % Permanent differences for unrealized foreign exchange on intercompany loans of a long-term investment nature ​ — % (1.5) % — % Change in valuation allowances ​ (17.8) % (12.4) % (17.5) % Change in tax rates ​ 4.1 % — % — % Difference in tax rates ​ — % (1.2) % (1.3) % R&amp;D tax credits generated ​ 1.8 % 1.5 % 5.1 % Other ​ (0.1) % (0.7) % 1.0 % Effective income tax rate ​ (0.0) % (0.2) % (0.5) % ​ The Company is headquartered in the United Kingdom and has subsidiaries in the United Kingdom and the United States. The Company incurs tax losses in the United Kingdom. The weighted-average U.K. corporate tax rate for the years ended December 31, 2020, 2019 and 2018 was The United Kingdom’s 2019-21 Finance Bill, which was enacted on July 22, 2020, maintained the corporation tax rate at 19% from April 1, 2020 and for the year commending April 1, 2021. This removed the previously enacted reduction in the corporation tax rate to 17% from April 1, 2020. As of December 31, 2020, the Company used a 19% and 21% tax rate in respect of the measurement of deferred taxes arising in the U.K. and the U.S., respectively, which reflects the currently enacted tax rates and the anticipated timing of the unwinding of the deferred tax balances. In respect of the measurement of deferred taxes arising in the U.K, the increase in the tax rate adopted by the Company from As of December 31, 2020, we do not have unremitted earnings in our U.S. subsidiary. As of December 31, 2020, we had U.K. net operating losses of approximately $334,400,000, expenditure credit carryforwards of $700,000 and U.S. tax credit carryforwards of $7,500,000. Unsurrendered U.K. tax losses and tax credit carryforwards can be carried forward indefinitely to be offset against future taxable profits; however, this is restricted to an annual £5,000,000 allowance in each standalone company or group and above this allowance, there will be a 50% restriction in the profits that can be covered by losses brought forward. U.K. tax credit carryforwards can be carried forward indefinitely to be offset against future tax liabilities of the company. Our tax returns are under routine examination in the U.K. and U.S. tax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The Company is no longer subject to examinations by tax authorities for the tax years 2013 and prior in the United Kingdom. However, U.K. net operating losses from the tax years 2013 and prior would be subject to examination if and when used in a future tax return to offset taxable income. Our U.K. income tax returns have been accepted by Her Majesty’s Revenue and Customs through the period ended December 31, 2016. The Company is subject to examinations by tax authorities in the United States for all tax years 2013 through 2020. Our U.S. federal income tax return for the year ended June 30, 2014 and December 31, 2016 were audited by the U.S. Internal Revenue Service and resulted in no changes. We are also subject to audits by U.S. state taxing authorities where we have operations. Unrecognized tax benefits arise when the estimated benefit recorded in the financial statements differs from the amounts taken or expected to be taken in a tax return because of the uncertainties described above. As of December 31, 2020 and December 31, 2019, the Company had n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0</t>
        </is>
      </c>
    </row>
    <row r="3">
      <c r="A3" s="3" t="inlineStr">
        <is>
          <t>Geographic information</t>
        </is>
      </c>
    </row>
    <row r="4">
      <c r="A4" s="4" t="inlineStr">
        <is>
          <t>Geographic information</t>
        </is>
      </c>
      <c r="B4" s="4" t="inlineStr">
        <is>
          <t>Note 14 — Geographic information Operations by geographic area Revenue represents recognized income from Astellas Collaboration Agreement and the GSK Collaboration and License Agreement. All revenue was derived in the United Kingdom. Long-lived assets (excluding intangibles and financial instruments) were located as follows (in thousands): ​ ​ ​ ​ ​ ​ ​ ​ ​ December 31, ​ December 31, ​ 2020 2019 U.K. ​ $ 24,329 ​ $ 27,367 U.S. ​ 22,329 ​ 24,490 Total long-lived assets (1) ​ $ 46,658 ​ $ 51,857 (1) Clinical materials of $nil and $2,503,000, included within non-current assets as of December 31, 2020 and 2019, respectively, are not included within the table above because they can easily be transferred between geographic locations. Major customers: During the year ended December 31, 2020, 52% and 48% of the Company’s revenues were generated from Astellas and GSK, respectively. During the year ended December 31, 2019, 100% of revenues were generated from G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t>
        </is>
      </c>
    </row>
    <row r="5">
      <c r="A5" s="4" t="inlineStr">
        <is>
          <t>Use of estimates in financial statements</t>
        </is>
      </c>
      <c r="B5" s="4" t="inlineStr">
        <is>
          <t>(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estimation of the incremental borrowing rate for operating leases, and valuation allowances relating to deferred tax assets. If actual results differ from the Company’s estimates, or to the extent these estimates are adjusted in future periods, the Company’s results of operations could either benefit from, or be adversely affected by, any such change in estimate.</t>
        </is>
      </c>
    </row>
    <row r="6">
      <c r="A6" s="4" t="inlineStr">
        <is>
          <t>Going concern</t>
        </is>
      </c>
      <c r="B6" s="4" t="inlineStr">
        <is>
          <t>(c)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Management considers that there are no conditions or events, in the aggregate, that raise substantial doubt about the entity’s ability to continue as a going concern for a period of at least one year from the date the financial statements are issued. Although our financial statements have been prepared on a going concern basis, if the Company fails to obtain sufficient additional financing in future, this may raise substantial doubt over the Company’s ability to continue as a going concern in future reporting periods.</t>
        </is>
      </c>
    </row>
    <row r="7">
      <c r="A7" s="4" t="inlineStr">
        <is>
          <t>Foreign currency</t>
        </is>
      </c>
      <c r="B7" s="4" t="inlineStr">
        <is>
          <t xml:space="preserve">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Company’s U.K. subsidiary has an intercompany loan balance in U.S dollars payable to the ultimate parent company, Adaptimmune Therapeutics plc. Beginning on July 1, 2019, the intercompany loan was considered of a long-term investment nature as repayment is not planned or anticipated in the foreseeable future. It is Adaptimmune Therapeutics plc’s intent not to request payment of the intercompany loan for the foreseeable future. The foreign exchange gain or losses arising on the revaluation of intercompany loans of a long-term investment nature are reported within other comprehensive (loss) income, net of tax.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loss) income. ​ Foreign exchange gains for the year ended December 31, 2020 of $1,105,000 and foreign exchange losses of $137,000 and $15,257,000 for the years ended December 31, 2019 and 2018, respectively, are included within Other (expense) income, net in the Consolidated Statement of Operations.</t>
        </is>
      </c>
    </row>
    <row r="8">
      <c r="A8" s="4" t="inlineStr">
        <is>
          <t>Fair value measurements</t>
        </is>
      </c>
      <c r="B8" s="4" t="inlineStr">
        <is>
          <t>(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4, Financial Instruments. ​</t>
        </is>
      </c>
    </row>
    <row r="9">
      <c r="A9" s="4" t="inlineStr">
        <is>
          <t>Accumulated other comprehensive (loss) income</t>
        </is>
      </c>
      <c r="B9" s="4" t="inlineStr">
        <is>
          <t>(f) Accumulated other comprehensive (loss) 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solidated Statement of Operations. The following table shows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18 $ (17,867) ​ $ (3,774) ​ $ (21,641) Foreign currency translation adjustments ​ ​ 8,260 ​ ​ — ​ ​ 8,260 Unrealized holding gains on available-for-sale debt securities, net of tax of $0 ​ ​ — ​ ​ 1,145 ​ ​ 1,145 Reclassification from accumulated other comprehensive (loss) income of losses on available-for-sale debt securities included in net income, net of tax of $0 ​ ​ — ​ ​ 2,473 ​ ​ 2,473 Balance at December 31, 2018 ​ ​ (9,607) ​ ​ (156) ​ ​ (9,763) Foreign currency translation adjustments ​ ​ (9,478) ​ ​ — ​ ​ (9,478) Foreign currency gains on intercompany loan of a long-term investment nature, net of tax of $0 ​ ​ 11,783 ​ ​ — ​ ​ 11,783 Unrealized holding gains on available-for-sale debt securities, net of tax of $0 ​ ​ — ​ ​ 207 ​ ​ 207 Reclassification from accumulated other comprehensive (loss) income of gains on available-for-sale debt securities included in net income, net of tax of $0 ​ ​ — ​ ​ (13) ​ ​ (13) Balance at December 31, 2019 ​ ​ (7,302) ​ ​ 38 ​ ​ (7,264) Foreign currency translation adjustments ​ ​ (19,220) ​ ​ — ​ ​ (19,220) Foreign currency losses on intercompany loan of a long-term investment nature, net of tax of $0 ​ ​ 16,364 ​ ​ — ​ ​ 16,364 Unrealized holding gains on available-for-sale debt securities, net of tax of $0 ​ ​ — ​ ​ 161 ​ ​ 161 Reclassification from accumulated other comprehensive (loss) income of gains on available-for-sale debt securities included in net loss, net of tax of $0 ​ ​ — ​ ​ (89) ​ ​ (89) Balance at December 31, 2020 ​ $ (10,158) ​ $ 110 ​ $ (10,048) ​ ​ The following amounts were reclassified out of Other comprehensive (loss) income (in thousands): ​ ​ ​ ​ ​ ​ ​ ​ ​ ​ ​ ​ ​ ​ ​ Amount reclassified ​ ​ ​ ​ Year ended ​ Year ended ​ Year ended ​ ​ ​ ​ December 31, ​ December 31, ​ December 31, ​ Affected line item in Component of accumulated other comprehensive income ​ 2020 ​ 2019 ​ 2018 ​ the Statement of operations ​ ​ ​ ​ ​ ​ ​ ​ ​ ​ ​ ​ Unrealized gains (losses) on available-for-sale securities ​ ​ ​ ​ ​ ​ Reclassification adjustment for (gains) losses on available-for-sale debt securities $ (89) ​ $ (13) ​ $ 2,473 ​ Other (expense) income, net</t>
        </is>
      </c>
    </row>
    <row r="10">
      <c r="A10" s="4" t="inlineStr">
        <is>
          <t>Cash, cash equivalents and restricted cash</t>
        </is>
      </c>
      <c r="B10" s="4" t="inlineStr">
        <is>
          <t>​ ​ ​ ​ ​ ​ ​ ​ ​ ​ ​ ​ ​ ​ ​ Amount reclassified ​ ​ ​ ​ Year ended ​ Year ended ​ Year ended ​ ​ ​ ​ December 31, ​ December 31, ​ December 31, ​ Affected line item in Component of accumulated other comprehensive income ​ 2020 ​ 2019 ​ 2018 ​ the Statement of operations ​ ​ ​ ​ ​ ​ ​ ​ ​ ​ ​ ​ Unrealized gains (losses) on available-for-sale securities ​ ​ ​ ​ ​ ​ Reclassification adjustment for (gains) losses on available-for-sale debt securities $ (89) ​ $ (13) ​ $ 2,473 ​ Other (expense) income, net</t>
        </is>
      </c>
    </row>
    <row r="11">
      <c r="A11" s="4" t="inlineStr">
        <is>
          <t>Available-for-sale debt securities</t>
        </is>
      </c>
      <c r="B11" s="4" t="inlineStr">
        <is>
          <t>(h ) Available-for-sale debt securities As of December 31, 2020, the Company has the following investments in available-for-sale debt securities, (in thousands): ​ ​ ​ ​ ​ ​ ​ ​ ​ ​ ​ ​ ​ ​ ​ ​ ​ ​ ​ ​ ​ ​ Gross ​ Gross ​ Aggregate ​ ​ Remaining ​ Amortized ​ Unrealized ​ Unrealized ​ Estimated ​ Contractual Maturity Cost Gains Losses Fair Value Available-for-sale debt securities: ​ ​ ​ ​ Corporate debt securities Less than 3 months ​ $ 67,545 ​ $ 56 ​ $ (20) ​ $ 67,581 Corporate debt securities ​ 3 months to 1 year ​ ​ 101,447 ​ ​ 92 ​ ​ (24) ​ ​ 101,515 Agency bonds ​ 1 year to 2 years ​ ​ 5,993 ​ ​ 8 ​ ​ — ​ ​ 6,001 Corporate debt securities ​ 1 year to 2 years ​ ​ 136,238 ​ ​ 112 ​ ​ (112) ​ ​ 136,238 ​ ​ $ 311,223 ​ $ 268 ​ $ (156) ​ $ 311,335 ​ ​ As of December 31, 2019, the Company had the following investments in available-for-sale debt securities (in thousands): ​ ​ ​ ​ ​ ​ ​ ​ ​ ​ ​ ​ ​ ​ ​ ​ ​ ​ ​ ​ ​ ​ ​ ​ ​ ​ ​ ​ ​ ​ ​ ​ ​ ​ ​ ​ ​ ​ ​ ​ ​ ​ ​ ​ ​ ​ ​ ​ ​ ​ ​ ​ ​ Gross ​ Gross ​ Aggregate ​ ​ Remaining ​ Amortized ​ unrealized ​ unrealized ​ estimated ​ contractual maturity cost gains losses fair value Available-for-sale debt securities: ​ ​ ​ ​ Corporate debt securities Less than 3 months ​ $ 23,479 ​ $ 7 ​ $ (1) ​ $ 23,485 Corporate debt securities ​ 3 months to 1 year ​ ​ 15,613 ​ ​ 32 ​ ​ — ​ ​ 15,645 ​ ​ $ 39,092 ​ $ 39 ​ $ (1) ​ $ 39,130 ​ At December 31, 2020,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Other comprehensive (loss) income, net of tax. Realized gains and losses are included in Other income (expense), net. Interest income and amortization of premiums and discounts at acquisition are included in Interest income. In the year ended December 31, 2020, 2019 and 2018, proceeds from the maturity or redemption of available-for-sale debt securities were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expense) income, net when they are identified. The aggregate fair value (in thousands) and number of securities held by the Company (including those classified as cash equivalents) in an unrealized loss position as of December 31, 2020 and 2019 are as follows: ​ ​ ​ ​ ​ ​ ​ ​ ​ ​ ​ ​ ​ ​ ​ ​ ​ ​ ​ ​ ​ ​ ​ ​ ​ ​ ​ ​ ​ ​ ​ ​ ​ ​ ​ ​ ​ ​ ​ December 31, 2020 ​ December 31, 2019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157,985 ​ 30 $ (158) $ 2,013 ​ 1 $ (1) ​ As of December 31, 2020 and 2019, these securities are not considered to be other than temporarily impaired because the impairments are not severe, have been for a short duration and are due to normal market and exchange rate fluctuations. No securities have been in an unrealized loss position for more than one year.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t>
        </is>
      </c>
    </row>
    <row r="12">
      <c r="A12" s="4" t="inlineStr">
        <is>
          <t>Accounts receivable</t>
        </is>
      </c>
      <c r="B12" s="4" t="inlineStr">
        <is>
          <t xml:space="preserve">(i) Accounts receivable Accounts receivable include amounts billed to customers and accrued receivables where only the passage of time is required before payment of amounts due. Management analyses current and past due accounts and determines if an allowance for uncollectible accounts is required based on collection experience and other relevant information. As of December 31, 2020 and 2019, the allowance for doubtful accounts is $nil. The process of estimating the uncollectible accounts involves assumptions and judgments and the ultimate amounts of uncollectible accounts receivable could be in excess of the amounts provided. </t>
        </is>
      </c>
    </row>
    <row r="13">
      <c r="A13" s="4" t="inlineStr">
        <is>
          <t>Clinical materials</t>
        </is>
      </c>
      <c r="B13" s="4" t="inlineStr">
        <is>
          <t>(j) Clinical materials Clinical materials for use in research and development with alternative future use are capitalized as either other current assets or other non-current assets, depending on the timing of their expected consumption. The Company assesses whenever events or changes in circumstances indicate that an asset’s carrying amount may not be recoverable. In 2019, the Company determined that the remaining purchase commitments should be accrued due to uncertainty over the future use of the clinical materials. Further information is disclosed in Note 9.</t>
        </is>
      </c>
    </row>
    <row r="14">
      <c r="A14" s="4" t="inlineStr">
        <is>
          <t>Property, plant and equipment</t>
        </is>
      </c>
      <c r="B14" s="4" t="inlineStr">
        <is>
          <t>(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is>
      </c>
    </row>
    <row r="15">
      <c r="A15" s="4" t="inlineStr">
        <is>
          <t>Intangibles</t>
        </is>
      </c>
      <c r="B15" s="4" t="inlineStr">
        <is>
          <t>(l) Intangibles Intangibles primarily include acquired software licenses and third party software in development, which are recorded at cost and amortized over the estimated useful lives of approximately three years. Intangibles are assessed for impairment whenever events or changes in circumstances indicate that an asset’s carrying amount may not be recoverable.</t>
        </is>
      </c>
    </row>
    <row r="16">
      <c r="A16" s="4" t="inlineStr">
        <is>
          <t>Leases prior &amp; after adoption of ASC 842 on January 1, 2019</t>
        </is>
      </c>
      <c r="B16" s="4" t="inlineStr">
        <is>
          <t>(m) Leases prior to the adoption of ASC 842 on January 1, 2019 Costs in respect of operating leases in the year ended December 31, 2018 prior to the adoption of ASC 842 were charged to the Consolidated Statement of Operations on a straight-line basis over the lease term. Rent holidays were recognized on a straight-line basis over the lease term (including any rent holiday period). Lease incentives, including leasehold improvement incentives or allowances, were recorded as deferred rent and amortized as reductions to lease expense over the lease term. Leasehold improvements made by a lessee that were funded by landlord incentives or allowances were recorded as leasehold improvement assets and amortized over the shorter of the useful life of the asset and the non-cancellable lease term. Lease expenses amounted to $3,399,000 for the year ended December 31, 2018. These were recorded within research and development and general and administrative expenses in the Company’s Consolidated Statements of Operations. ​ (n) Leases after the adoption of ASC 842 on January 1, 2019 On January 1, 2019, the Company adopted a new standard, Accounting Standard Update 2016-02 – Leases, which is codified in ASC 842. The comparative financial information for the year ended December 31, 2018 has not been restated and is prepared in accordance with the accounting policies that are described in Note 2(m).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solidated Balance Sheet represent the right to use an underlying asset for the lease term and an obligation to make lease payments arising from the lease respectively.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The Company accounts for lease components (e.g. fixed payments including rent and termination costs) separately from non-lease components (e.g. common-area maintenance costs and service charges based on utilization) which are recognized over the period in which the obligation occurs.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In May 2017, the Company entered into an agreement for the lease of a building at Milton Park, Oxfordshire, United Kingdom. The term of the lease expires on October 23, 2041, with termination options exercisable by the Company on the fifth anniversary of the lease commencement date and at approximately five yearly intervals thereafter. In September 2015, the Company entered into an agreement for a 25-year lease, with early termination options, for a research and development facility in Oxfordshire, United Kingdom. In October 2016, the Company entered into the lease for that facility following the completion of construction. In July 2015, the Company entered into a 15 year lease agreement, with an early termination option at 123 months , for offices and research facilities in Philadelphia, United States. The lease commenced upon completion of construction in October 2016.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Operating lease costs are recognized on a straight-line basis over the lease term, and they are categorized within Research and development and General and administrative expenses in the Consolidated Statement of Operations. The operating lease cash flows are categorized under Net cash used in operating activities in the Consolidated Statement of Cash Flows.</t>
        </is>
      </c>
    </row>
    <row r="17">
      <c r="A17" s="4" t="inlineStr">
        <is>
          <t>Segmental reporting</t>
        </is>
      </c>
      <c r="B17" s="4" t="inlineStr">
        <is>
          <t>(o)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t>
        </is>
      </c>
    </row>
    <row r="18">
      <c r="A18" s="4" t="inlineStr">
        <is>
          <t>Revenue</t>
        </is>
      </c>
      <c r="B18" s="4" t="inlineStr">
        <is>
          <t>(p) Revenue Revenue is recognized so as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Variable consideration The Company determines the variable consideration to be included in the transaction price by estimating the most 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 whether the uncertainty about the achievement of the milestone is not expected to be resolved for a long period of time; ​ · whether the Company can reasonably predict that a milestone will be achieved based on previous experience; and. ​ · the complexity and inherent uncertainty underlying the achievement of the milestone. ​ Percentage of completion The determination of the percentage of completion requires the Company to estimate the costs-to-complete the project. The Company makes a detailed estimate of the costs-to-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Contract assets and liabilities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the cost to complete the project, which results in a cumulative catch-up adjustment to revenue that affects the corresponding contract asset or deferred revenue; ​ ● a change in the estimate of the transaction price due to changes in the assessment of whether variable consideration is constrained because it is not considered probable of being received; ​ ● the recognition of revenue arising from deferred revenue; and ​ ● the reclassification of amounts to receivables when a right to consideration to becomes unconditional. ​ A change in the estimate of variable consideration constrained (for example, if a development milestone becomes probable of being received) could result in a significant change in the revenue recognized and deferred revenue.</t>
        </is>
      </c>
    </row>
    <row r="19">
      <c r="A19" s="4" t="inlineStr">
        <is>
          <t>Research and development expenditures</t>
        </is>
      </c>
      <c r="B19" s="4" t="inlineStr">
        <is>
          <t>(q)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889,000, $4,556,000, and $210,000 in the years ended December 31, 2020, 2019 and 2018, respectively. Milestone payments made to third parties either on or subsequent to regulatory approval are capitalized as an intangible asset and amortized over the remaining useful life of the product. Research and development expenditure is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19,442,000, $18,649,000 and $17,299,000 in the years ended December 31, 2020, 2019 and 2018, respectively.</t>
        </is>
      </c>
    </row>
    <row r="20">
      <c r="A20" s="4" t="inlineStr">
        <is>
          <t>Share-based compensation</t>
        </is>
      </c>
      <c r="B20" s="4" t="inlineStr">
        <is>
          <t>(r) Share-based compensation The Company awards certain 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t>
        </is>
      </c>
    </row>
    <row r="21">
      <c r="A21" s="4" t="inlineStr">
        <is>
          <t>Retirement benefits</t>
        </is>
      </c>
      <c r="B21" s="4" t="inlineStr">
        <is>
          <t xml:space="preserve">(s) Retirement benefits The Company operates defined contribution pension schemes for its directors and employees. The contributions to this scheme are expensed to the Consolidated Statement of Operations as they fall due. The pension contributions for the years ended December 31, 2020, 2019 and 2018 were </t>
        </is>
      </c>
    </row>
    <row r="22">
      <c r="A22" s="4" t="inlineStr">
        <is>
          <t>Interest income</t>
        </is>
      </c>
      <c r="B22" s="4" t="inlineStr">
        <is>
          <t>(t) Interest income Interest income arises on cash, cash equivalents and available-for-sale debt securities and is net of amortization (accretion) of the premium (discount) on purchase of the debt securities of $3,836,000, ($185,000), and $237,000 in the years ended December 31, 2020, 2019 and 2018, respectively.</t>
        </is>
      </c>
    </row>
    <row r="23">
      <c r="A23" s="4" t="inlineStr">
        <is>
          <t>Income taxes</t>
        </is>
      </c>
      <c r="B23" s="4" t="inlineStr">
        <is>
          <t>(u)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nd for operating loss and tax credit carryforward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ly occurring items is computed at an estimated annual effective tax rate and the income tax expense (benefit) related to all other items is individually computed and recognized when the items occur.</t>
        </is>
      </c>
    </row>
    <row r="24">
      <c r="A24" s="4" t="inlineStr">
        <is>
          <t>Loss per share</t>
        </is>
      </c>
      <c r="B24" s="4" t="inlineStr">
        <is>
          <t>(v)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 ​ ​ ​ ​ ​ ​ ​ ​ ​ ​ ​ Year ended ​ Year ended ​ Year ended ​ ​ December 31, ​ December 31, ​ December 31, ​ 2020 2019 2018 Numerator for basic and diluted loss per share ​ ​ ​ ​ ​ ​ ​ ​ ​ Net loss ​ $ (130,092) ​ $ (137,165) ​ $ (95,514) Net loss attributable to shareholders used for basic and diluted EPS calculation ​ $ (130,092) ​ $ (137,165) ​ $ (95,514) ​ ​ ​ ​ ​ ​ ​ ​ ​ ​ Denominator for basic and diluted loss per share ​ ​ ​ ​ ​ ​ ​ ​ ​ Weighted average number of shares used to calculate basic and diluted loss per share ​ ​ 854,783,763 ​ ​ 629,805,218 ​ ​ 584,338,942 ​ The effects of the following potentially dilutive equity instruments have been excluded from the diluted loss per share calculation because they would have an antidilutive effect on the loss per share for the period: ​ ​ ​ ​ ​ ​ ​ ​ ​ Year ended ​ Year ended ​ Year ended ​ ​ December 31, ​ December 31, ​ December 31, ​ 2020 2019 2018 Weighted average number of share options (1) 93,812,818 96,675,101 88,553,474 ​ From January 1, 2021 through to February 25, 2021, the Company granted 14,803,056 options over ordinary shares with an exercise price determined by reference to the market value of an ADS at the date of grant, and 12,663,792 options over ordinary shares with an exercise price equal to the nominal value of the ordinary shares (£0.001 per share). These grants have not been included in the figures above. ​</t>
        </is>
      </c>
    </row>
    <row r="25">
      <c r="A25" s="4" t="inlineStr">
        <is>
          <t>New accounting pronouncements</t>
        </is>
      </c>
      <c r="B25" s="4" t="inlineStr">
        <is>
          <t xml:space="preserve">(w ) New accounting pronouncements Adopted in the year ended December 31, 2020 Customer’s Accounting for Implementation Costs Incurred in a Cloud Computing Arrangement That Is a Service Contract On January 1, 2020, the Company adopted ASU 2018-15 –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elected to apply the guidance prospectively to all implementation costs incurred after the date of adoption. The guidance has not had a material effect on the Consolidated financial statements. Simplifying the Accounting for Income Taxes On January 1, 2020, the Company adopted ASU 2019-12 – Simplifying the Accounting for Income Taxes (Topic 740). The simplifications to accounting for income taxes cover a variety of areas, including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Most of the amendments should be applied on a prospective basis. If the guidance had not been adopted in the current period, this would have impacted the allocation of tax between the tax effect of continuing operations and the tax effect of items that are included within other comprehensive income. The guidance has not had a material effect on the Consolidated financial statements. Changes to the Disclosure Requirements for Fair Value Measurement On January 1, 2020, the Company adopted ASU 2018-13 – Fair Value Measurement (Topic 820) - Disclosure Framework— Changes to the Disclosure Requirements for Fair Value Measurement, which modifies the disclosure requirements on fair value measurements in Topic 820, Fair Value Measurement. Certain amendments apply prospectively with all other amendments applied retrospectively to all periods presented upon their effective date. The guidance has not had a material effect on the Consolidated financial statements. Revenue Recognition in Collaborative Arrangements On January 1, 2020, the Company adopted ASU 2018-18 – Collaborative Arrangements — Clarifying the Interaction between Topic 808 and Topic 606,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guidance has been applied retrospectively to all contracts that were not completed at the date of initial application of Topic 606. The guidance has not had a material effect on the Consolidated financial statements.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as defined by the SEC), including the Company, at that time to the fiscal year beginning January 1, 2023. The Company intends to adopt the guidance in the fiscal year beginning January 1, 2023; however, earlier adoption is permitted, and the Company may choose to implement the guidance in an earlier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hanges in Accumulated other comprehensive (loss) income</t>
        </is>
      </c>
      <c r="B4" s="4" t="inlineStr">
        <is>
          <t>The following table shows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18 $ (17,867) ​ $ (3,774) ​ $ (21,641) Foreign currency translation adjustments ​ ​ 8,260 ​ ​ — ​ ​ 8,260 Unrealized holding gains on available-for-sale debt securities, net of tax of $0 ​ ​ — ​ ​ 1,145 ​ ​ 1,145 Reclassification from accumulated other comprehensive (loss) income of losses on available-for-sale debt securities included in net income, net of tax of $0 ​ ​ — ​ ​ 2,473 ​ ​ 2,473 Balance at December 31, 2018 ​ ​ (9,607) ​ ​ (156) ​ ​ (9,763) Foreign currency translation adjustments ​ ​ (9,478) ​ ​ — ​ ​ (9,478) Foreign currency gains on intercompany loan of a long-term investment nature, net of tax of $0 ​ ​ 11,783 ​ ​ — ​ ​ 11,783 Unrealized holding gains on available-for-sale debt securities, net of tax of $0 ​ ​ — ​ ​ 207 ​ ​ 207 Reclassification from accumulated other comprehensive (loss) income of gains on available-for-sale debt securities included in net income, net of tax of $0 ​ ​ — ​ ​ (13) ​ ​ (13) Balance at December 31, 2019 ​ ​ (7,302) ​ ​ 38 ​ ​ (7,264) Foreign currency translation adjustments ​ ​ (19,220) ​ ​ — ​ ​ (19,220) Foreign currency losses on intercompany loan of a long-term investment nature, net of tax of $0 ​ ​ 16,364 ​ ​ — ​ ​ 16,364 Unrealized holding gains on available-for-sale debt securities, net of tax of $0 ​ ​ — ​ ​ 161 ​ ​ 161 Reclassification from accumulated other comprehensive (loss) income of gains on available-for-sale debt securities included in net loss, net of tax of $0 ​ ​ — ​ ​ (89) ​ ​ (89) Balance at December 31, 2020 ​ $ (10,158) ​ $ 110 ​ $ (10,048)</t>
        </is>
      </c>
    </row>
    <row r="5">
      <c r="A5" s="4" t="inlineStr">
        <is>
          <t>Schedule of amounts reclassified out of other comprehensive (loss) income</t>
        </is>
      </c>
      <c r="B5" s="4" t="inlineStr">
        <is>
          <t>The following amounts were reclassified out of Other comprehensive (loss) income (in thousands): ​ ​ ​ ​ ​ ​ ​ ​ ​ ​ ​ ​ ​ ​ ​ Amount reclassified ​ ​ ​ ​ Year ended ​ Year ended ​ Year ended ​ ​ ​ ​ December 31, ​ December 31, ​ December 31, ​ Affected line item in Component of accumulated other comprehensive income ​ 2020 ​ 2019 ​ 2018 ​ the Statement of operations ​ ​ ​ ​ ​ ​ ​ ​ ​ ​ ​ ​ Unrealized gains (losses) on available-for-sale securities ​ ​ ​ ​ ​ ​ Reclassification adjustment for (gains) losses on available-for-sale debt securities $ (89) ​ $ (13) ​ $ 2,473 ​ Other (expense) income, net</t>
        </is>
      </c>
    </row>
    <row r="6">
      <c r="A6" s="4" t="inlineStr">
        <is>
          <t>Schedule of the reconciliation of cash, cash equivalents, and restricted cash</t>
        </is>
      </c>
      <c r="B6" s="4" t="inlineStr">
        <is>
          <t>The following table provides a reconciliation of cash, cash equivalents, and restricted cash reported within the balance sheet that sum to the total of the same such amounts shown in the statement of cash flows (in thousands). ​ ​ ​ ​ ​ ​ ​ ​ ​ ​ ​ December 31, ​ December 31, ​ ​ ​ 2020 2019 ​ ​ ​ ​ ​ ​ ​ ​ ​ ​ ​ Cash and cash equivalents ​ $ 56,882 ​ $ 50,412 ​ ​ Restricted cash ​ 4,602 ​ 4,496 ​ Total cash, cash equivalents, and restricted cash shown in the statement of cash flows ​ $ 61,484 ​ $ 54,908 ​ ​ ​</t>
        </is>
      </c>
    </row>
    <row r="7">
      <c r="A7" s="4" t="inlineStr">
        <is>
          <t>Schedule of investments in marketable securities</t>
        </is>
      </c>
      <c r="B7" s="4" t="inlineStr">
        <is>
          <t>As of December 31, 2020, the Company has the following investments in available-for-sale debt securities, (in thousands): ​ ​ ​ ​ ​ ​ ​ ​ ​ ​ ​ ​ ​ ​ ​ ​ ​ ​ ​ ​ ​ ​ Gross ​ Gross ​ Aggregate ​ ​ Remaining ​ Amortized ​ Unrealized ​ Unrealized ​ Estimated ​ Contractual Maturity Cost Gains Losses Fair Value Available-for-sale debt securities: ​ ​ ​ ​ Corporate debt securities Less than 3 months ​ $ 67,545 ​ $ 56 ​ $ (20) ​ $ 67,581 Corporate debt securities ​ 3 months to 1 year ​ ​ 101,447 ​ ​ 92 ​ ​ (24) ​ ​ 101,515 Agency bonds ​ 1 year to 2 years ​ ​ 5,993 ​ ​ 8 ​ ​ — ​ ​ 6,001 Corporate debt securities ​ 1 year to 2 years ​ ​ 136,238 ​ ​ 112 ​ ​ (112) ​ ​ 136,238 ​ ​ $ 311,223 ​ $ 268 ​ $ (156) ​ $ 311,335 ​ ​ As of December 31, 2019, the Company had the following investments in available-for-sale debt securities (in thousands): ​ ​ ​ ​ ​ ​ ​ ​ ​ ​ ​ ​ ​ ​ ​ ​ ​ ​ ​ ​ ​ ​ ​ ​ ​ ​ ​ ​ ​ ​ ​ ​ ​ ​ ​ ​ ​ ​ ​ ​ ​ ​ ​ ​ ​ ​ ​ ​ ​ ​ ​ ​ ​ Gross ​ Gross ​ Aggregate ​ ​ Remaining ​ Amortized ​ unrealized ​ unrealized ​ estimated ​ contractual maturity cost gains losses fair value Available-for-sale debt securities: ​ ​ ​ ​ Corporate debt securities Less than 3 months ​ $ 23,479 ​ $ 7 ​ $ (1) ​ $ 23,485 Corporate debt securities ​ 3 months to 1 year ​ ​ 15,613 ​ ​ 32 ​ ​ — ​ ​ 15,645 ​ ​ $ 39,092 ​ $ 39 ​ $ (1) ​ $ 39,130</t>
        </is>
      </c>
    </row>
    <row r="8">
      <c r="A8" s="4" t="inlineStr">
        <is>
          <t>Schedule of aggregate fair value and number of securities held in an unrealized loss position</t>
        </is>
      </c>
      <c r="B8" s="4" t="inlineStr">
        <is>
          <t>​ ​ ​ ​ ​ ​ ​ ​ ​ ​ ​ ​ ​ ​ ​ ​ ​ ​ ​ ​ ​ ​ ​ ​ ​ ​ ​ ​ ​ ​ ​ ​ ​ ​ ​ ​ ​ ​ ​ December 31, 2020 ​ December 31, 2019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157,985 ​ 30 $ (158) $ 2,013 ​ 1 $ (1)</t>
        </is>
      </c>
    </row>
    <row r="9">
      <c r="A9" s="4" t="inlineStr">
        <is>
          <t>Schedule of estimated useful lives of property, plant and equipment</t>
        </is>
      </c>
      <c r="B9" s="4" t="inlineStr">
        <is>
          <t>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t>
        </is>
      </c>
    </row>
    <row r="10">
      <c r="A10" s="4" t="inlineStr">
        <is>
          <t>Schedule of numerator and denominator in the basic and diluted loss per share computation</t>
        </is>
      </c>
      <c r="B10" s="4" t="inlineStr">
        <is>
          <t>The following table reconciles the numerator and denominator in the basic and diluted loss per share computation (in thousands): ​ ​ ​ ​ ​ ​ ​ ​ ​ ​ ​ ​ Year ended ​ Year ended ​ Year ended ​ ​ December 31, ​ December 31, ​ December 31, ​ 2020 2019 2018 Numerator for basic and diluted loss per share ​ ​ ​ ​ ​ ​ ​ ​ ​ Net loss ​ $ (130,092) ​ $ (137,165) ​ $ (95,514) Net loss attributable to shareholders used for basic and diluted EPS calculation ​ $ (130,092) ​ $ (137,165) ​ $ (95,514) ​ ​ ​ ​ ​ ​ ​ ​ ​ ​ Denominator for basic and diluted loss per share ​ ​ ​ ​ ​ ​ ​ ​ ​ Weighted average number of shares used to calculate basic and diluted loss per share ​ ​ 854,783,763 ​ ​ 629,805,218 ​ ​ 584,338,942 ​</t>
        </is>
      </c>
    </row>
    <row r="11">
      <c r="A11" s="4" t="inlineStr">
        <is>
          <t>Schedule of potentially dilutive equity instruments excluded from the diluted loss per share calculation</t>
        </is>
      </c>
      <c r="B11" s="4" t="inlineStr">
        <is>
          <t>The effects of the following potentially dilutive equity instruments have been excluded from the diluted loss per share calculation because they would have an antidilutive effect on the loss per share for the period: ​ ​ ​ ​ ​ ​ ​ ​ ​ Year ended ​ Year ended ​ Year ended ​ ​ December 31, ​ December 31, ​ December 31, ​ 2020 2019 2018 Weighted average number of share options (1) 93,812,818 96,675,101 88,553,4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ummary of revenue categories</t>
        </is>
      </c>
      <c r="B4" s="4" t="inlineStr">
        <is>
          <t>Revenue comprises the following categories (in thousands): ​ ​ ​ ​ ​ ​ ​ ​ ​ ​ ​ ​ Year ended ​ Year ended ​ Year ended ​ ​ December 31, ​ December 31, ​ December 31, ​ ​ 2020 2019 ​ 2018 ​ ​ ​ ​ ​ ​ ​ ​ ​ ​ Development revenue ​ $ 3,958 $ 1,122 ​ $ 20,391 License revenue ​ ​ — ​ ​ — ​ ​ 39,114 ​ ​ $ 3,958 $ 1,122 ​ $ 59,5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December 31, 2020 are as follows (in thousands): ​ ​ ​ ​ ​ ​ ​ ​ ​ ​ ​ ​ ​ ​ ​ ​ ​ ​ Fair value measurements using ​ ​ December 31, ​ Level 1 ​ Level 2 ​ Level 3 ​ 2020 ​ ​ ​ ​ ​ ​ Assets: ​ ​ ​ ​ ​ ​ ​ ​ ​ ​ ​ ​ Corporate debt securities $ 305,334 $ 305,334 $ — $ — Agency bonds ​ ​ 6,001 ​ ​ — ​ ​ 6,001 ​ ​ — ​ $ 311,335 $ 305,334 $ 6,001 $ — ​ Assets and liabilities measured at fair value on a recurring basis based on Level 1, Level 2, and Level 3 fair value measurement criteria as of December 31, 2019 are as follows (in thousands): ​ ​ ​ ​ ​ ​ ​ ​ ​ ​ ​ ​ ​ ​ ​ ​ ​ ​ Fair Value Measurements Using ​ ​ December 31, ​ Level 1 ​ Level 2 ​ Level 3 ​ ​ 2019 ​ ​ ​ ​ ​ ​ ​ ​ ​ Assets: ​ ​ ​ ​ ​ ​ ​ ​ ​ ​ ​ ​ Marketable securities: ​ ​ ​ ​ ​ ​ ​ ​ Corporate debt securities ​ $ 39,130 $ 39,130 $ — $ — ​ ​ $ 39,130 $ 39,13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ummary of other current assets</t>
        </is>
      </c>
      <c r="B4" s="4" t="inlineStr">
        <is>
          <t>Other current assets consisted of the following (in thousands): ​ ​ ​ ​ ​ ​ ​ ​ ​ December 31, ​ December 31, ​ 2020 2019 Corporate tax receivable $ 20,585 $ 19,284 Prepayments ​ 6,314 ​ 8,395 Clinical materials ​ 2,086 ​ 1,459 Other current assets ​ 811 ​ 1,809 ​ ​ $ 29,796 ​ $ 30,9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and equipment, net</t>
        </is>
      </c>
      <c r="B4" s="4" t="inlineStr">
        <is>
          <t>Property and equipment, net consisted of the following (in thousands): ​ ​ ​ ​ ​ ​ ​ ​ ​ December 31, ​ December 31, ​ 2020 2019 Computer equipment ​ $ 3,572 ​ $ 3,069 Laboratory equipment ​ ​ 26,051 ​ ​ 23,464 Office equipment ​ ​ 893 ​ ​ 864 Leasehold improvements ​ ​ 28,359 ​ ​ 27,320 ​ ​ ​ 58,875 ​ ​ 54,717 Less accumulated depreciation ​ ​ (31,097) ​ ​ (23,649) ​ ​ $ 27,778 ​ $ 31,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USD ($)shares</t>
        </is>
      </c>
      <c r="C1" s="2" t="inlineStr">
        <is>
          <t>Dec. 31, 2019USD ($)shares</t>
        </is>
      </c>
    </row>
    <row r="2">
      <c r="A2" s="3" t="inlineStr">
        <is>
          <t>CONSOLIDATED BALANCE SHEETS</t>
        </is>
      </c>
    </row>
    <row r="3">
      <c r="A3" s="4" t="inlineStr">
        <is>
          <t>Allowance for doubtful accounts | $</t>
        </is>
      </c>
      <c r="B3" s="5" t="n">
        <v>0</v>
      </c>
      <c r="C3" s="5" t="n">
        <v>0</v>
      </c>
    </row>
    <row r="4">
      <c r="A4" s="4" t="inlineStr">
        <is>
          <t>Common stock, shares authorized</t>
        </is>
      </c>
      <c r="B4" s="6" t="n">
        <v>1038249630</v>
      </c>
      <c r="C4" s="6" t="n">
        <v>785857300</v>
      </c>
    </row>
    <row r="5">
      <c r="A5" s="4" t="inlineStr">
        <is>
          <t>Common stock, shares issued</t>
        </is>
      </c>
      <c r="B5" s="6" t="n">
        <v>928754958</v>
      </c>
      <c r="C5" s="6" t="n">
        <v>631003568</v>
      </c>
    </row>
    <row r="6">
      <c r="A6" s="4" t="inlineStr">
        <is>
          <t>Common stock, shares outstanding</t>
        </is>
      </c>
      <c r="B6" s="6" t="n">
        <v>928754958</v>
      </c>
      <c r="C6" s="6" t="n">
        <v>631003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Intangible assets, net consisted of the following (in thousands): ​ ​ ​ ​ ​ ​ ​ ​ ​ December 31, ​ December 31, ​ 2020 2019 Software ​ $ 4,651 ​ $ 4,095 Licensed IP rights – completed technology used in R&amp;D ​ ​ 211 ​ ​ 204 ​ ​ ​ 4,862 ​ ​ 4,299 Less accumulated amortization ​ ​ (3,132) ​ ​ (2,101) ​ ​ $ 1,730 ​ $ 2,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lease cost</t>
        </is>
      </c>
      <c r="B4" s="4" t="inlineStr">
        <is>
          <t>The following table shows the lease costs for the years ended December 31, 2020 and 2019 (in thousands): ​ ​ ​ ​ ​ ​ ​ ​ ​ ​ ​ Year ended ​ ​ ​ December 31, ​ ​ 2020 2019 Lease cost: ​ ​ ​ ​ ​ ​ ​ Operating lease cost ​ $ 4,044 $ 4,017 Short-term lease cost ​ ​ 359 ​ 319 ​ ​ $ 4,403 $ 4,336 ​ ​ ​ ​ ​ ​ ​ ​ ​ ​ ​ Year ended ​ ​ ​ December 31, ​ ​ ​ 2020 2019 Other information: ​ ​ ​ ​ ​ ​ ​ Operating cash outflows from operating leases (in thousands) ​ ​ $ 3,769 $ 4,063 ​ ​ ​ ​ ​ ​ ​ ​ ​ ​ ​ ​ ​ ​ ​ ​ Weighted-average remaining lease term - operating leases ​ ​ ​ 6.3 years ​ ​ 7.3 years Weighted-average discount rate - operating leases ​ ​ ​ 7.2% ​ ​ 7.2%</t>
        </is>
      </c>
    </row>
    <row r="5">
      <c r="A5" s="4" t="inlineStr">
        <is>
          <t>Schedule of maturities of operating lease liabilities</t>
        </is>
      </c>
      <c r="B5" s="4" t="inlineStr">
        <is>
          <t>The maturities of operating lease liabilities as of December 31, 2020 are as follows (in thousands): ​ ​ ​ ​ ​ ​ ​ ​ ​ ​ ​ ​ ​ ​ Operating leases ​ ​ ​ ​ 2021 $ 4,326 2022 ​ 4,371 ​ 2023 ​ 4,127 ​ 2024 ​ 4,011 ​ 2025 ​ 4,059 ​ after 2025 ​ 9,114 ​ Total lease payments ​ ​ 30,008 ​ Less: Imputed interest ​ ​ 6,297 ​ Present value of lease liability ​ $ 23,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December 31, ​ December 31, ​ 2020 2019 Accrued clinical and development expenditure ​ $ 13,081 ​ $ 8,782 Accrued employee expenses ​ ​ 11,825 ​ ​ 6,863 Other accrued expenditure ​ ​ 2,126 ​ ​ 2,662 Accrued purchase commitments ​ ​ — ​ ​ 5,000 Other ​ 47 ​ 56 ​ ​ $ 27,079 ​ $ 23,363</t>
        </is>
      </c>
    </row>
    <row r="5">
      <c r="A5" s="4" t="inlineStr">
        <is>
          <t>The movements in the accrued purchase commitments</t>
        </is>
      </c>
      <c r="B5" s="4" t="inlineStr">
        <is>
          <t>The movements in the accrued purchase commitments are as follows (in thousands): ​ ​ ​ ​ ​ ​ ​ Accrued purchase ​ ​ commitments Accrued purchase commitments at January 1, 2019 ​ $ — Recognized in the year ​ ​ 5,000 Accrued purchase commitments at December 31, 2019 and January 1, 2020 ​ ​ 5,000 Paid or invoiced during the year ​ ​ (5,000) Accrued purchase commitments at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options granted to non-executive directors under the Adaptimmune Therapeutics plc 2015 Share Option Scheme</t>
        </is>
      </c>
      <c r="B4" s="4" t="inlineStr">
        <is>
          <t>​ ​ ​ ​ ​ ​ ​ Options granted to non-executive directors on May 11, 2015: Immediately on grant date Options granted to a non-executive director on June 23, 2016: ​ 25% on the first Options granted to non-executive directors on August 11, 2016: ​ 100% on the first Options granted to non-executive directors on November 28, 2016: ​ 25% on the first Options granted to non-executive directors on July 3, 2017 ​ 100% on the first Options granted to non-executive directors on June 22, 2018: ​ 100% on the first Options granted to a non-executive director on July 5, 2018: ​ 25% on the first Options granted to non-executive directors on July 2, 2019: ​ 100% on the first Options granted to non-executive directors on July 1, 2020: ​ 100% on the first</t>
        </is>
      </c>
    </row>
    <row r="5">
      <c r="A5" s="4" t="inlineStr">
        <is>
          <t>Summary of share-based compensation expense included in the consolidated statements of operations</t>
        </is>
      </c>
      <c r="B5" s="4" t="inlineStr">
        <is>
          <t>The following table shows the total share-based compensation expense included in the Consolidated Statements of Operations (thousands): ​ ​ ​ ​ ​ ​ ​ ​ ​ ​ ​ ​ Year ended ​ ​ Year ended ​ ​ Year ended ​ ​ ​ December 31, ​ ​ December 31, ​ ​ December 31, ​ ​ ​ 2020 ​ 2019 ​ 2018 ​ Research and development $ 4,417 ​ $ 3,812 ​ $ 8,340 ​ General and administrative ​ 5,997 ​ ​ 7,241 ​ 7,862 ​ ​ $ 10,414 ​ $ 11,053 ​ $ 16,202 ​</t>
        </is>
      </c>
    </row>
    <row r="6">
      <c r="A6" s="4" t="inlineStr">
        <is>
          <t>Summary of all stock option activity</t>
        </is>
      </c>
      <c r="B6" s="4" t="inlineStr">
        <is>
          <t>​ ​ ​ ​ ​ ​ ​ ​ ​ ​ ​ ​ Year ended ​ ​ Year ended ​ ​ Year ended ​ ​ December 31, ​ ​ December 31, ​ ​ December 31, ​ ​ 2020 ​ 2019 ​ 2018 Number of options over ordinary shares granted ​ 15,595,374 ​ ​ 15,679,383 ​ ​ 20,771,970 Weighted average fair value of ordinary shares options $ 0.59 ​ $ 0.48 ​ $ 0.87 Number of additional options with a nominal exercise price granted ​ 8,282,152 ​ ​ 8,020,410 ​ ​ 8,603,676 Weighted average fair value of options with a nominal exercise price $ 0.85 ​ $ 0.86 ​ $ 1.37 ​ ​ The following table summarizes all stock option activity for the year ended December 31, 2020: ​ ​ ​ ​ ​ ​ ​ ​ ​ ​ ​ ​ ​ ​ ​ Weighted ​ Average ​ ​ ​ ​ ​ ​ ​ average ​ remaining ​ Aggregate ​ ​ ​ ​ exercise price ​ contractual ​ intrinsic value ​ Options per option term (years) (thousands) Outstanding at January 1, 2020 88,878,122 ​ £ 0.57 ​ ​ ​ ​ ​ Changes during the period: ​ ​ ​ ​ ​ ​ ​ ​ ​ ​ Granted 23,877,526 ​ £ 0.42 ​ ​ ​ ​ ​ Exercised ​ (11,401,390) ​ £ 0.39 ​ ​ ​ ​ ​ Forfeited (9,711,074) ​ £ 0.58 ​ ​ ​ ​ ​ Outstanding at December 31, 2020 91,643,184 ​ £ 0.55 6.9 ​ £ 18,227 Exercisable at December 31, 2020 53,554,476 ​ £ 0.65 5.8 ​ £ 6,455 ​ The following table summarizes information about stock options granted based on the market value at grant date which were outstanding as of December 31, 2020: ​ ​ ​ ​ ​ ​ ​ ​ ​ ​ ​ ​ ​ ​ ​ Weighted ​ Average ​ ​ ​ ​ ​ ​ ​ average ​ remaining ​ Aggregate ​ ​ ​ ​ exercise price ​ contractual ​ intrinsic value ​ Options per option term (years) (thousands) Outstanding at January 1, 2020 76,646,336 ​ £ 0.66 ​ ​ ​ ​ ​ Changes during the period: ​ ​ ​ ​ ​ ​ ​ ​ ​ ​ Granted 15,595,374 ​ £ 0.65 ​ ​ ​ ​ ​ Exercised ​ (9,077,500) ​ £ 0.49 ​ ​ ​ ​ ​ Forfeited (7,638,728) ​ £ 0.74 ​ ​ ​ ​ ​ Outstanding at December 31, 2020 75,525,482 ​ £ 0.67 6.6 ​ £ 7,611 Exercisable at December 31, 2020 51,909,485 ​ £ 0.67 5.7 ​ £ 5,371 ​ The following table summarizes information about RSU-style options which were outstanding as of December 31, 2020: ​ ​ ​ ​ ​ ​ ​ ​ ​ ​ ​ ​ ​ ​ Average ​ ​ ​ ​ ​ ​ ​ ​ remaining ​ Aggregate ​ ​ ​ ​ ​ contractual ​ intrinsic value ​ Options term (years) (thousands) Outstanding at January 1, 2020 12,231,786 ​ ​ ​ ​ ​ ​ Changes during the period: ​ ​ ​ ​ ​ ​ ​ ​ Granted 8,282,152 ​ ​ ​ ​ ​ ​ Exercised ​ (2,323,890) ​ ​ ​ ​ ​ ​ Forfeited (2,072,346) ​ ​ ​ ​ ​ ​ Outstanding at December 31, 2020 16,117,702 ​ 8.4 ​ £ 10,616 Exercisable at December 31, 2020 1,644,991 ​ 7.5 ​ £ 1,083 ​</t>
        </is>
      </c>
    </row>
    <row r="7">
      <c r="A7" s="4" t="inlineStr">
        <is>
          <t>Summary of information about stock options outstanding</t>
        </is>
      </c>
      <c r="B7" s="4" t="inlineStr">
        <is>
          <t>​ ​ ​ ​ ​ ​ ​ ​ ​ ​ ​ ​ ​ ​ ​ Outstanding ​ Exercisable ​ ​ ​ ​ ​ Weighted- ​ ​ ​ ​ ​ ​ ​ ​ ​ ​ ​ ​ ​ average ​ Weighted- ​ ​ ​ Weighted- ​ ​ ​ Total share ​ remaining ​ average ​ Total share ​ average Exercise price options contractual life exercise price options exercise price £ 0 16,117,702 ​ 8.4 £ 0.00 ​ 1,644,991 £ — ​ 0.01 - 0.25 ​ 3,283,400 ​ 4.2 ​ ​ 0.14 ​ 2,710,901 ​ ​ 0.12 ​ 0.26 - 0.50 15,844,377 ​ 5.6 ​ 0.41 ​ 12,545,729 ​ 0.42 ​ 0.51 - 0.75 36,418,280 ​ 7.4 ​ 0.62 ​ 21,166,559 ​ 0.63 ​ 0.76 - 1.00 13,871,334 ​ 5.9 ​ 0.93 ​ 12,394,690 ​ 0.92 ​ 1.01 - 1.50 4,492,290 ​ 8.3 ​ 1.23 ​ 1,574,057 ​ 1.17 ​ 1.51 - 2.00 1,615,801 ​ 6.3 ​ 1.70 ​ 1,517,549 ​ 1.70 Total 91,643,184 6.9 £ 0.55 53,554,476 £ 0.65</t>
        </is>
      </c>
    </row>
    <row r="8">
      <c r="A8" s="4" t="inlineStr">
        <is>
          <t>Summary of the assumptions used to estimate the fair values of the share options granted using the Black-Scholes option-pricing model</t>
        </is>
      </c>
      <c r="B8" s="4" t="inlineStr">
        <is>
          <t>​ ​ ​ ​ ​ ​ ​ ​ ​ ​ Year ended ​ Year ended ​ Year ended ​ ​ December 31, ​ December 31, ​ December 31, ​ 2020 2019 2018 Expected term (years) 5 years 5 years 5 years Expected volatility ​ 90 - 99% ​ 69 - 73% ​ 66 - 69% Risk free rate 0.00 - 0.42% 0.22 - 0.90% 0.90 - 1.15% Expected dividend yield ​ 0%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loss before income taxes</t>
        </is>
      </c>
      <c r="B4" s="4" t="inlineStr">
        <is>
          <t>Loss before income taxes is as follows (in thousands): ​ ​ ​ ​ ​ ​ ​ ​ ​ ​ ​ ​ Year ended ​ Year ended ​ Year ended ​ ​ December 31, ​ December 31, ​ December 31, ​ 2020 2019 2018 U.S. ​ $ (1,359) ​ $ (494) ​ $ (1,650) U.K. ​ ​ (128,571) ​ ​ (136,429) ​ ​ (93,367) Loss before income taxes ​ $ (129,930) ​ $ (136,923) ​ $ (95,017)</t>
        </is>
      </c>
    </row>
    <row r="5">
      <c r="A5" s="4" t="inlineStr">
        <is>
          <t>Schedule of components of income tax expense (benefit)</t>
        </is>
      </c>
      <c r="B5" s="4" t="inlineStr">
        <is>
          <t>The components of income tax expense are as follows (in thousands): ​ ​ ​ ​ ​ ​ ​ ​ ​ ​ ​ ​ Year ended ​ Year ended ​ Year ended ​ ​ December 31, ​ December 31, ​ December 31, ​ 2020 2019 2018 United States: ​ ​ ​ ​ ​ ​ ​ ​ ​ Federal ​ $ 162 ​ $ 242 ​ $ 400 State and local ​ ​ — ​ ​ — ​ ​ 97 U.K. ​ ​ — ​ ​ — ​ ​ — Total current tax expense ​ ​ 162 ​ ​ 242 ​ ​ 497 ​ ​ ​ ​ ​ ​ ​ ​ ​ ​ United States: ​ ​ ​ ​ ​ ​ ​ ​ ​ Federal ​ ​ — ​ ​ — ​ ​ — State and local ​ ​ — ​ ​ — ​ ​ — U.K. ​ ​ — ​ ​ — ​ ​ — Total deferred tax expense ​ ​ — ​ ​ — ​ ​ — Total income tax expense ​ $ 162 ​ $ 242 ​ $ 497 ​</t>
        </is>
      </c>
    </row>
    <row r="6">
      <c r="A6" s="4" t="inlineStr">
        <is>
          <t>Schedule of deferred tax assets and liabilities</t>
        </is>
      </c>
      <c r="B6" s="4" t="inlineStr">
        <is>
          <t>As of December 31, 2020 and 2019 the tax effects of temporary differences and carryforwards that give rise to deferred tax assets and liabilities were as follows (in thousands): ​ ​ ​ ​ ​ ​ ​ ​ ​ December 31, ​ December 31, ​ 2020 2019 Deferred tax liabilities ​ ​ ​ ​ ​ ​ Property, plant and equipment ​ $ (796) ​ $ (1,251) Right-of-use assets ​ ​ (2,009) ​ ​ (2,364) Other ​ ​ (156) ​ ​ (79) Total ​ ​ (2,961) ​ ​ (3,694) ​ ​ ​ ​ ​ ​ ​ Deferred tax assets ​ ​ ​ ​ ​ ​ Share-based compensation expense ​ ​ 9,292 ​ ​ 9,941 Intangibles ​ ​ 1,745 ​ ​ 1,413 Operating lease liabilities ​ ​ 2,343 ​ ​ 2,550 Net operating loss and expenditure credit carryforwards ​ ​ 71,742 ​ ​ 48,837 Other ​ ​ 237 ​ ​ 125 Total ​ ​ 85,359 ​ ​ 62,866 Valuation allowance ​ ​ (82,398) ​ ​ (59,172) ​ ​ ​ 2,961 ​ ​ 3,694 Net deferred tax asset (liability) ​ $ — ​ $ — ​</t>
        </is>
      </c>
    </row>
    <row r="7">
      <c r="A7" s="4" t="inlineStr">
        <is>
          <t>Schedule of movements in deferred tax valuation allowance</t>
        </is>
      </c>
      <c r="B7" s="4" t="inlineStr">
        <is>
          <t>The movements in the deferred tax valuation allowance for the year ended December 31, 2020 and 2019 are as follows (thousands): ​ ​ ​ ​ ​ ​ ​ ​ ​ 2020 2019 Valuation allowance at January 1, ​ $ 59,172 ​ $ 40,776 Increase in valuation allowance ​ ​ 20,329 ​ ​ 16,961 Foreign exchange translation adjustments ​ ​ 2,897 ​ ​ 1,435 ​ ​ $ 82,398 ​ $ 59,172</t>
        </is>
      </c>
    </row>
    <row r="8">
      <c r="A8" s="4" t="inlineStr">
        <is>
          <t>Schedule of the effective tax rate reconciliation</t>
        </is>
      </c>
      <c r="B8" s="4" t="inlineStr">
        <is>
          <t xml:space="preserve">Reconciliation of the U.K. statutory income tax rate to the Company's effective tax rate is as follows (in percentages): ​ ​ ​ ​ ​ ​ ​ ​ ​ ​ Year ended ​ Year ended ​ Year ended ​ ​ ​ December 31, ​ December 31, ​ December 31, ​ ​ 2020 2019 2018 U.K. tax rate ​ 19.0 % 19.0 % 19.0 % Reimbursable tax credits within Research and development expense ​ 2.8 % 2.8 % 3.5 % R&amp;D expenditures surrendered for R&amp;D tax credit refund ​ (8.4) % (7.7) % (10.0) % Expenses not deductible ​ (1.4) % — % (0.2) % Permanent differences for unrealized foreign exchange on intercompany loans of a long-term investment nature ​ — % (1.5) % — % Change in valuation allowances ​ (17.8) % (12.4) % (17.5) % Change in tax rates ​ 4.1 % — % — % Difference in tax rates ​ — % (1.2) % (1.3) % R&amp;D tax credits generated ​ 1.8 % 1.5 % 5.1 % Other ​ (0.1) % (0.7) % 1.0 % Effective income tax rate ​ (0.0) % (0.2) % (0.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0</t>
        </is>
      </c>
    </row>
    <row r="3">
      <c r="A3" s="3" t="inlineStr">
        <is>
          <t>Geographic information</t>
        </is>
      </c>
    </row>
    <row r="4">
      <c r="A4" s="4" t="inlineStr">
        <is>
          <t>Schedule of long-lived assets</t>
        </is>
      </c>
      <c r="B4" s="4" t="inlineStr">
        <is>
          <t>Long-lived assets (excluding intangibles and financial instruments) were located as follows (in thousands): ​ ​ ​ ​ ​ ​ ​ ​ ​ December 31, ​ December 31, ​ 2020 2019 U.K. ​ $ 24,329 ​ $ 27,367 U.S. ​ 22,329 ​ 24,490 Total long-lived assets (1) ​ $ 46,658 ​ $ 51,857 (1) Clinical materials of $nil and $2,503,000, included within non-current assets as of December 31, 2020 and 2019, respectively, are not included within the table above because they can easily be transferred between geographic loc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General (Details) - USD ($)</t>
        </is>
      </c>
      <c r="B1" s="2" t="inlineStr">
        <is>
          <t>Dec. 31, 2020</t>
        </is>
      </c>
      <c r="C1" s="2" t="inlineStr">
        <is>
          <t>Dec. 31, 2019</t>
        </is>
      </c>
    </row>
    <row r="2">
      <c r="A2" s="3" t="inlineStr">
        <is>
          <t>General</t>
        </is>
      </c>
    </row>
    <row r="3">
      <c r="A3" s="4" t="inlineStr">
        <is>
          <t>Accumulated deficit</t>
        </is>
      </c>
      <c r="B3" s="5" t="n">
        <v>585756000</v>
      </c>
      <c r="C3" s="5" t="n">
        <v>45566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t>
        </is>
      </c>
      <c r="B1" s="2" t="inlineStr">
        <is>
          <t>12 Months Ended</t>
        </is>
      </c>
    </row>
    <row r="2">
      <c r="B2" s="2" t="inlineStr">
        <is>
          <t>Dec. 31, 2020</t>
        </is>
      </c>
      <c r="C2" s="2" t="inlineStr">
        <is>
          <t>Dec. 31, 2019</t>
        </is>
      </c>
      <c r="D2" s="2" t="inlineStr">
        <is>
          <t>Dec. 31, 2018</t>
        </is>
      </c>
    </row>
    <row r="3">
      <c r="A3" s="4" t="inlineStr">
        <is>
          <t>Other (expense) income, net</t>
        </is>
      </c>
    </row>
    <row r="4">
      <c r="A4" s="4" t="inlineStr">
        <is>
          <t>Foreign exchange gains (losses)</t>
        </is>
      </c>
      <c r="B4" s="5" t="n">
        <v>1105000</v>
      </c>
      <c r="C4" s="5" t="n">
        <v>-137000</v>
      </c>
      <c r="D4" s="5" t="n">
        <v>-15257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Changes in the Accumulated other comprehensive loss (income)</t>
        </is>
      </c>
    </row>
    <row r="4">
      <c r="A4" s="4" t="inlineStr">
        <is>
          <t>Balance at the beginning of the period</t>
        </is>
      </c>
      <c r="B4" s="5" t="n">
        <v>123638</v>
      </c>
      <c r="C4" s="5" t="n">
        <v>246885</v>
      </c>
      <c r="D4" s="5" t="n">
        <v>202984</v>
      </c>
    </row>
    <row r="5">
      <c r="A5" s="4" t="inlineStr">
        <is>
          <t>Foreign currency translation adjustments</t>
        </is>
      </c>
      <c r="B5" s="6" t="n">
        <v>-19220</v>
      </c>
      <c r="C5" s="6" t="n">
        <v>-9478</v>
      </c>
      <c r="D5" s="6" t="n">
        <v>8260</v>
      </c>
    </row>
    <row r="6">
      <c r="A6" s="4" t="inlineStr">
        <is>
          <t>Foreign currency gains on intercompany loan of a long-term investment nature, net of tax of $0</t>
        </is>
      </c>
      <c r="B6" s="6" t="n">
        <v>16364</v>
      </c>
      <c r="C6" s="6" t="n">
        <v>11783</v>
      </c>
    </row>
    <row r="7">
      <c r="A7" s="4" t="inlineStr">
        <is>
          <t>Unrealized holding gains on available-for-sale debt securities, net of tax of $0</t>
        </is>
      </c>
      <c r="B7" s="6" t="n">
        <v>161</v>
      </c>
      <c r="C7" s="6" t="n">
        <v>207</v>
      </c>
      <c r="D7" s="6" t="n">
        <v>1145</v>
      </c>
    </row>
    <row r="8">
      <c r="A8" s="4" t="inlineStr">
        <is>
          <t>Reclassification adjustment for gains on available-for-sale debt securities included in net loss, net of tax of $0</t>
        </is>
      </c>
      <c r="B8" s="6" t="n">
        <v>-89</v>
      </c>
      <c r="C8" s="6" t="n">
        <v>-13</v>
      </c>
      <c r="D8" s="6" t="n">
        <v>2473</v>
      </c>
    </row>
    <row r="9">
      <c r="A9" s="4" t="inlineStr">
        <is>
          <t>Balance at the end of the period</t>
        </is>
      </c>
      <c r="B9" s="6" t="n">
        <v>341227</v>
      </c>
      <c r="C9" s="6" t="n">
        <v>123638</v>
      </c>
      <c r="D9" s="6" t="n">
        <v>246885</v>
      </c>
    </row>
    <row r="10">
      <c r="A10" s="4" t="inlineStr">
        <is>
          <t>Foreign currency gains (losses) on intercompany loan of a long-term investment nature, tax</t>
        </is>
      </c>
      <c r="B10" s="6" t="n">
        <v>0</v>
      </c>
      <c r="C10" s="6" t="n">
        <v>0</v>
      </c>
      <c r="D10" s="6" t="n">
        <v>0</v>
      </c>
    </row>
    <row r="11">
      <c r="A11" s="4" t="inlineStr">
        <is>
          <t>Unrealized holding gains on available-for-sale debt securities, tax</t>
        </is>
      </c>
      <c r="B11" s="6" t="n">
        <v>0</v>
      </c>
      <c r="C11" s="6" t="n">
        <v>0</v>
      </c>
      <c r="D11" s="6" t="n">
        <v>0</v>
      </c>
    </row>
    <row r="12">
      <c r="A12" s="4" t="inlineStr">
        <is>
          <t>Reclassification from accumulated other comprehensive (loss) income of gains on available-for-sale debt securities included in net income (loss), tax</t>
        </is>
      </c>
      <c r="B12" s="6" t="n">
        <v>0</v>
      </c>
      <c r="C12" s="6" t="n">
        <v>0</v>
      </c>
      <c r="D12" s="6" t="n">
        <v>0</v>
      </c>
    </row>
    <row r="13">
      <c r="A13" s="4" t="inlineStr">
        <is>
          <t>Other (expense) income, net</t>
        </is>
      </c>
    </row>
    <row r="14">
      <c r="A14" s="3" t="inlineStr">
        <is>
          <t>Changes in the Accumulated other comprehensive loss (income)</t>
        </is>
      </c>
    </row>
    <row r="15">
      <c r="A15" s="4" t="inlineStr">
        <is>
          <t>Reclassification from accumulated other comprehensive (loss) income of gains on available-for-sale debt securities included in net income (loss), tax</t>
        </is>
      </c>
      <c r="B15" s="6" t="n">
        <v>-89</v>
      </c>
      <c r="C15" s="6" t="n">
        <v>-13</v>
      </c>
      <c r="D15" s="6" t="n">
        <v>2473</v>
      </c>
    </row>
    <row r="16">
      <c r="A16" s="4" t="inlineStr">
        <is>
          <t>Accumulated other comprehensive (loss) income</t>
        </is>
      </c>
    </row>
    <row r="17">
      <c r="A17" s="3" t="inlineStr">
        <is>
          <t>Changes in the Accumulated other comprehensive loss (income)</t>
        </is>
      </c>
    </row>
    <row r="18">
      <c r="A18" s="4" t="inlineStr">
        <is>
          <t>Balance at the beginning of the period</t>
        </is>
      </c>
      <c r="B18" s="6" t="n">
        <v>-7264</v>
      </c>
      <c r="C18" s="6" t="n">
        <v>-9763</v>
      </c>
      <c r="D18" s="6" t="n">
        <v>-21641</v>
      </c>
    </row>
    <row r="19">
      <c r="A19" s="4" t="inlineStr">
        <is>
          <t>Foreign currency translation adjustments</t>
        </is>
      </c>
      <c r="B19" s="6" t="n">
        <v>-19220</v>
      </c>
      <c r="C19" s="6" t="n">
        <v>-9478</v>
      </c>
      <c r="D19" s="6" t="n">
        <v>8260</v>
      </c>
    </row>
    <row r="20">
      <c r="A20" s="4" t="inlineStr">
        <is>
          <t>Foreign currency gains on intercompany loan of a long-term investment nature, net of tax of $0</t>
        </is>
      </c>
      <c r="B20" s="6" t="n">
        <v>16364</v>
      </c>
      <c r="C20" s="6" t="n">
        <v>11783</v>
      </c>
    </row>
    <row r="21">
      <c r="A21" s="4" t="inlineStr">
        <is>
          <t>Unrealized holding gains on available-for-sale debt securities, net of tax of $0</t>
        </is>
      </c>
      <c r="B21" s="6" t="n">
        <v>161</v>
      </c>
      <c r="C21" s="6" t="n">
        <v>207</v>
      </c>
      <c r="D21" s="6" t="n">
        <v>1145</v>
      </c>
    </row>
    <row r="22">
      <c r="A22" s="4" t="inlineStr">
        <is>
          <t>Reclassification adjustment for gains on available-for-sale debt securities included in net loss, net of tax of $0</t>
        </is>
      </c>
      <c r="B22" s="6" t="n">
        <v>-89</v>
      </c>
      <c r="C22" s="6" t="n">
        <v>-13</v>
      </c>
      <c r="D22" s="6" t="n">
        <v>2473</v>
      </c>
    </row>
    <row r="23">
      <c r="A23" s="4" t="inlineStr">
        <is>
          <t>Balance at the end of the period</t>
        </is>
      </c>
      <c r="B23" s="6" t="n">
        <v>-10048</v>
      </c>
      <c r="C23" s="6" t="n">
        <v>-7264</v>
      </c>
      <c r="D23" s="6" t="n">
        <v>-9763</v>
      </c>
    </row>
    <row r="24">
      <c r="A24" s="4" t="inlineStr">
        <is>
          <t>Accumulated foreign currency translation adjustments</t>
        </is>
      </c>
    </row>
    <row r="25">
      <c r="A25" s="3" t="inlineStr">
        <is>
          <t>Changes in the Accumulated other comprehensive loss (income)</t>
        </is>
      </c>
    </row>
    <row r="26">
      <c r="A26" s="4" t="inlineStr">
        <is>
          <t>Balance at the beginning of the period</t>
        </is>
      </c>
      <c r="B26" s="6" t="n">
        <v>-7302</v>
      </c>
      <c r="C26" s="6" t="n">
        <v>-9607</v>
      </c>
      <c r="D26" s="6" t="n">
        <v>-17867</v>
      </c>
    </row>
    <row r="27">
      <c r="A27" s="4" t="inlineStr">
        <is>
          <t>Foreign currency translation adjustments</t>
        </is>
      </c>
      <c r="B27" s="6" t="n">
        <v>-19220</v>
      </c>
      <c r="C27" s="6" t="n">
        <v>-9478</v>
      </c>
      <c r="D27" s="6" t="n">
        <v>8260</v>
      </c>
    </row>
    <row r="28">
      <c r="A28" s="4" t="inlineStr">
        <is>
          <t>Foreign currency gains on intercompany loan of a long-term investment nature, net of tax of $0</t>
        </is>
      </c>
      <c r="B28" s="6" t="n">
        <v>16364</v>
      </c>
      <c r="C28" s="6" t="n">
        <v>11783</v>
      </c>
    </row>
    <row r="29">
      <c r="A29" s="4" t="inlineStr">
        <is>
          <t>Balance at the end of the period</t>
        </is>
      </c>
      <c r="B29" s="6" t="n">
        <v>-10158</v>
      </c>
      <c r="C29" s="6" t="n">
        <v>-7302</v>
      </c>
      <c r="D29" s="6" t="n">
        <v>-9607</v>
      </c>
    </row>
    <row r="30">
      <c r="A30" s="4" t="inlineStr">
        <is>
          <t>Accumulated unrealized (losses) gains on available-for-sale debt securities</t>
        </is>
      </c>
    </row>
    <row r="31">
      <c r="A31" s="3" t="inlineStr">
        <is>
          <t>Changes in the Accumulated other comprehensive loss (income)</t>
        </is>
      </c>
    </row>
    <row r="32">
      <c r="A32" s="4" t="inlineStr">
        <is>
          <t>Balance at the beginning of the period</t>
        </is>
      </c>
      <c r="B32" s="6" t="n">
        <v>38</v>
      </c>
      <c r="C32" s="6" t="n">
        <v>-156</v>
      </c>
      <c r="D32" s="6" t="n">
        <v>-3774</v>
      </c>
    </row>
    <row r="33">
      <c r="A33" s="4" t="inlineStr">
        <is>
          <t>Unrealized holding gains on available-for-sale debt securities, net of tax of $0</t>
        </is>
      </c>
      <c r="B33" s="6" t="n">
        <v>161</v>
      </c>
      <c r="C33" s="6" t="n">
        <v>207</v>
      </c>
      <c r="D33" s="6" t="n">
        <v>1145</v>
      </c>
    </row>
    <row r="34">
      <c r="A34" s="4" t="inlineStr">
        <is>
          <t>Reclassification adjustment for gains on available-for-sale debt securities included in net loss, net of tax of $0</t>
        </is>
      </c>
      <c r="B34" s="6" t="n">
        <v>-89</v>
      </c>
      <c r="C34" s="6" t="n">
        <v>-13</v>
      </c>
      <c r="D34" s="6" t="n">
        <v>2473</v>
      </c>
    </row>
    <row r="35">
      <c r="A35" s="4" t="inlineStr">
        <is>
          <t>Balance at the end of the period</t>
        </is>
      </c>
      <c r="B35" s="5" t="n">
        <v>110</v>
      </c>
      <c r="C35" s="5" t="n">
        <v>38</v>
      </c>
      <c r="D35" s="5" t="n">
        <v>-15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 out of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Reclassification adjustment for (gains) losses on available-for-sale debt securities</t>
        </is>
      </c>
      <c r="B4" s="5" t="n">
        <v>-89</v>
      </c>
      <c r="C4" s="5" t="n">
        <v>-13</v>
      </c>
      <c r="D4" s="5" t="n">
        <v>247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5" t="n">
        <v>3958</v>
      </c>
      <c r="C3" s="5" t="n">
        <v>1122</v>
      </c>
      <c r="D3" s="5" t="n">
        <v>59505</v>
      </c>
    </row>
    <row r="4">
      <c r="A4" s="3" t="inlineStr">
        <is>
          <t>Operating expenses</t>
        </is>
      </c>
    </row>
    <row r="5">
      <c r="A5" s="4" t="inlineStr">
        <is>
          <t>Research and development (including losses accrued on firm purchase commitments of $0, $5,000 and $0)</t>
        </is>
      </c>
      <c r="B5" s="6" t="n">
        <v>-91568</v>
      </c>
      <c r="C5" s="6" t="n">
        <v>-97501</v>
      </c>
      <c r="D5" s="6" t="n">
        <v>-98269</v>
      </c>
    </row>
    <row r="6">
      <c r="A6" s="4" t="inlineStr">
        <is>
          <t>General and administrative</t>
        </is>
      </c>
      <c r="B6" s="6" t="n">
        <v>-45795</v>
      </c>
      <c r="C6" s="6" t="n">
        <v>-43391</v>
      </c>
      <c r="D6" s="6" t="n">
        <v>-43601</v>
      </c>
    </row>
    <row r="7">
      <c r="A7" s="4" t="inlineStr">
        <is>
          <t>Total operating expenses</t>
        </is>
      </c>
      <c r="B7" s="6" t="n">
        <v>-137363</v>
      </c>
      <c r="C7" s="6" t="n">
        <v>-140892</v>
      </c>
      <c r="D7" s="6" t="n">
        <v>-141870</v>
      </c>
    </row>
    <row r="8">
      <c r="A8" s="4" t="inlineStr">
        <is>
          <t>Operating loss</t>
        </is>
      </c>
      <c r="B8" s="6" t="n">
        <v>-133405</v>
      </c>
      <c r="C8" s="6" t="n">
        <v>-139770</v>
      </c>
      <c r="D8" s="6" t="n">
        <v>-82365</v>
      </c>
    </row>
    <row r="9">
      <c r="A9" s="4" t="inlineStr">
        <is>
          <t>Interest income</t>
        </is>
      </c>
      <c r="B9" s="6" t="n">
        <v>2313</v>
      </c>
      <c r="C9" s="6" t="n">
        <v>2772</v>
      </c>
      <c r="D9" s="6" t="n">
        <v>2849</v>
      </c>
    </row>
    <row r="10">
      <c r="A10" s="4" t="inlineStr">
        <is>
          <t>Other income (expense), net</t>
        </is>
      </c>
      <c r="B10" s="6" t="n">
        <v>1162</v>
      </c>
      <c r="C10" s="6" t="n">
        <v>75</v>
      </c>
      <c r="D10" s="6" t="n">
        <v>-15501</v>
      </c>
    </row>
    <row r="11">
      <c r="A11" s="4" t="inlineStr">
        <is>
          <t>Loss before income taxes</t>
        </is>
      </c>
      <c r="B11" s="6" t="n">
        <v>-129930</v>
      </c>
      <c r="C11" s="6" t="n">
        <v>-136923</v>
      </c>
      <c r="D11" s="6" t="n">
        <v>-95017</v>
      </c>
    </row>
    <row r="12">
      <c r="A12" s="4" t="inlineStr">
        <is>
          <t>Income taxes</t>
        </is>
      </c>
      <c r="B12" s="6" t="n">
        <v>-162</v>
      </c>
      <c r="C12" s="6" t="n">
        <v>-242</v>
      </c>
      <c r="D12" s="6" t="n">
        <v>-497</v>
      </c>
    </row>
    <row r="13">
      <c r="A13" s="4" t="inlineStr">
        <is>
          <t>Net loss attributable to ordinary shareholders</t>
        </is>
      </c>
      <c r="B13" s="5" t="n">
        <v>-130092</v>
      </c>
      <c r="C13" s="5" t="n">
        <v>-137165</v>
      </c>
      <c r="D13" s="5" t="n">
        <v>-95514</v>
      </c>
    </row>
    <row r="14">
      <c r="A14" s="3" t="inlineStr">
        <is>
          <t>Net loss per ordinary share - Basic and diluted</t>
        </is>
      </c>
    </row>
    <row r="15">
      <c r="A15" s="4" t="inlineStr">
        <is>
          <t>Basic and diluted (in dollars per share)</t>
        </is>
      </c>
      <c r="B15" s="7" t="n">
        <v>-0.15</v>
      </c>
      <c r="C15" s="7" t="n">
        <v>-0.22</v>
      </c>
      <c r="D15" s="7" t="n">
        <v>-0.16</v>
      </c>
    </row>
    <row r="16">
      <c r="A16" s="3" t="inlineStr">
        <is>
          <t>Weighted average shares outstanding:</t>
        </is>
      </c>
    </row>
    <row r="17">
      <c r="A17" s="4" t="inlineStr">
        <is>
          <t>Basic and diluted (in shares)</t>
        </is>
      </c>
      <c r="B17" s="6" t="n">
        <v>854783763</v>
      </c>
      <c r="C17" s="6" t="n">
        <v>629805218</v>
      </c>
      <c r="D17" s="6" t="n">
        <v>584338942</v>
      </c>
    </row>
    <row r="18">
      <c r="A18" s="4" t="inlineStr">
        <is>
          <t>Development revenue</t>
        </is>
      </c>
    </row>
    <row r="19">
      <c r="A19" s="4" t="inlineStr">
        <is>
          <t>Revenue</t>
        </is>
      </c>
      <c r="B19" s="5" t="n">
        <v>3958</v>
      </c>
      <c r="C19" s="5" t="n">
        <v>1122</v>
      </c>
      <c r="D19" s="5" t="n">
        <v>20391</v>
      </c>
    </row>
    <row r="20">
      <c r="A20" s="4" t="inlineStr">
        <is>
          <t>License revenue</t>
        </is>
      </c>
    </row>
    <row r="21">
      <c r="A21" s="4" t="inlineStr">
        <is>
          <t>Revenue</t>
        </is>
      </c>
      <c r="D21" s="5" t="n">
        <v>39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t>
        </is>
      </c>
      <c r="B3" s="5" t="n">
        <v>56882</v>
      </c>
      <c r="C3" s="5" t="n">
        <v>50412</v>
      </c>
    </row>
    <row r="4">
      <c r="A4" s="4" t="inlineStr">
        <is>
          <t>Restricted cash</t>
        </is>
      </c>
      <c r="B4" s="6" t="n">
        <v>4602</v>
      </c>
      <c r="C4" s="6" t="n">
        <v>4496</v>
      </c>
    </row>
    <row r="5">
      <c r="A5" s="4" t="inlineStr">
        <is>
          <t>Total cash, cash equivalents, and restricted cash shown in the statement of cash flows</t>
        </is>
      </c>
      <c r="B5" s="5" t="n">
        <v>61484</v>
      </c>
      <c r="C5" s="5" t="n">
        <v>54908</v>
      </c>
      <c r="D5" s="5" t="n">
        <v>72476</v>
      </c>
      <c r="E5" s="5" t="n">
        <v>88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 Available-for-sale debt securities (Details)</t>
        </is>
      </c>
      <c r="B1" s="2" t="inlineStr">
        <is>
          <t>12 Months Ended</t>
        </is>
      </c>
    </row>
    <row r="2">
      <c r="B2" s="2" t="inlineStr">
        <is>
          <t>Dec. 31, 2020USD ($)security</t>
        </is>
      </c>
      <c r="C2" s="2" t="inlineStr">
        <is>
          <t>Dec. 31, 2019USD ($)security</t>
        </is>
      </c>
      <c r="D2" s="2" t="inlineStr">
        <is>
          <t>Dec. 31, 2018USD ($)</t>
        </is>
      </c>
    </row>
    <row r="3">
      <c r="A3" s="3" t="inlineStr">
        <is>
          <t>Marketable securities</t>
        </is>
      </c>
    </row>
    <row r="4">
      <c r="A4" s="4" t="inlineStr">
        <is>
          <t>Proceeds from the maturity or redemption of available-for-sale debt securities</t>
        </is>
      </c>
      <c r="B4" s="5" t="n">
        <v>105022000</v>
      </c>
      <c r="C4" s="5" t="n">
        <v>125303000</v>
      </c>
      <c r="D4" s="5" t="n">
        <v>138038000</v>
      </c>
    </row>
    <row r="5">
      <c r="A5" s="4" t="inlineStr">
        <is>
          <t>Realized gain on available-for-sale debt securities</t>
        </is>
      </c>
      <c r="B5" s="5" t="n">
        <v>89000</v>
      </c>
      <c r="C5" s="6" t="n">
        <v>13000</v>
      </c>
    </row>
    <row r="6">
      <c r="A6" s="4" t="inlineStr">
        <is>
          <t>Realized loss on available-for-sale debt securities</t>
        </is>
      </c>
      <c r="D6" s="5" t="n">
        <v>2473000</v>
      </c>
    </row>
    <row r="7">
      <c r="A7" s="4" t="inlineStr">
        <is>
          <t>Number of available-for-sale securities in an unrealized loss position for more than one year</t>
        </is>
      </c>
      <c r="B7" s="6" t="n">
        <v>0</v>
      </c>
    </row>
    <row r="8">
      <c r="A8" s="4" t="inlineStr">
        <is>
          <t>Marketable securities</t>
        </is>
      </c>
    </row>
    <row r="9">
      <c r="A9" s="3" t="inlineStr">
        <is>
          <t>Marketable securities</t>
        </is>
      </c>
    </row>
    <row r="10">
      <c r="A10" s="4" t="inlineStr">
        <is>
          <t>Amortized cost</t>
        </is>
      </c>
      <c r="B10" s="5" t="n">
        <v>311223000</v>
      </c>
      <c r="C10" s="6" t="n">
        <v>39092000</v>
      </c>
    </row>
    <row r="11">
      <c r="A11" s="4" t="inlineStr">
        <is>
          <t>Gross unrealized gains</t>
        </is>
      </c>
      <c r="B11" s="6" t="n">
        <v>268000</v>
      </c>
      <c r="C11" s="6" t="n">
        <v>39000</v>
      </c>
    </row>
    <row r="12">
      <c r="A12" s="4" t="inlineStr">
        <is>
          <t>Gross unrealized losses</t>
        </is>
      </c>
      <c r="B12" s="6" t="n">
        <v>-156000</v>
      </c>
      <c r="C12" s="6" t="n">
        <v>-1000</v>
      </c>
    </row>
    <row r="13">
      <c r="A13" s="4" t="inlineStr">
        <is>
          <t>Aggregate estimated fair value</t>
        </is>
      </c>
      <c r="B13" s="6" t="n">
        <v>311335000</v>
      </c>
      <c r="C13" s="6" t="n">
        <v>39130000</v>
      </c>
    </row>
    <row r="14">
      <c r="A14" s="4" t="inlineStr">
        <is>
          <t>Corporate debt securities | Marketable securities</t>
        </is>
      </c>
    </row>
    <row r="15">
      <c r="A15" s="3" t="inlineStr">
        <is>
          <t>Marketable securities</t>
        </is>
      </c>
    </row>
    <row r="16">
      <c r="A16" s="4" t="inlineStr">
        <is>
          <t>Fair market value of investments in an unrealized loss position</t>
        </is>
      </c>
      <c r="B16" s="5" t="n">
        <v>157985000</v>
      </c>
      <c r="C16" s="5" t="n">
        <v>2013000</v>
      </c>
    </row>
    <row r="17">
      <c r="A17" s="4" t="inlineStr">
        <is>
          <t>Number of investments in an unrealized loss position | security</t>
        </is>
      </c>
      <c r="B17" s="6" t="n">
        <v>30</v>
      </c>
      <c r="C17" s="6" t="n">
        <v>1</v>
      </c>
    </row>
    <row r="18">
      <c r="A18" s="4" t="inlineStr">
        <is>
          <t>Unrealized loss</t>
        </is>
      </c>
      <c r="B18" s="5" t="n">
        <v>-158000</v>
      </c>
      <c r="C18" s="5" t="n">
        <v>-1000</v>
      </c>
    </row>
    <row r="19">
      <c r="A19" s="4" t="inlineStr">
        <is>
          <t>Corporate Debt Securities Maturity Period Less Than Three Months | Marketable securities</t>
        </is>
      </c>
    </row>
    <row r="20">
      <c r="A20" s="3" t="inlineStr">
        <is>
          <t>Marketable securities</t>
        </is>
      </c>
    </row>
    <row r="21">
      <c r="A21" s="4" t="inlineStr">
        <is>
          <t>Amortized cost</t>
        </is>
      </c>
      <c r="B21" s="6" t="n">
        <v>67545000</v>
      </c>
      <c r="C21" s="6" t="n">
        <v>23479000</v>
      </c>
    </row>
    <row r="22">
      <c r="A22" s="4" t="inlineStr">
        <is>
          <t>Gross unrealized gains</t>
        </is>
      </c>
      <c r="B22" s="6" t="n">
        <v>56000</v>
      </c>
      <c r="C22" s="6" t="n">
        <v>7000</v>
      </c>
    </row>
    <row r="23">
      <c r="A23" s="4" t="inlineStr">
        <is>
          <t>Gross unrealized losses</t>
        </is>
      </c>
      <c r="B23" s="6" t="n">
        <v>-20000</v>
      </c>
      <c r="C23" s="6" t="n">
        <v>-1000</v>
      </c>
    </row>
    <row r="24">
      <c r="A24" s="4" t="inlineStr">
        <is>
          <t>Aggregate estimated fair value</t>
        </is>
      </c>
      <c r="B24" s="5" t="n">
        <v>67581000</v>
      </c>
      <c r="C24" s="5" t="n">
        <v>23485000</v>
      </c>
    </row>
    <row r="25">
      <c r="A25" s="4" t="inlineStr">
        <is>
          <t>Corporate Debt Securities Maturity Period Less Than Three Months | Maximum | Marketable securities</t>
        </is>
      </c>
    </row>
    <row r="26">
      <c r="A26" s="3" t="inlineStr">
        <is>
          <t>Marketable securities</t>
        </is>
      </c>
    </row>
    <row r="27">
      <c r="A27" s="4" t="inlineStr">
        <is>
          <t>Available for sale securities debt maturity period</t>
        </is>
      </c>
      <c r="B27" s="4" t="inlineStr">
        <is>
          <t>3 months</t>
        </is>
      </c>
      <c r="C27" s="4" t="inlineStr">
        <is>
          <t>3 months</t>
        </is>
      </c>
    </row>
    <row r="28">
      <c r="A28" s="4" t="inlineStr">
        <is>
          <t>Corporate Debt Securities Maturity Period Three Months To One Year | Marketable securities</t>
        </is>
      </c>
    </row>
    <row r="29">
      <c r="A29" s="3" t="inlineStr">
        <is>
          <t>Marketable securities</t>
        </is>
      </c>
    </row>
    <row r="30">
      <c r="A30" s="4" t="inlineStr">
        <is>
          <t>Amortized cost</t>
        </is>
      </c>
      <c r="B30" s="5" t="n">
        <v>101447000</v>
      </c>
      <c r="C30" s="5" t="n">
        <v>15613000</v>
      </c>
    </row>
    <row r="31">
      <c r="A31" s="4" t="inlineStr">
        <is>
          <t>Gross unrealized gains</t>
        </is>
      </c>
      <c r="B31" s="6" t="n">
        <v>92000</v>
      </c>
      <c r="C31" s="6" t="n">
        <v>32000</v>
      </c>
    </row>
    <row r="32">
      <c r="A32" s="4" t="inlineStr">
        <is>
          <t>Gross unrealized losses</t>
        </is>
      </c>
      <c r="B32" s="6" t="n">
        <v>-24000</v>
      </c>
    </row>
    <row r="33">
      <c r="A33" s="4" t="inlineStr">
        <is>
          <t>Aggregate estimated fair value</t>
        </is>
      </c>
      <c r="B33" s="5" t="n">
        <v>101515000</v>
      </c>
      <c r="C33" s="5" t="n">
        <v>15645000</v>
      </c>
    </row>
    <row r="34">
      <c r="A34" s="4" t="inlineStr">
        <is>
          <t>Corporate Debt Securities Maturity Period Three Months To One Year | Minimum | Marketable securities</t>
        </is>
      </c>
    </row>
    <row r="35">
      <c r="A35" s="3" t="inlineStr">
        <is>
          <t>Marketable securities</t>
        </is>
      </c>
    </row>
    <row r="36">
      <c r="A36" s="4" t="inlineStr">
        <is>
          <t>Available for sale securities debt maturity period</t>
        </is>
      </c>
      <c r="B36" s="4" t="inlineStr">
        <is>
          <t>3 months</t>
        </is>
      </c>
      <c r="C36" s="4" t="inlineStr">
        <is>
          <t>3 months</t>
        </is>
      </c>
    </row>
    <row r="37">
      <c r="A37" s="4" t="inlineStr">
        <is>
          <t>Corporate Debt Securities Maturity Period Three Months To One Year | Maximum | Marketable securities</t>
        </is>
      </c>
    </row>
    <row r="38">
      <c r="A38" s="3" t="inlineStr">
        <is>
          <t>Marketable securities</t>
        </is>
      </c>
    </row>
    <row r="39">
      <c r="A39" s="4" t="inlineStr">
        <is>
          <t>Available for sale securities debt maturity period</t>
        </is>
      </c>
      <c r="B39" s="4" t="inlineStr">
        <is>
          <t>1 year</t>
        </is>
      </c>
      <c r="C39" s="4" t="inlineStr">
        <is>
          <t>1 year</t>
        </is>
      </c>
    </row>
    <row r="40">
      <c r="A40" s="4" t="inlineStr">
        <is>
          <t>Corporate Debt Securities Maturity Period One Year To Two Years | Marketable securities</t>
        </is>
      </c>
    </row>
    <row r="41">
      <c r="A41" s="3" t="inlineStr">
        <is>
          <t>Marketable securities</t>
        </is>
      </c>
    </row>
    <row r="42">
      <c r="A42" s="4" t="inlineStr">
        <is>
          <t>Amortized cost</t>
        </is>
      </c>
      <c r="B42" s="5" t="n">
        <v>136238000</v>
      </c>
    </row>
    <row r="43">
      <c r="A43" s="4" t="inlineStr">
        <is>
          <t>Gross unrealized gains</t>
        </is>
      </c>
      <c r="B43" s="6" t="n">
        <v>112000</v>
      </c>
    </row>
    <row r="44">
      <c r="A44" s="4" t="inlineStr">
        <is>
          <t>Gross unrealized losses</t>
        </is>
      </c>
      <c r="B44" s="6" t="n">
        <v>-112000</v>
      </c>
    </row>
    <row r="45">
      <c r="A45" s="4" t="inlineStr">
        <is>
          <t>Aggregate estimated fair value</t>
        </is>
      </c>
      <c r="B45" s="5" t="n">
        <v>136238000</v>
      </c>
    </row>
    <row r="46">
      <c r="A46" s="4" t="inlineStr">
        <is>
          <t>Corporate Debt Securities Maturity Period One Year To Two Years | Minimum | Marketable securities</t>
        </is>
      </c>
    </row>
    <row r="47">
      <c r="A47" s="3" t="inlineStr">
        <is>
          <t>Marketable securities</t>
        </is>
      </c>
    </row>
    <row r="48">
      <c r="A48" s="4" t="inlineStr">
        <is>
          <t>Available for sale securities debt maturity period</t>
        </is>
      </c>
      <c r="B48" s="4" t="inlineStr">
        <is>
          <t>1 year</t>
        </is>
      </c>
    </row>
    <row r="49">
      <c r="A49" s="4" t="inlineStr">
        <is>
          <t>Corporate Debt Securities Maturity Period One Year To Two Years | Maximum | Marketable securities</t>
        </is>
      </c>
    </row>
    <row r="50">
      <c r="A50" s="3" t="inlineStr">
        <is>
          <t>Marketable securities</t>
        </is>
      </c>
    </row>
    <row r="51">
      <c r="A51" s="4" t="inlineStr">
        <is>
          <t>Available for sale securities debt maturity period</t>
        </is>
      </c>
      <c r="B51" s="4" t="inlineStr">
        <is>
          <t>2 years</t>
        </is>
      </c>
    </row>
    <row r="52">
      <c r="A52" s="4" t="inlineStr">
        <is>
          <t>Agency Bond Maturity Period One Year To Two Years | Marketable securities</t>
        </is>
      </c>
    </row>
    <row r="53">
      <c r="A53" s="3" t="inlineStr">
        <is>
          <t>Marketable securities</t>
        </is>
      </c>
    </row>
    <row r="54">
      <c r="A54" s="4" t="inlineStr">
        <is>
          <t>Amortized cost</t>
        </is>
      </c>
      <c r="B54" s="5" t="n">
        <v>5993000</v>
      </c>
    </row>
    <row r="55">
      <c r="A55" s="4" t="inlineStr">
        <is>
          <t>Gross unrealized gains</t>
        </is>
      </c>
      <c r="B55" s="6" t="n">
        <v>8000</v>
      </c>
    </row>
    <row r="56">
      <c r="A56" s="4" t="inlineStr">
        <is>
          <t>Aggregate estimated fair value</t>
        </is>
      </c>
      <c r="B56" s="5" t="n">
        <v>6001000</v>
      </c>
    </row>
    <row r="57">
      <c r="A57" s="4" t="inlineStr">
        <is>
          <t>Agency Bond Maturity Period One Year To Two Years | Minimum | Marketable securities</t>
        </is>
      </c>
    </row>
    <row r="58">
      <c r="A58" s="3" t="inlineStr">
        <is>
          <t>Marketable securities</t>
        </is>
      </c>
    </row>
    <row r="59">
      <c r="A59" s="4" t="inlineStr">
        <is>
          <t>Available for sale securities debt maturity period</t>
        </is>
      </c>
      <c r="B59" s="4" t="inlineStr">
        <is>
          <t>1 year</t>
        </is>
      </c>
    </row>
    <row r="60">
      <c r="A60" s="4" t="inlineStr">
        <is>
          <t>Agency Bond Maturity Period One Year To Two Years | Maximum | Marketable securities</t>
        </is>
      </c>
    </row>
    <row r="61">
      <c r="A61" s="3" t="inlineStr">
        <is>
          <t>Marketable securities</t>
        </is>
      </c>
    </row>
    <row r="62">
      <c r="A62" s="4" t="inlineStr">
        <is>
          <t>Available for sale securities debt maturity period</t>
        </is>
      </c>
      <c r="B62" s="4" t="inlineStr">
        <is>
          <t>2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0</t>
        </is>
      </c>
      <c r="C1" s="2" t="inlineStr">
        <is>
          <t>Dec. 31, 2019</t>
        </is>
      </c>
    </row>
    <row r="2">
      <c r="A2" s="3" t="inlineStr">
        <is>
          <t>Accounts receivable</t>
        </is>
      </c>
    </row>
    <row r="3">
      <c r="A3" s="4" t="inlineStr">
        <is>
          <t>Allowance for doubtful accounts</t>
        </is>
      </c>
      <c r="B3" s="4" t="inlineStr">
        <is>
          <t xml:space="preserve"> </t>
        </is>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Computer equipment | Minimum</t>
        </is>
      </c>
    </row>
    <row r="4">
      <c r="A4" s="3" t="inlineStr">
        <is>
          <t>Property, plant and equipment</t>
        </is>
      </c>
    </row>
    <row r="5">
      <c r="A5" s="4" t="inlineStr">
        <is>
          <t>Estimated useful lives (in years)</t>
        </is>
      </c>
      <c r="B5" s="4" t="inlineStr">
        <is>
          <t>3 years</t>
        </is>
      </c>
    </row>
    <row r="6">
      <c r="A6" s="4" t="inlineStr">
        <is>
          <t>Computer equipment | Maximum</t>
        </is>
      </c>
    </row>
    <row r="7">
      <c r="A7" s="3" t="inlineStr">
        <is>
          <t>Property, plant and equipment</t>
        </is>
      </c>
    </row>
    <row r="8">
      <c r="A8" s="4" t="inlineStr">
        <is>
          <t>Estimated useful lives (in years)</t>
        </is>
      </c>
      <c r="B8" s="4" t="inlineStr">
        <is>
          <t>5 years</t>
        </is>
      </c>
    </row>
    <row r="9">
      <c r="A9" s="4" t="inlineStr">
        <is>
          <t>Laboratory equipment</t>
        </is>
      </c>
    </row>
    <row r="10">
      <c r="A10" s="3" t="inlineStr">
        <is>
          <t>Property, plant and equipment</t>
        </is>
      </c>
    </row>
    <row r="11">
      <c r="A11" s="4" t="inlineStr">
        <is>
          <t>Estimated useful lives (in years)</t>
        </is>
      </c>
      <c r="B11" s="4" t="inlineStr">
        <is>
          <t>5 years</t>
        </is>
      </c>
    </row>
    <row r="12">
      <c r="A12" s="4" t="inlineStr">
        <is>
          <t>Office equipment</t>
        </is>
      </c>
    </row>
    <row r="13">
      <c r="A13" s="3" t="inlineStr">
        <is>
          <t>Property, plant and equipment</t>
        </is>
      </c>
    </row>
    <row r="14">
      <c r="A14" s="4" t="inlineStr">
        <is>
          <t>Estimated useful lives (in years)</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Intangibles (Details)</t>
        </is>
      </c>
      <c r="B1" s="2" t="inlineStr">
        <is>
          <t>12 Months Ended</t>
        </is>
      </c>
    </row>
    <row r="2">
      <c r="B2" s="2" t="inlineStr">
        <is>
          <t>Dec. 31, 2020</t>
        </is>
      </c>
    </row>
    <row r="3">
      <c r="A3" s="4" t="inlineStr">
        <is>
          <t>Third party software licenses and development</t>
        </is>
      </c>
    </row>
    <row r="4">
      <c r="A4" s="3" t="inlineStr">
        <is>
          <t>Intangibles</t>
        </is>
      </c>
    </row>
    <row r="5">
      <c r="A5" s="4" t="inlineStr">
        <is>
          <t>Estimated useful life (in years)</t>
        </is>
      </c>
      <c r="B5"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mmary of Significant Accounting Policies - Leases (Details) - USD ($)</t>
        </is>
      </c>
      <c r="B1" s="2" t="inlineStr">
        <is>
          <t>1 Months Ended</t>
        </is>
      </c>
      <c r="C1" s="2" t="inlineStr">
        <is>
          <t>12 Months Ended</t>
        </is>
      </c>
    </row>
    <row r="2">
      <c r="B2" s="2" t="inlineStr">
        <is>
          <t>Jul. 31, 2015</t>
        </is>
      </c>
      <c r="C2" s="2" t="inlineStr">
        <is>
          <t>Dec. 31, 2018</t>
        </is>
      </c>
      <c r="D2" s="2" t="inlineStr">
        <is>
          <t>Sep. 30, 2015</t>
        </is>
      </c>
    </row>
    <row r="3">
      <c r="A3" s="4" t="inlineStr">
        <is>
          <t>Lease expense</t>
        </is>
      </c>
      <c r="C3" s="5" t="n">
        <v>3399000</v>
      </c>
    </row>
    <row r="4">
      <c r="A4" s="4" t="inlineStr">
        <is>
          <t>Lease for Offices and Research facilities in Philadelphia, U.S.</t>
        </is>
      </c>
    </row>
    <row r="5">
      <c r="A5" s="4" t="inlineStr">
        <is>
          <t>Lease term (in years)</t>
        </is>
      </c>
      <c r="B5" s="4" t="inlineStr">
        <is>
          <t>15 years</t>
        </is>
      </c>
    </row>
    <row r="6">
      <c r="A6" s="4" t="inlineStr">
        <is>
          <t>Early termination option (in months)</t>
        </is>
      </c>
      <c r="B6" s="4" t="inlineStr">
        <is>
          <t>123 months</t>
        </is>
      </c>
    </row>
    <row r="7">
      <c r="A7" s="4" t="inlineStr">
        <is>
          <t>Lease for Research and development facility in Oxfordshire, U.K.</t>
        </is>
      </c>
    </row>
    <row r="8">
      <c r="A8" s="4" t="inlineStr">
        <is>
          <t>Lease term (in years)</t>
        </is>
      </c>
      <c r="D8" s="4" t="inlineStr">
        <is>
          <t>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Segmental reporting</t>
        </is>
      </c>
    </row>
    <row r="4">
      <c r="A4" s="4" t="inlineStr">
        <is>
          <t>Number of opera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ditur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cquired in-process R&amp;D expensed</t>
        </is>
      </c>
      <c r="B4" s="5" t="n">
        <v>889000</v>
      </c>
      <c r="C4" s="5" t="n">
        <v>4556000</v>
      </c>
      <c r="D4" s="5" t="n">
        <v>210000</v>
      </c>
    </row>
    <row r="5">
      <c r="A5" s="4" t="inlineStr">
        <is>
          <t>Reimbursement of Research and Development Tax and Expenditure Credit</t>
        </is>
      </c>
      <c r="B5" s="5" t="n">
        <v>19442000</v>
      </c>
      <c r="C5" s="5" t="n">
        <v>18649000</v>
      </c>
      <c r="D5" s="5" t="n">
        <v>1729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irement Benefit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Pension contributions</t>
        </is>
      </c>
      <c r="B4" s="5" t="n">
        <v>2070000</v>
      </c>
      <c r="C4" s="5" t="n">
        <v>1904000</v>
      </c>
      <c r="D4" s="5" t="n">
        <v>184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incom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mortization (accretion) of the premium (discount)</t>
        </is>
      </c>
      <c r="B4" s="5" t="n">
        <v>3836000</v>
      </c>
      <c r="C4" s="5" t="n">
        <v>-185000</v>
      </c>
      <c r="D4" s="5" t="n">
        <v>23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Losses accrued on firm purchase commitments</t>
        </is>
      </c>
      <c r="B4" s="5" t="n">
        <v>0</v>
      </c>
      <c r="C4" s="5" t="n">
        <v>500000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ss per share (Details) - USD ($) $ in Thousands</t>
        </is>
      </c>
      <c r="B1" s="2" t="inlineStr">
        <is>
          <t>12 Months Ended</t>
        </is>
      </c>
    </row>
    <row r="2">
      <c r="B2" s="2" t="inlineStr">
        <is>
          <t>Dec. 31, 2020</t>
        </is>
      </c>
      <c r="C2" s="2" t="inlineStr">
        <is>
          <t>Dec. 31, 2019</t>
        </is>
      </c>
      <c r="D2" s="2" t="inlineStr">
        <is>
          <t>Dec. 31, 2018</t>
        </is>
      </c>
    </row>
    <row r="3">
      <c r="A3" s="3" t="inlineStr">
        <is>
          <t>Numerator for basic and diluted loss per share</t>
        </is>
      </c>
    </row>
    <row r="4">
      <c r="A4" s="4" t="inlineStr">
        <is>
          <t>Net loss</t>
        </is>
      </c>
      <c r="B4" s="5" t="n">
        <v>-130092</v>
      </c>
      <c r="C4" s="5" t="n">
        <v>-137165</v>
      </c>
      <c r="D4" s="5" t="n">
        <v>-95514</v>
      </c>
    </row>
    <row r="5">
      <c r="A5" s="4" t="inlineStr">
        <is>
          <t>Net loss attributable to shareholders used for basic and diluted EPS calculation</t>
        </is>
      </c>
      <c r="B5" s="5" t="n">
        <v>-130092</v>
      </c>
      <c r="C5" s="5" t="n">
        <v>-137165</v>
      </c>
      <c r="D5" s="5" t="n">
        <v>-95514</v>
      </c>
    </row>
    <row r="6">
      <c r="A6" s="3" t="inlineStr">
        <is>
          <t>Denominator for basic and diluted loss per share</t>
        </is>
      </c>
    </row>
    <row r="7">
      <c r="A7" s="4" t="inlineStr">
        <is>
          <t>Weighted average number of shares used to calculate basic and diluted loss per share (in shares)</t>
        </is>
      </c>
      <c r="B7" s="6" t="n">
        <v>854783763</v>
      </c>
      <c r="C7" s="6" t="n">
        <v>629805218</v>
      </c>
      <c r="D7" s="6" t="n">
        <v>5843389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Dec. 31, 2020</t>
        </is>
      </c>
      <c r="C2" s="2" t="inlineStr">
        <is>
          <t>Dec. 31, 2019</t>
        </is>
      </c>
      <c r="D2" s="2" t="inlineStr">
        <is>
          <t>Dec. 31, 2018</t>
        </is>
      </c>
    </row>
    <row r="3">
      <c r="A3" s="4" t="inlineStr">
        <is>
          <t>Share options</t>
        </is>
      </c>
    </row>
    <row r="4">
      <c r="A4" s="3" t="inlineStr">
        <is>
          <t>Antidilutive securities</t>
        </is>
      </c>
    </row>
    <row r="5">
      <c r="A5" s="4" t="inlineStr">
        <is>
          <t>Weighted average number of share options (in shares)</t>
        </is>
      </c>
      <c r="B5" s="6" t="n">
        <v>93812818</v>
      </c>
      <c r="C5" s="6" t="n">
        <v>96675101</v>
      </c>
      <c r="D5" s="6" t="n">
        <v>885534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Options (Details) - £ / shares</t>
        </is>
      </c>
      <c r="B1" s="2" t="inlineStr">
        <is>
          <t>2 Months Ended</t>
        </is>
      </c>
    </row>
    <row r="2">
      <c r="B2" s="2" t="inlineStr">
        <is>
          <t>Feb. 25, 2021</t>
        </is>
      </c>
      <c r="C2" s="2" t="inlineStr">
        <is>
          <t>Dec. 31, 2020</t>
        </is>
      </c>
      <c r="D2" s="2" t="inlineStr">
        <is>
          <t>Dec. 31, 2019</t>
        </is>
      </c>
    </row>
    <row r="3">
      <c r="A3" s="4" t="inlineStr">
        <is>
          <t>Nominal value of ordinary shares</t>
        </is>
      </c>
      <c r="B3" s="8" t="n">
        <v>0.001</v>
      </c>
      <c r="C3" s="8" t="n">
        <v>0.001</v>
      </c>
      <c r="D3" s="8" t="n">
        <v>0.001</v>
      </c>
    </row>
    <row r="4">
      <c r="A4" s="4" t="inlineStr">
        <is>
          <t>Exercise price determined by reference to the market value of an ADS at the date of grant</t>
        </is>
      </c>
    </row>
    <row r="5">
      <c r="A5" s="4" t="inlineStr">
        <is>
          <t>Number of options granted (in shares)</t>
        </is>
      </c>
      <c r="B5" s="6" t="n">
        <v>14803056</v>
      </c>
    </row>
    <row r="6">
      <c r="A6" s="4" t="inlineStr">
        <is>
          <t>Exercise price equal to the nominal value of the ordinary shares</t>
        </is>
      </c>
    </row>
    <row r="7">
      <c r="A7" s="4" t="inlineStr">
        <is>
          <t>Number of options granted (in shares)</t>
        </is>
      </c>
      <c r="B7" s="6" t="n">
        <v>126637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Revenue - Revenue from contracts with customers (Details)</t>
        </is>
      </c>
      <c r="B1" s="2" t="inlineStr">
        <is>
          <t>Jan. 01, 2020USD ($)</t>
        </is>
      </c>
      <c r="C1" s="2" t="inlineStr">
        <is>
          <t>Dec. 31, 2020USD ($)contract</t>
        </is>
      </c>
      <c r="D1" s="2" t="inlineStr">
        <is>
          <t>Dec. 31, 2019USD ($)</t>
        </is>
      </c>
      <c r="E1" s="2" t="inlineStr">
        <is>
          <t>Dec. 31, 2018USD ($)</t>
        </is>
      </c>
    </row>
    <row r="2">
      <c r="A2" s="3" t="inlineStr">
        <is>
          <t>Revenue</t>
        </is>
      </c>
    </row>
    <row r="3">
      <c r="A3" s="4" t="inlineStr">
        <is>
          <t>Revenue</t>
        </is>
      </c>
      <c r="C3" s="5" t="n">
        <v>3958000</v>
      </c>
      <c r="D3" s="5" t="n">
        <v>1122000</v>
      </c>
      <c r="E3" s="5" t="n">
        <v>59505000</v>
      </c>
    </row>
    <row r="4">
      <c r="A4" s="4" t="inlineStr">
        <is>
          <t>Number of contracts with customers | contract</t>
        </is>
      </c>
      <c r="C4" s="6" t="n">
        <v>2</v>
      </c>
    </row>
    <row r="5">
      <c r="A5" s="4" t="inlineStr">
        <is>
          <t>Increase (decrease) in deferred revenue</t>
        </is>
      </c>
      <c r="B5" s="5" t="n">
        <v>49964000</v>
      </c>
      <c r="C5" s="5" t="n">
        <v>47973000</v>
      </c>
      <c r="D5" s="6" t="n">
        <v>2095000</v>
      </c>
      <c r="E5" s="6" t="n">
        <v>-38221000</v>
      </c>
    </row>
    <row r="6">
      <c r="A6" s="4" t="inlineStr">
        <is>
          <t>Deferred revenue</t>
        </is>
      </c>
      <c r="B6" s="5" t="n">
        <v>2128000</v>
      </c>
      <c r="C6" s="6" t="n">
        <v>52092000</v>
      </c>
    </row>
    <row r="7">
      <c r="A7" s="4" t="inlineStr">
        <is>
          <t>Development revenue</t>
        </is>
      </c>
    </row>
    <row r="8">
      <c r="A8" s="3" t="inlineStr">
        <is>
          <t>Revenue</t>
        </is>
      </c>
    </row>
    <row r="9">
      <c r="A9" s="4" t="inlineStr">
        <is>
          <t>Revenue</t>
        </is>
      </c>
      <c r="C9" s="6" t="n">
        <v>3958000</v>
      </c>
      <c r="D9" s="6" t="n">
        <v>1122000</v>
      </c>
      <c r="E9" s="6" t="n">
        <v>20391000</v>
      </c>
    </row>
    <row r="10">
      <c r="A10" s="4" t="inlineStr">
        <is>
          <t>License revenue</t>
        </is>
      </c>
    </row>
    <row r="11">
      <c r="A11" s="3" t="inlineStr">
        <is>
          <t>Revenue</t>
        </is>
      </c>
    </row>
    <row r="12">
      <c r="A12" s="4" t="inlineStr">
        <is>
          <t>Revenue</t>
        </is>
      </c>
      <c r="E12" s="5" t="n">
        <v>39114000</v>
      </c>
    </row>
    <row r="13">
      <c r="A13" s="4" t="inlineStr">
        <is>
          <t>GlaxoSmithKline Intellectual Property Development Ltd | Astellas Collaboration Agreement</t>
        </is>
      </c>
    </row>
    <row r="14">
      <c r="A14" s="3" t="inlineStr">
        <is>
          <t>Revenue</t>
        </is>
      </c>
    </row>
    <row r="15">
      <c r="A15" s="4" t="inlineStr">
        <is>
          <t>Revenue recognized in the period</t>
        </is>
      </c>
      <c r="C15" s="5" t="n">
        <v>1887000</v>
      </c>
    </row>
    <row r="16">
      <c r="A16" s="4" t="inlineStr">
        <is>
          <t>Deferred revenue</t>
        </is>
      </c>
      <c r="D16" s="5" t="n">
        <v>21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 Collaboration Agreement - The Astellas Collaboration Agreement (Details)</t>
        </is>
      </c>
      <c r="B1" s="2" t="inlineStr">
        <is>
          <t>Jan. 13, 2020USD ($)item</t>
        </is>
      </c>
      <c r="C1" s="2" t="inlineStr">
        <is>
          <t>Dec. 31, 2020itemUSD ($)</t>
        </is>
      </c>
    </row>
    <row r="2">
      <c r="A2" s="3" t="inlineStr">
        <is>
          <t>Collaboration and License Agreement</t>
        </is>
      </c>
    </row>
    <row r="3">
      <c r="A3" s="4" t="inlineStr">
        <is>
          <t>Number of independent targets | item</t>
        </is>
      </c>
      <c r="C3" s="6" t="n">
        <v>2</v>
      </c>
    </row>
    <row r="4">
      <c r="A4" s="4" t="inlineStr">
        <is>
          <t>Astellas Collaboration Agreement</t>
        </is>
      </c>
    </row>
    <row r="5">
      <c r="A5" s="3" t="inlineStr">
        <is>
          <t>Collaboration and License Agreement</t>
        </is>
      </c>
    </row>
    <row r="6">
      <c r="A6" s="4" t="inlineStr">
        <is>
          <t>Upfront payment received</t>
        </is>
      </c>
      <c r="B6" s="5" t="n">
        <v>50000000</v>
      </c>
    </row>
    <row r="7">
      <c r="A7" s="4" t="inlineStr">
        <is>
          <t>Number Of Co Development Target</t>
        </is>
      </c>
      <c r="B7" s="6" t="n">
        <v>3</v>
      </c>
      <c r="C7" s="6" t="n">
        <v>3</v>
      </c>
    </row>
    <row r="8">
      <c r="A8" s="4" t="inlineStr">
        <is>
          <t>Number of independent targets | item</t>
        </is>
      </c>
      <c r="B8" s="6" t="n">
        <v>2</v>
      </c>
      <c r="C8" s="6" t="n">
        <v>2</v>
      </c>
    </row>
    <row r="9">
      <c r="A9" s="4" t="inlineStr">
        <is>
          <t>Astellas Collaboration Agreement | Maximum</t>
        </is>
      </c>
    </row>
    <row r="10">
      <c r="A10" s="3" t="inlineStr">
        <is>
          <t>Collaboration and License Agreement</t>
        </is>
      </c>
    </row>
    <row r="11">
      <c r="A11" s="4" t="inlineStr">
        <is>
          <t>Potential milestone payments to be received</t>
        </is>
      </c>
      <c r="B11" s="5" t="n">
        <v>847500000</v>
      </c>
    </row>
    <row r="12">
      <c r="A12" s="4" t="inlineStr">
        <is>
          <t>Research funding the entity is entitled to receive per year on a per collaboration target basis</t>
        </is>
      </c>
      <c r="B12" s="6" t="n">
        <v>7500000</v>
      </c>
    </row>
    <row r="13">
      <c r="A13" s="4" t="inlineStr">
        <is>
          <t>Astellas Collaboration Agreement | Development milestone for each co-developed and co-commercialized product | Maximum</t>
        </is>
      </c>
    </row>
    <row r="14">
      <c r="A14" s="3" t="inlineStr">
        <is>
          <t>Collaboration and License Agreement</t>
        </is>
      </c>
    </row>
    <row r="15">
      <c r="A15" s="4" t="inlineStr">
        <is>
          <t>Potential milestone payments to be received</t>
        </is>
      </c>
      <c r="B15" s="6" t="n">
        <v>73750000</v>
      </c>
    </row>
    <row r="16">
      <c r="A16" s="4" t="inlineStr">
        <is>
          <t>Astellas Collaboration Agreement | Development milestone per product developed unilaterally | Maximum</t>
        </is>
      </c>
    </row>
    <row r="17">
      <c r="A17" s="3" t="inlineStr">
        <is>
          <t>Collaboration and License Agreement</t>
        </is>
      </c>
    </row>
    <row r="18">
      <c r="A18" s="4" t="inlineStr">
        <is>
          <t>Potential milestone payments to be received</t>
        </is>
      </c>
      <c r="B18" s="6" t="n">
        <v>147500000</v>
      </c>
    </row>
    <row r="19">
      <c r="A19" s="4" t="inlineStr">
        <is>
          <t>Astellas Collaboration Agreement | Sales milestone for products developed unilaterally | Maximum</t>
        </is>
      </c>
    </row>
    <row r="20">
      <c r="A20" s="3" t="inlineStr">
        <is>
          <t>Collaboration and License Agreement</t>
        </is>
      </c>
    </row>
    <row r="21">
      <c r="A21" s="4" t="inlineStr">
        <is>
          <t>Potential milestone payments to be received</t>
        </is>
      </c>
      <c r="B21" s="5" t="n">
        <v>1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 Collaboration Agreement - Performance obligations (Details)</t>
        </is>
      </c>
      <c r="B1" s="2" t="inlineStr">
        <is>
          <t>Jan. 13, 2020USD ($)item</t>
        </is>
      </c>
      <c r="C1" s="2" t="inlineStr">
        <is>
          <t>Dec. 31, 2020USD ($)item</t>
        </is>
      </c>
    </row>
    <row r="2">
      <c r="A2" s="3" t="inlineStr">
        <is>
          <t>Performance obligations</t>
        </is>
      </c>
    </row>
    <row r="3">
      <c r="A3" s="4" t="inlineStr">
        <is>
          <t>Number of independent targets | item</t>
        </is>
      </c>
      <c r="C3" s="6" t="n">
        <v>2</v>
      </c>
    </row>
    <row r="4">
      <c r="A4" s="4" t="inlineStr">
        <is>
          <t>Astellas Collaboration Agreement</t>
        </is>
      </c>
    </row>
    <row r="5">
      <c r="A5" s="3" t="inlineStr">
        <is>
          <t>Performance obligations</t>
        </is>
      </c>
    </row>
    <row r="6">
      <c r="A6" s="4" t="inlineStr">
        <is>
          <t>Number of co-development targets</t>
        </is>
      </c>
      <c r="B6" s="6" t="n">
        <v>3</v>
      </c>
      <c r="C6" s="6" t="n">
        <v>3</v>
      </c>
    </row>
    <row r="7">
      <c r="A7" s="4" t="inlineStr">
        <is>
          <t>Number of independent targets | item</t>
        </is>
      </c>
      <c r="B7" s="6" t="n">
        <v>2</v>
      </c>
      <c r="C7" s="6" t="n">
        <v>2</v>
      </c>
    </row>
    <row r="8">
      <c r="A8" s="4" t="inlineStr">
        <is>
          <t>Amount of transaction price of the agreement at inception</t>
        </is>
      </c>
      <c r="B8" s="5" t="n">
        <v>50000000</v>
      </c>
    </row>
    <row r="9">
      <c r="A9" s="4" t="inlineStr">
        <is>
          <t>Amount of transaction price allocated to performance obligation that has not been recognized as revenue</t>
        </is>
      </c>
      <c r="C9" s="5" t="n">
        <v>62800000</v>
      </c>
    </row>
    <row r="10">
      <c r="A10" s="4" t="inlineStr">
        <is>
          <t>Astellas Collaboration Agreement | Rights granted, first independent target</t>
        </is>
      </c>
    </row>
    <row r="11">
      <c r="A11" s="3" t="inlineStr">
        <is>
          <t>Performance obligations</t>
        </is>
      </c>
    </row>
    <row r="12">
      <c r="A12" s="4" t="inlineStr">
        <is>
          <t>Amount of transaction price allocated to performance obligation that has not been recognized as revenue</t>
        </is>
      </c>
      <c r="C12" s="6" t="n">
        <v>15200000</v>
      </c>
    </row>
    <row r="13">
      <c r="A13" s="4" t="inlineStr">
        <is>
          <t>Astellas Collaboration Agreement | Rights granted, second independent target</t>
        </is>
      </c>
    </row>
    <row r="14">
      <c r="A14" s="3" t="inlineStr">
        <is>
          <t>Performance obligations</t>
        </is>
      </c>
    </row>
    <row r="15">
      <c r="A15" s="4" t="inlineStr">
        <is>
          <t>Amount of transaction price allocated to performance obligation that has not been recognized as revenue</t>
        </is>
      </c>
      <c r="C15" s="6" t="n">
        <v>15200000</v>
      </c>
    </row>
    <row r="16">
      <c r="A16" s="4" t="inlineStr">
        <is>
          <t>Astellas Collaboration Agreement | Research services and rights granted under the co-exclusive license, first co-development target</t>
        </is>
      </c>
    </row>
    <row r="17">
      <c r="A17" s="3" t="inlineStr">
        <is>
          <t>Performance obligations</t>
        </is>
      </c>
    </row>
    <row r="18">
      <c r="A18" s="4" t="inlineStr">
        <is>
          <t>Amount of transaction price allocated to performance obligation that has not been recognized as revenue</t>
        </is>
      </c>
      <c r="C18" s="6" t="n">
        <v>7300000</v>
      </c>
    </row>
    <row r="19">
      <c r="A19" s="4" t="inlineStr">
        <is>
          <t>Astellas Collaboration Agreement | Research services and rights under the co-exclusive license, second co-development target</t>
        </is>
      </c>
    </row>
    <row r="20">
      <c r="A20" s="3" t="inlineStr">
        <is>
          <t>Performance obligations</t>
        </is>
      </c>
    </row>
    <row r="21">
      <c r="A21" s="4" t="inlineStr">
        <is>
          <t>Amount of transaction price allocated to performance obligation that has not been recognized as revenue</t>
        </is>
      </c>
      <c r="C21" s="6" t="n">
        <v>7300000</v>
      </c>
    </row>
    <row r="22">
      <c r="A22" s="4" t="inlineStr">
        <is>
          <t>Astellas Collaboration Agreement | Research services and rights under the co-exclusive license, third co-development target</t>
        </is>
      </c>
    </row>
    <row r="23">
      <c r="A23" s="3" t="inlineStr">
        <is>
          <t>Performance obligations</t>
        </is>
      </c>
    </row>
    <row r="24">
      <c r="A24" s="4" t="inlineStr">
        <is>
          <t>Amount of transaction price allocated to performance obligation that has not been recognized as revenue</t>
        </is>
      </c>
      <c r="C24" s="5" t="n">
        <v>17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Collaboration Agreement - The GSK Collaboration and License Agreement (Details)</t>
        </is>
      </c>
      <c r="B1" s="2" t="inlineStr">
        <is>
          <t>12 Months Ended</t>
        </is>
      </c>
    </row>
    <row r="2">
      <c r="B2" s="2" t="inlineStr">
        <is>
          <t>Dec. 31, 2019USD ($)</t>
        </is>
      </c>
    </row>
    <row r="3">
      <c r="A3" s="4" t="inlineStr">
        <is>
          <t>GlaxoSmithKline Intellectual Property Development Ltd | Astellas Collaboration Agreement</t>
        </is>
      </c>
    </row>
    <row r="4">
      <c r="A4" s="3" t="inlineStr">
        <is>
          <t>Collaboration and License Agreement</t>
        </is>
      </c>
    </row>
    <row r="5">
      <c r="A5" s="4" t="inlineStr">
        <is>
          <t>Amount of development milestone achieved</t>
        </is>
      </c>
      <c r="B5" s="5" t="n">
        <v>3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assets and liabilities (Details) - USD ($) $ in Thousands</t>
        </is>
      </c>
      <c r="B1" s="2" t="inlineStr">
        <is>
          <t>Dec. 31, 2020</t>
        </is>
      </c>
      <c r="C1" s="2" t="inlineStr">
        <is>
          <t>Dec. 31, 2019</t>
        </is>
      </c>
    </row>
    <row r="2">
      <c r="A2" s="3" t="inlineStr">
        <is>
          <t>Marketable securities:</t>
        </is>
      </c>
    </row>
    <row r="3">
      <c r="A3" s="4" t="inlineStr">
        <is>
          <t>Marketable securities</t>
        </is>
      </c>
      <c r="B3" s="5" t="n">
        <v>311335</v>
      </c>
      <c r="C3" s="5" t="n">
        <v>39130</v>
      </c>
    </row>
    <row r="4">
      <c r="A4" s="4" t="inlineStr">
        <is>
          <t>Recurring basis</t>
        </is>
      </c>
    </row>
    <row r="5">
      <c r="A5" s="3" t="inlineStr">
        <is>
          <t>Marketable securities:</t>
        </is>
      </c>
    </row>
    <row r="6">
      <c r="A6" s="4" t="inlineStr">
        <is>
          <t>Marketable securities</t>
        </is>
      </c>
      <c r="B6" s="6" t="n">
        <v>311335</v>
      </c>
      <c r="C6" s="6" t="n">
        <v>39130</v>
      </c>
    </row>
    <row r="7">
      <c r="A7" s="4" t="inlineStr">
        <is>
          <t>Recurring basis | Level 1</t>
        </is>
      </c>
    </row>
    <row r="8">
      <c r="A8" s="3" t="inlineStr">
        <is>
          <t>Marketable securities:</t>
        </is>
      </c>
    </row>
    <row r="9">
      <c r="A9" s="4" t="inlineStr">
        <is>
          <t>Marketable securities</t>
        </is>
      </c>
      <c r="B9" s="6" t="n">
        <v>305334</v>
      </c>
      <c r="C9" s="6" t="n">
        <v>39130</v>
      </c>
    </row>
    <row r="10">
      <c r="A10" s="4" t="inlineStr">
        <is>
          <t>Recurring basis | Level 2</t>
        </is>
      </c>
    </row>
    <row r="11">
      <c r="A11" s="3" t="inlineStr">
        <is>
          <t>Marketable securities:</t>
        </is>
      </c>
    </row>
    <row r="12">
      <c r="A12" s="4" t="inlineStr">
        <is>
          <t>Marketable securities</t>
        </is>
      </c>
      <c r="B12" s="6" t="n">
        <v>6001</v>
      </c>
    </row>
    <row r="13">
      <c r="A13" s="4" t="inlineStr">
        <is>
          <t>Corporate debt securities | Recurring basis</t>
        </is>
      </c>
    </row>
    <row r="14">
      <c r="A14" s="3" t="inlineStr">
        <is>
          <t>Marketable securities:</t>
        </is>
      </c>
    </row>
    <row r="15">
      <c r="A15" s="4" t="inlineStr">
        <is>
          <t>Marketable securities</t>
        </is>
      </c>
      <c r="B15" s="6" t="n">
        <v>305334</v>
      </c>
      <c r="C15" s="6" t="n">
        <v>39130</v>
      </c>
    </row>
    <row r="16">
      <c r="A16" s="4" t="inlineStr">
        <is>
          <t>Corporate debt securities | Recurring basis | Level 1</t>
        </is>
      </c>
    </row>
    <row r="17">
      <c r="A17" s="3" t="inlineStr">
        <is>
          <t>Marketable securities:</t>
        </is>
      </c>
    </row>
    <row r="18">
      <c r="A18" s="4" t="inlineStr">
        <is>
          <t>Marketable securities</t>
        </is>
      </c>
      <c r="B18" s="6" t="n">
        <v>305334</v>
      </c>
      <c r="C18" s="5" t="n">
        <v>39130</v>
      </c>
    </row>
    <row r="19">
      <c r="A19" s="4" t="inlineStr">
        <is>
          <t>Agency bond | Recurring basis</t>
        </is>
      </c>
    </row>
    <row r="20">
      <c r="A20" s="3" t="inlineStr">
        <is>
          <t>Marketable securities:</t>
        </is>
      </c>
    </row>
    <row r="21">
      <c r="A21" s="4" t="inlineStr">
        <is>
          <t>Marketable securities</t>
        </is>
      </c>
      <c r="B21" s="6" t="n">
        <v>6001</v>
      </c>
    </row>
    <row r="22">
      <c r="A22" s="4" t="inlineStr">
        <is>
          <t>Agency bond | Recurring basis | Level 2</t>
        </is>
      </c>
    </row>
    <row r="23">
      <c r="A23" s="3" t="inlineStr">
        <is>
          <t>Marketable securities:</t>
        </is>
      </c>
    </row>
    <row r="24">
      <c r="A24" s="4" t="inlineStr">
        <is>
          <t>Marketable securities</t>
        </is>
      </c>
      <c r="B24" s="5" t="n">
        <v>6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Short-term Deposits (Details) - USD ($) $ in Thousands</t>
        </is>
      </c>
      <c r="B1" s="2" t="inlineStr">
        <is>
          <t>Dec. 31, 2020</t>
        </is>
      </c>
      <c r="C1" s="2" t="inlineStr">
        <is>
          <t>Dec. 31, 2019</t>
        </is>
      </c>
    </row>
    <row r="2">
      <c r="A2" s="3" t="inlineStr">
        <is>
          <t>Financial instruments</t>
        </is>
      </c>
    </row>
    <row r="3">
      <c r="A3" s="4" t="inlineStr">
        <is>
          <t>Cash and cash equivalents</t>
        </is>
      </c>
      <c r="B3" s="5" t="n">
        <v>56882</v>
      </c>
      <c r="C3" s="5" t="n">
        <v>50412</v>
      </c>
    </row>
    <row r="4">
      <c r="A4" s="4" t="inlineStr">
        <is>
          <t>Marketable securities</t>
        </is>
      </c>
      <c r="B4" s="6" t="n">
        <v>311335</v>
      </c>
    </row>
    <row r="5">
      <c r="A5" s="4" t="inlineStr">
        <is>
          <t>Restricted cash</t>
        </is>
      </c>
      <c r="B5" s="5" t="n">
        <v>46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 Collaboration and License Agreement (Details)</t>
        </is>
      </c>
      <c r="B1" s="2" t="inlineStr">
        <is>
          <t>12 Months Ended</t>
        </is>
      </c>
    </row>
    <row r="2">
      <c r="B2" s="2" t="inlineStr">
        <is>
          <t>Dec. 31, 2020USD ($)customer</t>
        </is>
      </c>
    </row>
    <row r="3">
      <c r="A3" s="3" t="inlineStr">
        <is>
          <t>Collaboration and License Agreement</t>
        </is>
      </c>
    </row>
    <row r="4">
      <c r="A4" s="4" t="inlineStr">
        <is>
          <t>Number of customers | customer</t>
        </is>
      </c>
      <c r="B4" s="6" t="n">
        <v>2</v>
      </c>
    </row>
    <row r="5">
      <c r="A5" s="4" t="inlineStr">
        <is>
          <t>Trade receivables</t>
        </is>
      </c>
      <c r="B5" s="5" t="n">
        <v>139000</v>
      </c>
    </row>
    <row r="6">
      <c r="A6" s="4" t="inlineStr">
        <is>
          <t>Amounts past due</t>
        </is>
      </c>
      <c r="B6" s="6" t="n">
        <v>0</v>
      </c>
    </row>
    <row r="7">
      <c r="A7" s="4" t="inlineStr">
        <is>
          <t>GlaxoSmithKline Intellectual Property Development Ltd | Astellas Collaboration Agreement</t>
        </is>
      </c>
    </row>
    <row r="8">
      <c r="A8" s="3" t="inlineStr">
        <is>
          <t>Collaboration and License Agreement</t>
        </is>
      </c>
    </row>
    <row r="9">
      <c r="A9" s="4" t="inlineStr">
        <is>
          <t>Impairment losses</t>
        </is>
      </c>
      <c r="B9"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5" t="n">
        <v>-130092</v>
      </c>
      <c r="C4" s="5" t="n">
        <v>-137165</v>
      </c>
      <c r="D4" s="5" t="n">
        <v>-95514</v>
      </c>
    </row>
    <row r="5">
      <c r="A5" s="3" t="inlineStr">
        <is>
          <t>Other comprehensive (loss) income, net of tax</t>
        </is>
      </c>
    </row>
    <row r="6">
      <c r="A6" s="4" t="inlineStr">
        <is>
          <t>Foreign currency translation adjustments, net of tax of $0, $0 and $0</t>
        </is>
      </c>
      <c r="B6" s="6" t="n">
        <v>-19220</v>
      </c>
      <c r="C6" s="6" t="n">
        <v>-9478</v>
      </c>
      <c r="D6" s="6" t="n">
        <v>8260</v>
      </c>
    </row>
    <row r="7">
      <c r="A7" s="4" t="inlineStr">
        <is>
          <t>Foreign currency gains (losses) on intercompany loan of a long-term investment nature, net of tax of $0, $0 and $0</t>
        </is>
      </c>
      <c r="B7" s="6" t="n">
        <v>16364</v>
      </c>
      <c r="C7" s="6" t="n">
        <v>11783</v>
      </c>
    </row>
    <row r="8">
      <c r="A8" s="3" t="inlineStr">
        <is>
          <t>Unrealized gains (losses) on available-for-sale debt securities</t>
        </is>
      </c>
    </row>
    <row r="9">
      <c r="A9" s="4" t="inlineStr">
        <is>
          <t>Unrealized holding gains (losses) on available-for-sale debt securities, net of tax of $0, $0 and $0</t>
        </is>
      </c>
      <c r="B9" s="6" t="n">
        <v>161</v>
      </c>
      <c r="C9" s="6" t="n">
        <v>207</v>
      </c>
      <c r="D9" s="6" t="n">
        <v>1145</v>
      </c>
    </row>
    <row r="10">
      <c r="A10" s="4" t="inlineStr">
        <is>
          <t>Reclassification from accumulated other comprehensive (loss) income of gains on available-for-sale debt securities included in net loss, net of tax of $0, $0, $0</t>
        </is>
      </c>
      <c r="B10" s="6" t="n">
        <v>-89</v>
      </c>
      <c r="C10" s="6" t="n">
        <v>-13</v>
      </c>
      <c r="D10" s="6" t="n">
        <v>2473</v>
      </c>
    </row>
    <row r="11">
      <c r="A11" s="4" t="inlineStr">
        <is>
          <t>Total comprehensive loss for the period</t>
        </is>
      </c>
      <c r="B11" s="5" t="n">
        <v>-132876</v>
      </c>
      <c r="C11" s="5" t="n">
        <v>-134666</v>
      </c>
      <c r="D11" s="5" t="n">
        <v>-836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Financial instruments - Foreign Exchange Risk (Details)</t>
        </is>
      </c>
      <c r="B1" s="2" t="inlineStr">
        <is>
          <t>Dec. 31, 2020</t>
        </is>
      </c>
    </row>
    <row r="2">
      <c r="A2" s="3" t="inlineStr">
        <is>
          <t>Financial instruments</t>
        </is>
      </c>
    </row>
    <row r="3">
      <c r="A3" s="4" t="inlineStr">
        <is>
          <t>Exchange rate</t>
        </is>
      </c>
      <c r="B3" s="9" t="n">
        <v>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current assets</t>
        </is>
      </c>
    </row>
    <row r="3">
      <c r="A3" s="4" t="inlineStr">
        <is>
          <t>Corporate tax receivable</t>
        </is>
      </c>
      <c r="B3" s="5" t="n">
        <v>20585</v>
      </c>
      <c r="C3" s="5" t="n">
        <v>19284</v>
      </c>
    </row>
    <row r="4">
      <c r="A4" s="4" t="inlineStr">
        <is>
          <t>Prepayments</t>
        </is>
      </c>
      <c r="B4" s="6" t="n">
        <v>6314</v>
      </c>
      <c r="C4" s="6" t="n">
        <v>8395</v>
      </c>
    </row>
    <row r="5">
      <c r="A5" s="4" t="inlineStr">
        <is>
          <t>Clinical materials</t>
        </is>
      </c>
      <c r="B5" s="6" t="n">
        <v>2086</v>
      </c>
      <c r="C5" s="6" t="n">
        <v>1459</v>
      </c>
    </row>
    <row r="6">
      <c r="A6" s="4" t="inlineStr">
        <is>
          <t>Other current assets</t>
        </is>
      </c>
      <c r="B6" s="6" t="n">
        <v>811</v>
      </c>
      <c r="C6" s="6" t="n">
        <v>1809</v>
      </c>
    </row>
    <row r="7">
      <c r="A7" s="4" t="inlineStr">
        <is>
          <t>Total</t>
        </is>
      </c>
      <c r="B7" s="5" t="n">
        <v>29796</v>
      </c>
      <c r="C7" s="5" t="n">
        <v>30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Dec. 31, 2020</t>
        </is>
      </c>
      <c r="C1" s="2" t="inlineStr">
        <is>
          <t>Dec. 31, 2019</t>
        </is>
      </c>
    </row>
    <row r="2">
      <c r="A2" s="3" t="inlineStr">
        <is>
          <t>Property, plant and equipment</t>
        </is>
      </c>
    </row>
    <row r="3">
      <c r="A3" s="4" t="inlineStr">
        <is>
          <t>Property, plant &amp; equipment, gross</t>
        </is>
      </c>
      <c r="B3" s="5" t="n">
        <v>58875</v>
      </c>
      <c r="C3" s="5" t="n">
        <v>54717</v>
      </c>
    </row>
    <row r="4">
      <c r="A4" s="4" t="inlineStr">
        <is>
          <t>Less accumulated depreciation</t>
        </is>
      </c>
      <c r="B4" s="6" t="n">
        <v>-31097</v>
      </c>
      <c r="C4" s="6" t="n">
        <v>-23649</v>
      </c>
    </row>
    <row r="5">
      <c r="A5" s="4" t="inlineStr">
        <is>
          <t>Property, plant and equipment, net</t>
        </is>
      </c>
      <c r="B5" s="6" t="n">
        <v>27778</v>
      </c>
      <c r="C5" s="6" t="n">
        <v>31068</v>
      </c>
    </row>
    <row r="6">
      <c r="A6" s="4" t="inlineStr">
        <is>
          <t>Computer equipment</t>
        </is>
      </c>
    </row>
    <row r="7">
      <c r="A7" s="3" t="inlineStr">
        <is>
          <t>Property, plant and equipment</t>
        </is>
      </c>
    </row>
    <row r="8">
      <c r="A8" s="4" t="inlineStr">
        <is>
          <t>Property, plant &amp; equipment, gross</t>
        </is>
      </c>
      <c r="B8" s="6" t="n">
        <v>3572</v>
      </c>
      <c r="C8" s="6" t="n">
        <v>3069</v>
      </c>
    </row>
    <row r="9">
      <c r="A9" s="4" t="inlineStr">
        <is>
          <t>Laboratory equipment</t>
        </is>
      </c>
    </row>
    <row r="10">
      <c r="A10" s="3" t="inlineStr">
        <is>
          <t>Property, plant and equipment</t>
        </is>
      </c>
    </row>
    <row r="11">
      <c r="A11" s="4" t="inlineStr">
        <is>
          <t>Property, plant &amp; equipment, gross</t>
        </is>
      </c>
      <c r="B11" s="6" t="n">
        <v>26051</v>
      </c>
      <c r="C11" s="6" t="n">
        <v>23464</v>
      </c>
    </row>
    <row r="12">
      <c r="A12" s="4" t="inlineStr">
        <is>
          <t>Office equipment</t>
        </is>
      </c>
    </row>
    <row r="13">
      <c r="A13" s="3" t="inlineStr">
        <is>
          <t>Property, plant and equipment</t>
        </is>
      </c>
    </row>
    <row r="14">
      <c r="A14" s="4" t="inlineStr">
        <is>
          <t>Property, plant &amp; equipment, gross</t>
        </is>
      </c>
      <c r="B14" s="6" t="n">
        <v>893</v>
      </c>
      <c r="C14" s="6" t="n">
        <v>864</v>
      </c>
    </row>
    <row r="15">
      <c r="A15" s="4" t="inlineStr">
        <is>
          <t>Leasehold improvements</t>
        </is>
      </c>
    </row>
    <row r="16">
      <c r="A16" s="3" t="inlineStr">
        <is>
          <t>Property, plant and equipment</t>
        </is>
      </c>
    </row>
    <row r="17">
      <c r="A17" s="4" t="inlineStr">
        <is>
          <t>Property, plant &amp; equipment, gross</t>
        </is>
      </c>
      <c r="B17" s="5" t="n">
        <v>28359</v>
      </c>
      <c r="C17" s="5" t="n">
        <v>27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Depreciation Expense (Details) - USD ($)</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Depreciation expense</t>
        </is>
      </c>
      <c r="B4" s="5" t="n">
        <v>6627000</v>
      </c>
      <c r="C4" s="5" t="n">
        <v>7172000</v>
      </c>
      <c r="D4" s="5" t="n">
        <v>718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Tabular Disclosure (Details) - USD ($) $ in Thousands</t>
        </is>
      </c>
      <c r="B1" s="2" t="inlineStr">
        <is>
          <t>Dec. 31, 2020</t>
        </is>
      </c>
      <c r="C1" s="2" t="inlineStr">
        <is>
          <t>Dec. 31, 2019</t>
        </is>
      </c>
    </row>
    <row r="2">
      <c r="A2" s="3" t="inlineStr">
        <is>
          <t>Intangible assets, net</t>
        </is>
      </c>
    </row>
    <row r="3">
      <c r="A3" s="4" t="inlineStr">
        <is>
          <t>Intangible assets, gross</t>
        </is>
      </c>
      <c r="B3" s="5" t="n">
        <v>4862</v>
      </c>
      <c r="C3" s="5" t="n">
        <v>4299</v>
      </c>
    </row>
    <row r="4">
      <c r="A4" s="4" t="inlineStr">
        <is>
          <t>Less accumulated amortization</t>
        </is>
      </c>
      <c r="B4" s="6" t="n">
        <v>-3132</v>
      </c>
      <c r="C4" s="6" t="n">
        <v>-2101</v>
      </c>
    </row>
    <row r="5">
      <c r="A5" s="4" t="inlineStr">
        <is>
          <t>Intangible assets, net</t>
        </is>
      </c>
      <c r="B5" s="6" t="n">
        <v>1730</v>
      </c>
      <c r="C5" s="6" t="n">
        <v>2198</v>
      </c>
    </row>
    <row r="6">
      <c r="A6" s="4" t="inlineStr">
        <is>
          <t>Software</t>
        </is>
      </c>
    </row>
    <row r="7">
      <c r="A7" s="3" t="inlineStr">
        <is>
          <t>Intangible assets, net</t>
        </is>
      </c>
    </row>
    <row r="8">
      <c r="A8" s="4" t="inlineStr">
        <is>
          <t>Intangible assets, gross</t>
        </is>
      </c>
      <c r="B8" s="6" t="n">
        <v>4651</v>
      </c>
      <c r="C8" s="6" t="n">
        <v>4095</v>
      </c>
    </row>
    <row r="9">
      <c r="A9" s="4" t="inlineStr">
        <is>
          <t>Licensed IP rights - completed technology used in R&amp;D</t>
        </is>
      </c>
    </row>
    <row r="10">
      <c r="A10" s="3" t="inlineStr">
        <is>
          <t>Intangible assets, net</t>
        </is>
      </c>
    </row>
    <row r="11">
      <c r="A11" s="4" t="inlineStr">
        <is>
          <t>Intangible assets, gross</t>
        </is>
      </c>
      <c r="B11" s="5" t="n">
        <v>211</v>
      </c>
      <c r="C11" s="5" t="n">
        <v>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 Amortization Expense (Details) - USD ($)</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Amortization expense</t>
        </is>
      </c>
      <c r="B4" s="5" t="n">
        <v>967000</v>
      </c>
      <c r="C4" s="5" t="n">
        <v>838000</v>
      </c>
      <c r="D4" s="5" t="n">
        <v>62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tangible assets, net - Aggregate Amortization Expense (Details)</t>
        </is>
      </c>
      <c r="B1" s="2" t="inlineStr">
        <is>
          <t>Dec. 31, 2020USD ($)</t>
        </is>
      </c>
    </row>
    <row r="2">
      <c r="A2" s="3" t="inlineStr">
        <is>
          <t>Estimated aggregate amortization expense</t>
        </is>
      </c>
    </row>
    <row r="3">
      <c r="A3" s="4" t="inlineStr">
        <is>
          <t>Estimated amortization expense for 2021</t>
        </is>
      </c>
      <c r="B3" s="5" t="n">
        <v>933000</v>
      </c>
    </row>
    <row r="4">
      <c r="A4" s="4" t="inlineStr">
        <is>
          <t>Estimated amortization expense for 2022</t>
        </is>
      </c>
      <c r="B4" s="6" t="n">
        <v>671000</v>
      </c>
    </row>
    <row r="5">
      <c r="A5" s="4" t="inlineStr">
        <is>
          <t>Estimated amortization expense for 2023</t>
        </is>
      </c>
      <c r="B5" s="6" t="n">
        <v>135000</v>
      </c>
    </row>
    <row r="6">
      <c r="A6" s="4" t="inlineStr">
        <is>
          <t>Estimated amortization expense for 2024</t>
        </is>
      </c>
      <c r="B6" s="4" t="inlineStr">
        <is>
          <t xml:space="preserve"> </t>
        </is>
      </c>
    </row>
    <row r="7">
      <c r="A7" s="4" t="inlineStr">
        <is>
          <t>Estimated amortization expense for 2025</t>
        </is>
      </c>
      <c r="B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Operating Leases - Lease Cost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cost</t>
        </is>
      </c>
      <c r="B4" s="5" t="n">
        <v>4044</v>
      </c>
      <c r="C4" s="5" t="n">
        <v>4017</v>
      </c>
    </row>
    <row r="5">
      <c r="A5" s="4" t="inlineStr">
        <is>
          <t>Short-term lease cost</t>
        </is>
      </c>
      <c r="B5" s="6" t="n">
        <v>359</v>
      </c>
      <c r="C5" s="6" t="n">
        <v>319</v>
      </c>
    </row>
    <row r="6">
      <c r="A6" s="4" t="inlineStr">
        <is>
          <t>Total</t>
        </is>
      </c>
      <c r="B6" s="6" t="n">
        <v>4403</v>
      </c>
      <c r="C6" s="6" t="n">
        <v>4336</v>
      </c>
    </row>
    <row r="7">
      <c r="A7" s="4" t="inlineStr">
        <is>
          <t>Operating cash flows from operating leases</t>
        </is>
      </c>
      <c r="B7" s="5" t="n">
        <v>3769</v>
      </c>
      <c r="C7" s="5" t="n">
        <v>4063</v>
      </c>
    </row>
    <row r="8">
      <c r="A8" s="4" t="inlineStr">
        <is>
          <t>Weighted-average remaining lease term - operating leases</t>
        </is>
      </c>
      <c r="B8" s="4" t="inlineStr">
        <is>
          <t>6 years 3 months 18 days</t>
        </is>
      </c>
      <c r="C8" s="4" t="inlineStr">
        <is>
          <t>7 years 3 months 18 days</t>
        </is>
      </c>
    </row>
    <row r="9">
      <c r="A9" s="4" t="inlineStr">
        <is>
          <t>Weighted-average discount rate - operating leases</t>
        </is>
      </c>
      <c r="B9" s="4" t="inlineStr">
        <is>
          <t>7.20%</t>
        </is>
      </c>
      <c r="C9" s="4" t="inlineStr">
        <is>
          <t>7.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Operating Leases - Maturities (Details) $ in Thousands</t>
        </is>
      </c>
      <c r="B1" s="2" t="inlineStr">
        <is>
          <t>Dec. 31, 2020USD ($)</t>
        </is>
      </c>
    </row>
    <row r="2">
      <c r="A2" s="3" t="inlineStr">
        <is>
          <t>Maturities of operating lease liabilities</t>
        </is>
      </c>
    </row>
    <row r="3">
      <c r="A3" s="4" t="inlineStr">
        <is>
          <t>2021</t>
        </is>
      </c>
      <c r="B3" s="5" t="n">
        <v>4326</v>
      </c>
    </row>
    <row r="4">
      <c r="A4" s="4" t="inlineStr">
        <is>
          <t>2022</t>
        </is>
      </c>
      <c r="B4" s="6" t="n">
        <v>4371</v>
      </c>
    </row>
    <row r="5">
      <c r="A5" s="4" t="inlineStr">
        <is>
          <t>2023</t>
        </is>
      </c>
      <c r="B5" s="6" t="n">
        <v>4127</v>
      </c>
    </row>
    <row r="6">
      <c r="A6" s="4" t="inlineStr">
        <is>
          <t>2024</t>
        </is>
      </c>
      <c r="B6" s="6" t="n">
        <v>4011</v>
      </c>
    </row>
    <row r="7">
      <c r="A7" s="4" t="inlineStr">
        <is>
          <t>2025</t>
        </is>
      </c>
      <c r="B7" s="6" t="n">
        <v>4059</v>
      </c>
    </row>
    <row r="8">
      <c r="A8" s="4" t="inlineStr">
        <is>
          <t>after 2025</t>
        </is>
      </c>
      <c r="B8" s="6" t="n">
        <v>9114</v>
      </c>
    </row>
    <row r="9">
      <c r="A9" s="4" t="inlineStr">
        <is>
          <t>Total lease payments</t>
        </is>
      </c>
      <c r="B9" s="6" t="n">
        <v>30008</v>
      </c>
    </row>
    <row r="10">
      <c r="A10" s="4" t="inlineStr">
        <is>
          <t>Less: Imputed interest</t>
        </is>
      </c>
      <c r="B10" s="6" t="n">
        <v>6297</v>
      </c>
    </row>
    <row r="11">
      <c r="A11" s="4" t="inlineStr">
        <is>
          <t>Present value of lease liability</t>
        </is>
      </c>
      <c r="B11" s="5" t="n">
        <v>237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clinical and development expenditure</t>
        </is>
      </c>
      <c r="B3" s="5" t="n">
        <v>13081</v>
      </c>
      <c r="C3" s="5" t="n">
        <v>8782</v>
      </c>
    </row>
    <row r="4">
      <c r="A4" s="4" t="inlineStr">
        <is>
          <t>Accrued employee expenses</t>
        </is>
      </c>
      <c r="B4" s="6" t="n">
        <v>11825</v>
      </c>
      <c r="C4" s="6" t="n">
        <v>6863</v>
      </c>
    </row>
    <row r="5">
      <c r="A5" s="4" t="inlineStr">
        <is>
          <t>Other accrued expenditure</t>
        </is>
      </c>
      <c r="B5" s="6" t="n">
        <v>2126</v>
      </c>
      <c r="C5" s="6" t="n">
        <v>2662</v>
      </c>
    </row>
    <row r="6">
      <c r="A6" s="4" t="inlineStr">
        <is>
          <t>Accrued purchase commitments</t>
        </is>
      </c>
      <c r="C6" s="6" t="n">
        <v>5000</v>
      </c>
    </row>
    <row r="7">
      <c r="A7" s="4" t="inlineStr">
        <is>
          <t>Other</t>
        </is>
      </c>
      <c r="B7" s="6" t="n">
        <v>47</v>
      </c>
      <c r="C7" s="6" t="n">
        <v>56</v>
      </c>
    </row>
    <row r="8">
      <c r="A8" s="4" t="inlineStr">
        <is>
          <t>Total</t>
        </is>
      </c>
      <c r="B8" s="5" t="n">
        <v>27079</v>
      </c>
      <c r="C8" s="5" t="n">
        <v>23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Foreign currency translation adjustments, tax</t>
        </is>
      </c>
      <c r="B4" s="5" t="n">
        <v>0</v>
      </c>
      <c r="C4" s="5" t="n">
        <v>0</v>
      </c>
      <c r="D4" s="5" t="n">
        <v>0</v>
      </c>
    </row>
    <row r="5">
      <c r="A5" s="4" t="inlineStr">
        <is>
          <t>Foreign currency gains (losses) on intercompany loan of a long-term investment nature, tax</t>
        </is>
      </c>
      <c r="B5" s="6" t="n">
        <v>0</v>
      </c>
      <c r="C5" s="6" t="n">
        <v>0</v>
      </c>
      <c r="D5" s="6" t="n">
        <v>0</v>
      </c>
    </row>
    <row r="6">
      <c r="A6" s="4" t="inlineStr">
        <is>
          <t>Unrealized holding gains (losses) on available-for-sale debt securities, tax</t>
        </is>
      </c>
      <c r="B6" s="6" t="n">
        <v>0</v>
      </c>
      <c r="C6" s="6" t="n">
        <v>0</v>
      </c>
      <c r="D6" s="6" t="n">
        <v>0</v>
      </c>
    </row>
    <row r="7">
      <c r="A7" s="4" t="inlineStr">
        <is>
          <t>Reclassification adjustment for gains on available-for-sale debt securities included in net loss, tax</t>
        </is>
      </c>
      <c r="B7" s="5" t="n">
        <v>0</v>
      </c>
      <c r="C7" s="5" t="n">
        <v>0</v>
      </c>
      <c r="D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upply agreement (Details) - USD ($)</t>
        </is>
      </c>
      <c r="B1" s="2" t="inlineStr">
        <is>
          <t>12 Months Ended</t>
        </is>
      </c>
    </row>
    <row r="2">
      <c r="B2" s="2" t="inlineStr">
        <is>
          <t>Dec. 31, 2020</t>
        </is>
      </c>
      <c r="C2" s="2" t="inlineStr">
        <is>
          <t>Dec. 31, 2019</t>
        </is>
      </c>
      <c r="D2" s="2" t="inlineStr">
        <is>
          <t>Dec. 31, 2018</t>
        </is>
      </c>
    </row>
    <row r="3">
      <c r="A3" s="3" t="inlineStr">
        <is>
          <t>Contingencies and commitments</t>
        </is>
      </c>
    </row>
    <row r="4">
      <c r="A4" s="4" t="inlineStr">
        <is>
          <t>Purchasing obligations</t>
        </is>
      </c>
      <c r="C4" s="5" t="n">
        <v>5000000</v>
      </c>
    </row>
    <row r="5">
      <c r="A5" s="4" t="inlineStr">
        <is>
          <t>Period of agreement</t>
        </is>
      </c>
      <c r="C5" s="4" t="inlineStr">
        <is>
          <t>5 years</t>
        </is>
      </c>
    </row>
    <row r="6">
      <c r="A6" s="4" t="inlineStr">
        <is>
          <t>Losses accrued on firm purchase commitments</t>
        </is>
      </c>
      <c r="B6" s="5" t="n">
        <v>0</v>
      </c>
      <c r="C6" s="5" t="n">
        <v>5000000</v>
      </c>
      <c r="D6" s="5" t="n">
        <v>0</v>
      </c>
    </row>
    <row r="7">
      <c r="A7" s="4" t="inlineStr">
        <is>
          <t>Research and development</t>
        </is>
      </c>
    </row>
    <row r="8">
      <c r="A8" s="3" t="inlineStr">
        <is>
          <t>Contingencies and commitments</t>
        </is>
      </c>
    </row>
    <row r="9">
      <c r="A9" s="4" t="inlineStr">
        <is>
          <t>Purchasing obligations, Paid in 2020</t>
        </is>
      </c>
      <c r="C9" s="6" t="n">
        <v>2500000</v>
      </c>
    </row>
    <row r="10">
      <c r="A10" s="4" t="inlineStr">
        <is>
          <t>Purchasing obligations, Paid in 2021</t>
        </is>
      </c>
      <c r="C10" s="6" t="n">
        <v>2500000</v>
      </c>
    </row>
    <row r="11">
      <c r="A11" s="4" t="inlineStr">
        <is>
          <t>Minimum | Research and development</t>
        </is>
      </c>
    </row>
    <row r="12">
      <c r="A12" s="3" t="inlineStr">
        <is>
          <t>Contingencies and commitments</t>
        </is>
      </c>
    </row>
    <row r="13">
      <c r="A13" s="4" t="inlineStr">
        <is>
          <t>Purchasing obligations</t>
        </is>
      </c>
      <c r="C13" s="5" t="n">
        <v>5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reserves (Details) - USD ($) $ in Thousands</t>
        </is>
      </c>
      <c r="B1" s="2" t="inlineStr">
        <is>
          <t>12 Months Ended</t>
        </is>
      </c>
    </row>
    <row r="2">
      <c r="B2" s="2" t="inlineStr">
        <is>
          <t>Dec. 31, 2020</t>
        </is>
      </c>
      <c r="C2" s="2" t="inlineStr">
        <is>
          <t>Dec. 31, 2019</t>
        </is>
      </c>
    </row>
    <row r="3">
      <c r="A3" s="3" t="inlineStr">
        <is>
          <t>Accrued expenses and other current liabilities</t>
        </is>
      </c>
    </row>
    <row r="4">
      <c r="A4" s="4" t="inlineStr">
        <is>
          <t>Balance at the beginning of the year</t>
        </is>
      </c>
      <c r="B4" s="5" t="n">
        <v>5000</v>
      </c>
    </row>
    <row r="5">
      <c r="A5" s="4" t="inlineStr">
        <is>
          <t>Recognized in the year</t>
        </is>
      </c>
      <c r="C5" s="5" t="n">
        <v>5000</v>
      </c>
    </row>
    <row r="6">
      <c r="A6" s="4" t="inlineStr">
        <is>
          <t>Paid or invoiced during the year</t>
        </is>
      </c>
      <c r="B6" s="5" t="n">
        <v>-5000</v>
      </c>
    </row>
    <row r="7">
      <c r="A7" s="4" t="inlineStr">
        <is>
          <t>Balance at the end of the year</t>
        </is>
      </c>
      <c r="C7" s="5" t="n">
        <v>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Capital Commitments (Details) - Capital commitments $ in Thousands</t>
        </is>
      </c>
      <c r="B1" s="2" t="inlineStr">
        <is>
          <t>12 Months Ended</t>
        </is>
      </c>
    </row>
    <row r="2">
      <c r="B2" s="2" t="inlineStr">
        <is>
          <t>Dec. 31, 2020USD ($)</t>
        </is>
      </c>
    </row>
    <row r="3">
      <c r="A3" s="3" t="inlineStr">
        <is>
          <t>Contingencies and commitments</t>
        </is>
      </c>
    </row>
    <row r="4">
      <c r="A4" s="4" t="inlineStr">
        <is>
          <t>Committed amount</t>
        </is>
      </c>
      <c r="B4" s="5" t="n">
        <v>264</v>
      </c>
    </row>
    <row r="5">
      <c r="A5" s="4" t="inlineStr">
        <is>
          <t>Period in which commitments will be expected to incur (in years)</t>
        </is>
      </c>
      <c r="B5"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Clinical Trials and Contract Manufacturing Commitments (Details) - Clinical trials and contract manufacturing commitments - USD ($)</t>
        </is>
      </c>
      <c r="B1" s="2" t="inlineStr">
        <is>
          <t>12 Months Ended</t>
        </is>
      </c>
    </row>
    <row r="2">
      <c r="B2" s="2" t="inlineStr">
        <is>
          <t>Dec. 31, 2020</t>
        </is>
      </c>
      <c r="C2" s="2" t="inlineStr">
        <is>
          <t>Dec. 31, 2019</t>
        </is>
      </c>
      <c r="D2" s="2" t="inlineStr">
        <is>
          <t>Dec. 31, 2018</t>
        </is>
      </c>
    </row>
    <row r="3">
      <c r="A3" s="3" t="inlineStr">
        <is>
          <t>Contingencies and commitments</t>
        </is>
      </c>
    </row>
    <row r="4">
      <c r="A4" s="4" t="inlineStr">
        <is>
          <t>Subcontract costs</t>
        </is>
      </c>
      <c r="B4" s="5" t="n">
        <v>33744000</v>
      </c>
      <c r="C4" s="5" t="n">
        <v>32788000</v>
      </c>
      <c r="D4" s="5" t="n">
        <v>41580000</v>
      </c>
    </row>
    <row r="5">
      <c r="A5" s="4" t="inlineStr">
        <is>
          <t>Other commitments</t>
        </is>
      </c>
      <c r="B5" s="6" t="n">
        <v>9084000</v>
      </c>
    </row>
    <row r="6">
      <c r="A6" s="4" t="inlineStr">
        <is>
          <t>Other commitments, due within one year</t>
        </is>
      </c>
      <c r="B6" s="6" t="n">
        <v>4133000</v>
      </c>
    </row>
    <row r="7">
      <c r="A7" s="4" t="inlineStr">
        <is>
          <t>Other commitments, due in one to three years</t>
        </is>
      </c>
      <c r="B7" s="5" t="n">
        <v>4951000</v>
      </c>
    </row>
    <row r="8">
      <c r="A8" s="4" t="inlineStr">
        <is>
          <t>Minimum</t>
        </is>
      </c>
    </row>
    <row r="9">
      <c r="A9" s="3" t="inlineStr">
        <is>
          <t>Contingencies and commitments</t>
        </is>
      </c>
    </row>
    <row r="10">
      <c r="A10" s="4" t="inlineStr">
        <is>
          <t>Period in which commitments will be expected to incur (in years)</t>
        </is>
      </c>
      <c r="B10" s="4" t="inlineStr">
        <is>
          <t>1 year</t>
        </is>
      </c>
    </row>
    <row r="11">
      <c r="A11" s="4" t="inlineStr">
        <is>
          <t>Maximum</t>
        </is>
      </c>
    </row>
    <row r="12">
      <c r="A12" s="3" t="inlineStr">
        <is>
          <t>Contingencies and commitments</t>
        </is>
      </c>
    </row>
    <row r="13">
      <c r="A13" s="4" t="inlineStr">
        <is>
          <t>Period in which commitments will be expected to incur (in years)</t>
        </is>
      </c>
      <c r="B13"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tingencies and commitments - Collaborations and License Agreements (Details) - USD ($)</t>
        </is>
      </c>
      <c r="B1" s="2" t="inlineStr">
        <is>
          <t>Jan. 13, 2020</t>
        </is>
      </c>
      <c r="C1" s="2" t="inlineStr">
        <is>
          <t>Jun. 16, 2016</t>
        </is>
      </c>
      <c r="D1" s="2" t="inlineStr">
        <is>
          <t>Jun. 30, 2019</t>
        </is>
      </c>
      <c r="E1" s="2" t="inlineStr">
        <is>
          <t>Feb. 29, 2016</t>
        </is>
      </c>
      <c r="F1" s="2" t="inlineStr">
        <is>
          <t>Nov. 30, 2015</t>
        </is>
      </c>
      <c r="G1" s="2" t="inlineStr">
        <is>
          <t>Dec. 31, 2020</t>
        </is>
      </c>
      <c r="H1" s="2" t="inlineStr">
        <is>
          <t>Dec. 31, 2019</t>
        </is>
      </c>
      <c r="I1" s="2" t="inlineStr">
        <is>
          <t>Dec. 31, 2018</t>
        </is>
      </c>
      <c r="J1" s="2" t="inlineStr">
        <is>
          <t>Dec. 31, 2017</t>
        </is>
      </c>
      <c r="K1" s="2" t="inlineStr">
        <is>
          <t>Dec. 31, 2012</t>
        </is>
      </c>
      <c r="L1" s="2" t="inlineStr">
        <is>
          <t>Sep. 26, 2016</t>
        </is>
      </c>
    </row>
    <row r="2">
      <c r="A2" s="3" t="inlineStr">
        <is>
          <t>Collaboration and License Agreement</t>
        </is>
      </c>
    </row>
    <row r="3">
      <c r="A3" s="4" t="inlineStr">
        <is>
          <t>Purchasing obligations</t>
        </is>
      </c>
      <c r="H3" s="5" t="n">
        <v>5000000</v>
      </c>
    </row>
    <row r="4">
      <c r="A4" s="4" t="inlineStr">
        <is>
          <t>ThermoFisher</t>
        </is>
      </c>
    </row>
    <row r="5">
      <c r="A5" s="3" t="inlineStr">
        <is>
          <t>Collaboration and License Agreement</t>
        </is>
      </c>
    </row>
    <row r="6">
      <c r="A6" s="4" t="inlineStr">
        <is>
          <t>Supply contract agreement period (in years)</t>
        </is>
      </c>
      <c r="C6" s="4" t="inlineStr">
        <is>
          <t>5 years</t>
        </is>
      </c>
    </row>
    <row r="7">
      <c r="A7" s="4" t="inlineStr">
        <is>
          <t>MD Anderson Strategic Alliance</t>
        </is>
      </c>
    </row>
    <row r="8">
      <c r="A8" s="3" t="inlineStr">
        <is>
          <t>Collaboration and License Agreement</t>
        </is>
      </c>
    </row>
    <row r="9">
      <c r="A9" s="4" t="inlineStr">
        <is>
          <t>Upfront license fees</t>
        </is>
      </c>
      <c r="J9" s="5" t="n">
        <v>3412000</v>
      </c>
    </row>
    <row r="10">
      <c r="A10" s="4" t="inlineStr">
        <is>
          <t>License agreement | MD Anderson Strategic Alliance</t>
        </is>
      </c>
    </row>
    <row r="11">
      <c r="A11" s="3" t="inlineStr">
        <is>
          <t>Collaboration and License Agreement</t>
        </is>
      </c>
    </row>
    <row r="12">
      <c r="A12" s="4" t="inlineStr">
        <is>
          <t>Milestone payments</t>
        </is>
      </c>
      <c r="G12" s="5" t="n">
        <v>3549000</v>
      </c>
      <c r="I12" s="5" t="n">
        <v>2325000</v>
      </c>
    </row>
    <row r="13">
      <c r="A13" s="4" t="inlineStr">
        <is>
          <t>License agreement | MD Anderson Strategic Alliance | Minimum</t>
        </is>
      </c>
    </row>
    <row r="14">
      <c r="A14" s="3" t="inlineStr">
        <is>
          <t>Collaboration and License Agreement</t>
        </is>
      </c>
    </row>
    <row r="15">
      <c r="A15" s="4" t="inlineStr">
        <is>
          <t>Potential milestone payments</t>
        </is>
      </c>
      <c r="L15" s="5" t="n">
        <v>19644000</v>
      </c>
    </row>
    <row r="16">
      <c r="A16" s="4" t="inlineStr">
        <is>
          <t>Astellas Collaboration Agreement | Maximum</t>
        </is>
      </c>
    </row>
    <row r="17">
      <c r="A17" s="3" t="inlineStr">
        <is>
          <t>Collaboration and License Agreement</t>
        </is>
      </c>
    </row>
    <row r="18">
      <c r="A18" s="4" t="inlineStr">
        <is>
          <t>Milestone payments</t>
        </is>
      </c>
      <c r="B18" s="5" t="n">
        <v>552500000</v>
      </c>
    </row>
    <row r="19">
      <c r="A19" s="4" t="inlineStr">
        <is>
          <t>Astellas Collaboration Agreement | Universal Cells, Inc.</t>
        </is>
      </c>
    </row>
    <row r="20">
      <c r="A20" s="3" t="inlineStr">
        <is>
          <t>Collaboration and License Agreement</t>
        </is>
      </c>
    </row>
    <row r="21">
      <c r="A21" s="4" t="inlineStr">
        <is>
          <t>Potential milestone payments</t>
        </is>
      </c>
      <c r="G21" s="5" t="n">
        <v>37600000</v>
      </c>
    </row>
    <row r="22">
      <c r="A22" s="4" t="inlineStr">
        <is>
          <t>Upfront license and start-up fees</t>
        </is>
      </c>
      <c r="F22" s="5" t="n">
        <v>2500000</v>
      </c>
    </row>
    <row r="23">
      <c r="A23" s="4" t="inlineStr">
        <is>
          <t>Milestone payments</t>
        </is>
      </c>
      <c r="E23" s="5" t="n">
        <v>3000000</v>
      </c>
      <c r="I23" s="5" t="n">
        <v>200000</v>
      </c>
      <c r="J23" s="5" t="n">
        <v>900000</v>
      </c>
    </row>
    <row r="24">
      <c r="A24" s="4" t="inlineStr">
        <is>
          <t>Astellas Collaboration Agreement | Life Technologies Corp</t>
        </is>
      </c>
    </row>
    <row r="25">
      <c r="A25" s="3" t="inlineStr">
        <is>
          <t>Collaboration and License Agreement</t>
        </is>
      </c>
    </row>
    <row r="26">
      <c r="A26" s="4" t="inlineStr">
        <is>
          <t>Upfront license fees</t>
        </is>
      </c>
      <c r="K26" s="5" t="n">
        <v>1000000</v>
      </c>
    </row>
    <row r="27">
      <c r="A27" s="4" t="inlineStr">
        <is>
          <t>Minimum annual royalties as a percentage of prior year running royalties (as a percent)</t>
        </is>
      </c>
      <c r="G27" s="4" t="inlineStr">
        <is>
          <t>50.00%</t>
        </is>
      </c>
    </row>
    <row r="28">
      <c r="A28" s="4" t="inlineStr">
        <is>
          <t>Astellas Collaboration Agreement | Noile Immune Biotech Inc.</t>
        </is>
      </c>
    </row>
    <row r="29">
      <c r="A29" s="3" t="inlineStr">
        <is>
          <t>Collaboration and License Agreement</t>
        </is>
      </c>
    </row>
    <row r="30">
      <c r="A30" s="4" t="inlineStr">
        <is>
          <t>Upfront license fees</t>
        </is>
      </c>
      <c r="H30" s="6" t="n">
        <v>2500000</v>
      </c>
    </row>
    <row r="31">
      <c r="A31" s="4" t="inlineStr">
        <is>
          <t>Astellas Collaboration Agreement | Noile Immune Biotech Inc. | Maximum</t>
        </is>
      </c>
    </row>
    <row r="32">
      <c r="A32" s="3" t="inlineStr">
        <is>
          <t>Collaboration and License Agreement</t>
        </is>
      </c>
    </row>
    <row r="33">
      <c r="A33" s="4" t="inlineStr">
        <is>
          <t>Potential milestone payments</t>
        </is>
      </c>
      <c r="G33" s="5" t="n">
        <v>312000000</v>
      </c>
    </row>
    <row r="34">
      <c r="A34" s="4" t="inlineStr">
        <is>
          <t>Astellas Collaboration Agreement | Alpine Immune Sciences Inc.</t>
        </is>
      </c>
    </row>
    <row r="35">
      <c r="A35" s="3" t="inlineStr">
        <is>
          <t>Collaboration and License Agreement</t>
        </is>
      </c>
    </row>
    <row r="36">
      <c r="A36" s="4" t="inlineStr">
        <is>
          <t>Upfront license fees</t>
        </is>
      </c>
      <c r="D36" s="5" t="n">
        <v>2000000</v>
      </c>
    </row>
    <row r="37">
      <c r="A37" s="4" t="inlineStr">
        <is>
          <t>Astellas Collaboration Agreement | Alpine Immune Sciences Inc. | Maximum</t>
        </is>
      </c>
    </row>
    <row r="38">
      <c r="A38" s="3" t="inlineStr">
        <is>
          <t>Collaboration and License Agreement</t>
        </is>
      </c>
    </row>
    <row r="39">
      <c r="A39" s="4" t="inlineStr">
        <is>
          <t>Potential milestone payments</t>
        </is>
      </c>
      <c r="D39" s="5" t="n">
        <v>288000000</v>
      </c>
    </row>
    <row r="40">
      <c r="A40" s="4" t="inlineStr">
        <is>
          <t>Research and development | Minimum</t>
        </is>
      </c>
    </row>
    <row r="41">
      <c r="A41" s="3" t="inlineStr">
        <is>
          <t>Collaboration and License Agreement</t>
        </is>
      </c>
    </row>
    <row r="42">
      <c r="A42" s="4" t="inlineStr">
        <is>
          <t>Purchasing obligations</t>
        </is>
      </c>
      <c r="H42" s="6" t="n">
        <v>5000000</v>
      </c>
    </row>
    <row r="43">
      <c r="A43" s="4" t="inlineStr">
        <is>
          <t>Research and development | Astellas Collaboration Agreement | Alpine Immune Sciences Inc.</t>
        </is>
      </c>
    </row>
    <row r="44">
      <c r="A44" s="3" t="inlineStr">
        <is>
          <t>Collaboration and License Agreement</t>
        </is>
      </c>
    </row>
    <row r="45">
      <c r="A45" s="4" t="inlineStr">
        <is>
          <t>Upfront license fees</t>
        </is>
      </c>
      <c r="H45" s="5" t="n">
        <v>2000000</v>
      </c>
    </row>
    <row r="46">
      <c r="A46" s="4" t="inlineStr">
        <is>
          <t>Development milestone per product developed unilaterally | Astellas Collaboration Agreement | Maximum</t>
        </is>
      </c>
    </row>
    <row r="47">
      <c r="A47" s="3" t="inlineStr">
        <is>
          <t>Collaboration and License Agreement</t>
        </is>
      </c>
    </row>
    <row r="48">
      <c r="A48" s="4" t="inlineStr">
        <is>
          <t>Potential milestone payments</t>
        </is>
      </c>
      <c r="B48" s="6" t="n">
        <v>147500000</v>
      </c>
    </row>
    <row r="49">
      <c r="A49" s="4" t="inlineStr">
        <is>
          <t>Sales milestone for products developed unilaterally | Astellas Collaboration Agreement | Maximum</t>
        </is>
      </c>
    </row>
    <row r="50">
      <c r="A50" s="3" t="inlineStr">
        <is>
          <t>Collaboration and License Agreement</t>
        </is>
      </c>
    </row>
    <row r="51">
      <c r="A51" s="4" t="inlineStr">
        <is>
          <t>Potential milestone payments</t>
        </is>
      </c>
      <c r="B51" s="5" t="n">
        <v>11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tockholders' equity - Ordinary Shares (Details)</t>
        </is>
      </c>
      <c r="B1" s="2" t="inlineStr">
        <is>
          <t>Jun. 21, 2017GBP (£)</t>
        </is>
      </c>
      <c r="C1" s="2" t="inlineStr">
        <is>
          <t>Dec. 31, 2020</t>
        </is>
      </c>
      <c r="D1" s="2" t="inlineStr">
        <is>
          <t>Dec. 31, 2019</t>
        </is>
      </c>
    </row>
    <row r="2">
      <c r="A2" s="3" t="inlineStr">
        <is>
          <t>Stockholders' equity</t>
        </is>
      </c>
    </row>
    <row r="3">
      <c r="A3" s="4" t="inlineStr">
        <is>
          <t>Number of votes per share on a show of hands</t>
        </is>
      </c>
      <c r="C3" s="6" t="n">
        <v>1</v>
      </c>
      <c r="D3" s="6" t="n">
        <v>1</v>
      </c>
    </row>
    <row r="4">
      <c r="A4" s="4" t="inlineStr">
        <is>
          <t>Number of votes per share on a poll</t>
        </is>
      </c>
      <c r="D4" s="6" t="n">
        <v>1</v>
      </c>
    </row>
    <row r="5">
      <c r="A5" s="4" t="inlineStr">
        <is>
          <t>Maximum aggregate nominal amount</t>
        </is>
      </c>
      <c r="B5" s="10" t="n">
        <v>257595</v>
      </c>
    </row>
    <row r="6">
      <c r="A6" s="4" t="inlineStr">
        <is>
          <t>Period of authority for directors</t>
        </is>
      </c>
      <c r="B6" s="4" t="inlineStr">
        <is>
          <t>1 year</t>
        </is>
      </c>
    </row>
    <row r="7">
      <c r="A7" s="4" t="inlineStr">
        <is>
          <t>Maximum aggregate nominal amount of shares without offering to existing shareholders holding proportion</t>
        </is>
      </c>
      <c r="B7" s="10" t="n">
        <v>257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Underwritten public offering and Registered direct offering (Details) - USD ($)</t>
        </is>
      </c>
      <c r="B1" s="2" t="inlineStr">
        <is>
          <t>Jun. 04, 2020</t>
        </is>
      </c>
      <c r="C1" s="2" t="inlineStr">
        <is>
          <t>Jan. 24, 2020</t>
        </is>
      </c>
      <c r="D1" s="2" t="inlineStr">
        <is>
          <t>Sep. 07, 2018</t>
        </is>
      </c>
      <c r="E1" s="2" t="inlineStr">
        <is>
          <t>Dec. 31, 2018</t>
        </is>
      </c>
    </row>
    <row r="2">
      <c r="A2" s="3" t="inlineStr">
        <is>
          <t>Stockholders' equity</t>
        </is>
      </c>
    </row>
    <row r="3">
      <c r="A3" s="4" t="inlineStr">
        <is>
          <t>Proceeds from issuance of common stock</t>
        </is>
      </c>
      <c r="E3" s="5" t="n">
        <v>99653000</v>
      </c>
    </row>
    <row r="4">
      <c r="A4" s="4" t="inlineStr">
        <is>
          <t>Common stock</t>
        </is>
      </c>
    </row>
    <row r="5">
      <c r="A5" s="3" t="inlineStr">
        <is>
          <t>Stockholders' equity</t>
        </is>
      </c>
    </row>
    <row r="6">
      <c r="A6" s="4" t="inlineStr">
        <is>
          <t>Issuance of common stock (in shares)</t>
        </is>
      </c>
      <c r="E6" s="6" t="n">
        <v>60000000</v>
      </c>
    </row>
    <row r="7">
      <c r="A7" s="4" t="inlineStr">
        <is>
          <t>Matrix Capital Management Company L P, New Enterprise Associates 16, L.P. New Enterprise Associates 14, L.P. and Syncona Portfolio Limited</t>
        </is>
      </c>
    </row>
    <row r="8">
      <c r="A8" s="3" t="inlineStr">
        <is>
          <t>Stockholders' equity</t>
        </is>
      </c>
    </row>
    <row r="9">
      <c r="A9" s="4" t="inlineStr">
        <is>
          <t>Share price per ADS (in dollars per share)</t>
        </is>
      </c>
      <c r="D9" s="5" t="n">
        <v>10</v>
      </c>
    </row>
    <row r="10">
      <c r="A10" s="4" t="inlineStr">
        <is>
          <t>Issuance of shares represented by American Depositary Shares (in ADSs)</t>
        </is>
      </c>
      <c r="D10" s="6" t="n">
        <v>10000000</v>
      </c>
    </row>
    <row r="11">
      <c r="A11" s="4" t="inlineStr">
        <is>
          <t>Matrix Capital Management Company L P, New Enterprise Associates 16, L.P. New Enterprise Associates 14, L.P. and Syncona Portfolio Limited | Common stock</t>
        </is>
      </c>
    </row>
    <row r="12">
      <c r="A12" s="3" t="inlineStr">
        <is>
          <t>Stockholders' equity</t>
        </is>
      </c>
    </row>
    <row r="13">
      <c r="A13" s="4" t="inlineStr">
        <is>
          <t>Issuance of common stock (in shares)</t>
        </is>
      </c>
      <c r="D13" s="6" t="n">
        <v>60000000</v>
      </c>
    </row>
    <row r="14">
      <c r="A14" s="4" t="inlineStr">
        <is>
          <t>Proceeds from issuance of common stock</t>
        </is>
      </c>
      <c r="D14" s="5" t="n">
        <v>99653000</v>
      </c>
    </row>
    <row r="15">
      <c r="A15" s="4" t="inlineStr">
        <is>
          <t>Stock offering expenses</t>
        </is>
      </c>
      <c r="D15" s="5" t="n">
        <v>347000</v>
      </c>
    </row>
    <row r="16">
      <c r="A16" s="4" t="inlineStr">
        <is>
          <t>American Depository Shares (ADSs)</t>
        </is>
      </c>
    </row>
    <row r="17">
      <c r="A17" s="3" t="inlineStr">
        <is>
          <t>Stockholders' equity</t>
        </is>
      </c>
    </row>
    <row r="18">
      <c r="A18" s="4" t="inlineStr">
        <is>
          <t>Issuance of common stock (in shares)</t>
        </is>
      </c>
      <c r="B18" s="6" t="n">
        <v>3075000</v>
      </c>
      <c r="C18" s="6" t="n">
        <v>21000000</v>
      </c>
    </row>
    <row r="19">
      <c r="A19" s="4" t="inlineStr">
        <is>
          <t>Net proceeds</t>
        </is>
      </c>
      <c r="B19" s="5" t="n">
        <v>243834000</v>
      </c>
      <c r="C19" s="5" t="n">
        <v>90554000</v>
      </c>
    </row>
    <row r="20">
      <c r="A20" s="4" t="inlineStr">
        <is>
          <t>American Depository Shares (ADSs) | Underwritten public offering</t>
        </is>
      </c>
    </row>
    <row r="21">
      <c r="A21" s="3" t="inlineStr">
        <is>
          <t>Stockholders' equity</t>
        </is>
      </c>
    </row>
    <row r="22">
      <c r="A22" s="4" t="inlineStr">
        <is>
          <t>Issuance of common stock (in shares)</t>
        </is>
      </c>
      <c r="B22" s="6" t="n">
        <v>20500000</v>
      </c>
    </row>
    <row r="23">
      <c r="A23" s="4" t="inlineStr">
        <is>
          <t>American Depository Shares (ADSs) | Over-Allotment Option</t>
        </is>
      </c>
    </row>
    <row r="24">
      <c r="A24" s="3" t="inlineStr">
        <is>
          <t>Stockholders' equity</t>
        </is>
      </c>
    </row>
    <row r="25">
      <c r="A25" s="4" t="inlineStr">
        <is>
          <t>Issuance of common stock (in shares)</t>
        </is>
      </c>
      <c r="C25" s="6" t="n">
        <v>31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20" customWidth="1" min="12" max="12"/>
    <col width="14" customWidth="1" min="13" max="13"/>
  </cols>
  <sheetData>
    <row r="1">
      <c r="A1" s="1" t="inlineStr">
        <is>
          <t>Share-based compensation - Option Plans (Details)</t>
        </is>
      </c>
      <c r="B1" s="2" t="inlineStr">
        <is>
          <t>Jul. 01, 2020</t>
        </is>
      </c>
      <c r="C1" s="2" t="inlineStr">
        <is>
          <t>Jul. 02, 2019</t>
        </is>
      </c>
      <c r="D1" s="2" t="inlineStr">
        <is>
          <t>Jul. 05, 2018</t>
        </is>
      </c>
      <c r="E1" s="2" t="inlineStr">
        <is>
          <t>Jun. 22, 2018</t>
        </is>
      </c>
      <c r="F1" s="2" t="inlineStr">
        <is>
          <t>Jul. 03, 2017</t>
        </is>
      </c>
      <c r="G1" s="2" t="inlineStr">
        <is>
          <t>Nov. 28, 2016</t>
        </is>
      </c>
      <c r="H1" s="2" t="inlineStr">
        <is>
          <t>Aug. 11, 2016</t>
        </is>
      </c>
      <c r="I1" s="2" t="inlineStr">
        <is>
          <t>Jun. 23, 2016</t>
        </is>
      </c>
      <c r="J1" s="2" t="inlineStr">
        <is>
          <t>Mar. 16, 2015GBP (£)item</t>
        </is>
      </c>
      <c r="K1" s="2" t="inlineStr">
        <is>
          <t>Dec. 31, 2014</t>
        </is>
      </c>
      <c r="L1" s="2" t="inlineStr">
        <is>
          <t>Dec. 31, 2020shares</t>
        </is>
      </c>
      <c r="M1" s="2" t="inlineStr">
        <is>
          <t>Apr. 30, 2014</t>
        </is>
      </c>
    </row>
    <row r="2">
      <c r="A2" s="3" t="inlineStr">
        <is>
          <t>Share based compensation</t>
        </is>
      </c>
    </row>
    <row r="3">
      <c r="A3" s="4" t="inlineStr">
        <is>
          <t>Maximum value of option grants per participant | £</t>
        </is>
      </c>
      <c r="J3" s="10" t="n">
        <v>30000</v>
      </c>
    </row>
    <row r="4">
      <c r="A4" s="4" t="inlineStr">
        <is>
          <t>Scheme limit, grants as a percentage of fully diluted share capital of the Company immediately following the IPO (as a percent)</t>
        </is>
      </c>
      <c r="J4" s="4" t="inlineStr">
        <is>
          <t>8.00%</t>
        </is>
      </c>
    </row>
    <row r="5">
      <c r="A5" s="4" t="inlineStr">
        <is>
          <t>Scheme limit, automatic increase percentage (as a percent)</t>
        </is>
      </c>
      <c r="J5" s="4" t="inlineStr">
        <is>
          <t>4.00%</t>
        </is>
      </c>
    </row>
    <row r="6">
      <c r="A6" s="4" t="inlineStr">
        <is>
          <t>Number of option schemes | item</t>
        </is>
      </c>
      <c r="J6" s="6" t="n">
        <v>3</v>
      </c>
    </row>
    <row r="7">
      <c r="A7" s="4" t="inlineStr">
        <is>
          <t>RSU</t>
        </is>
      </c>
    </row>
    <row r="8">
      <c r="A8" s="3" t="inlineStr">
        <is>
          <t>Share based compensation</t>
        </is>
      </c>
    </row>
    <row r="9">
      <c r="A9" s="4" t="inlineStr">
        <is>
          <t>Exercise price | shares</t>
        </is>
      </c>
      <c r="L9" s="11" t="n">
        <v>0.001</v>
      </c>
    </row>
    <row r="10">
      <c r="A10" s="4" t="inlineStr">
        <is>
          <t>Vesting percentage (as a percent)</t>
        </is>
      </c>
      <c r="L10" s="4" t="inlineStr">
        <is>
          <t>25.00%</t>
        </is>
      </c>
    </row>
    <row r="11">
      <c r="A11" s="4" t="inlineStr">
        <is>
          <t>Vesting period (in years)</t>
        </is>
      </c>
      <c r="L11" s="4" t="inlineStr">
        <is>
          <t>4 years</t>
        </is>
      </c>
    </row>
    <row r="12">
      <c r="A12" s="4" t="inlineStr">
        <is>
          <t>Options granted in March, 2015 and on May 11, 2015</t>
        </is>
      </c>
    </row>
    <row r="13">
      <c r="A13" s="3" t="inlineStr">
        <is>
          <t>Share based compensation</t>
        </is>
      </c>
    </row>
    <row r="14">
      <c r="A14" s="4" t="inlineStr">
        <is>
          <t>Contractual term (in years)</t>
        </is>
      </c>
      <c r="J14" s="4" t="inlineStr">
        <is>
          <t>10 years</t>
        </is>
      </c>
    </row>
    <row r="15">
      <c r="A15" s="4" t="inlineStr">
        <is>
          <t>Options granted in March, 2015 and on May 11, 2015 | First anniversary</t>
        </is>
      </c>
    </row>
    <row r="16">
      <c r="A16" s="3" t="inlineStr">
        <is>
          <t>Share based compensation</t>
        </is>
      </c>
    </row>
    <row r="17">
      <c r="A17" s="4" t="inlineStr">
        <is>
          <t>Vesting percentage (as a percent)</t>
        </is>
      </c>
      <c r="L17" s="4" t="inlineStr">
        <is>
          <t>25.00%</t>
        </is>
      </c>
    </row>
    <row r="18">
      <c r="A18" s="4" t="inlineStr">
        <is>
          <t>Options granted in March, 2015 and on May 11, 2015 | Monthly installments over the following three years</t>
        </is>
      </c>
    </row>
    <row r="19">
      <c r="A19" s="3" t="inlineStr">
        <is>
          <t>Share based compensation</t>
        </is>
      </c>
    </row>
    <row r="20">
      <c r="A20" s="4" t="inlineStr">
        <is>
          <t>Vesting percentage (as a percent)</t>
        </is>
      </c>
      <c r="L20" s="4" t="inlineStr">
        <is>
          <t>75.00%</t>
        </is>
      </c>
    </row>
    <row r="21">
      <c r="A21" s="4" t="inlineStr">
        <is>
          <t>Vesting period (in years)</t>
        </is>
      </c>
      <c r="L21" s="4" t="inlineStr">
        <is>
          <t>3 years</t>
        </is>
      </c>
    </row>
    <row r="22">
      <c r="A22" s="4" t="inlineStr">
        <is>
          <t>Options granted in 2011, 2012, 2013, and April 2014</t>
        </is>
      </c>
    </row>
    <row r="23">
      <c r="A23" s="3" t="inlineStr">
        <is>
          <t>Share based compensation</t>
        </is>
      </c>
    </row>
    <row r="24">
      <c r="A24" s="4" t="inlineStr">
        <is>
          <t>Contractual term (in years)</t>
        </is>
      </c>
      <c r="M24" s="4" t="inlineStr">
        <is>
          <t>10 years</t>
        </is>
      </c>
    </row>
    <row r="25">
      <c r="A25" s="4" t="inlineStr">
        <is>
          <t>Options granted in December 2014</t>
        </is>
      </c>
    </row>
    <row r="26">
      <c r="A26" s="3" t="inlineStr">
        <is>
          <t>Share based compensation</t>
        </is>
      </c>
    </row>
    <row r="27">
      <c r="A27" s="4" t="inlineStr">
        <is>
          <t>Contractual term (in years)</t>
        </is>
      </c>
      <c r="K27" s="4" t="inlineStr">
        <is>
          <t>10 years</t>
        </is>
      </c>
    </row>
    <row r="28">
      <c r="A28" s="4" t="inlineStr">
        <is>
          <t>Non-executive director | Options granted on June 23, 2016 | First anniversary</t>
        </is>
      </c>
    </row>
    <row r="29">
      <c r="A29" s="3" t="inlineStr">
        <is>
          <t>Share based compensation</t>
        </is>
      </c>
    </row>
    <row r="30">
      <c r="A30" s="4" t="inlineStr">
        <is>
          <t>Vesting percentage (as a percent)</t>
        </is>
      </c>
      <c r="I30" s="4" t="inlineStr">
        <is>
          <t>25.00%</t>
        </is>
      </c>
    </row>
    <row r="31">
      <c r="A31" s="4" t="inlineStr">
        <is>
          <t>Vesting period (in years)</t>
        </is>
      </c>
      <c r="I31" s="4" t="inlineStr">
        <is>
          <t>1 year</t>
        </is>
      </c>
    </row>
    <row r="32">
      <c r="A32" s="4" t="inlineStr">
        <is>
          <t>Non-executive director | Options granted on June 23, 2016 | Monthly installments over the following two years</t>
        </is>
      </c>
    </row>
    <row r="33">
      <c r="A33" s="3" t="inlineStr">
        <is>
          <t>Share based compensation</t>
        </is>
      </c>
    </row>
    <row r="34">
      <c r="A34" s="4" t="inlineStr">
        <is>
          <t>Vesting percentage (as a percent)</t>
        </is>
      </c>
      <c r="I34" s="4" t="inlineStr">
        <is>
          <t>75.00%</t>
        </is>
      </c>
    </row>
    <row r="35">
      <c r="A35" s="4" t="inlineStr">
        <is>
          <t>Vesting period (in years)</t>
        </is>
      </c>
      <c r="I35" s="4" t="inlineStr">
        <is>
          <t>2 years</t>
        </is>
      </c>
    </row>
    <row r="36">
      <c r="A36" s="4" t="inlineStr">
        <is>
          <t>Non-executive director | Options granted on August 11, 2016 | First anniversary</t>
        </is>
      </c>
    </row>
    <row r="37">
      <c r="A37" s="3" t="inlineStr">
        <is>
          <t>Share based compensation</t>
        </is>
      </c>
    </row>
    <row r="38">
      <c r="A38" s="4" t="inlineStr">
        <is>
          <t>Vesting percentage (as a percent)</t>
        </is>
      </c>
      <c r="H38" s="4" t="inlineStr">
        <is>
          <t>100.00%</t>
        </is>
      </c>
    </row>
    <row r="39">
      <c r="A39" s="4" t="inlineStr">
        <is>
          <t>Vesting period (in years)</t>
        </is>
      </c>
      <c r="H39" s="4" t="inlineStr">
        <is>
          <t>1 year</t>
        </is>
      </c>
    </row>
    <row r="40">
      <c r="A40" s="4" t="inlineStr">
        <is>
          <t>Non-executive director | Options granted on November 28, 2016 | First anniversary</t>
        </is>
      </c>
    </row>
    <row r="41">
      <c r="A41" s="3" t="inlineStr">
        <is>
          <t>Share based compensation</t>
        </is>
      </c>
    </row>
    <row r="42">
      <c r="A42" s="4" t="inlineStr">
        <is>
          <t>Vesting percentage (as a percent)</t>
        </is>
      </c>
      <c r="G42" s="4" t="inlineStr">
        <is>
          <t>25.00%</t>
        </is>
      </c>
    </row>
    <row r="43">
      <c r="A43" s="4" t="inlineStr">
        <is>
          <t>Vesting period (in years)</t>
        </is>
      </c>
      <c r="G43" s="4" t="inlineStr">
        <is>
          <t>1 year</t>
        </is>
      </c>
    </row>
    <row r="44">
      <c r="A44" s="4" t="inlineStr">
        <is>
          <t>Non-executive director | Options granted on November 28, 2016 | Monthly installments over the following two years</t>
        </is>
      </c>
    </row>
    <row r="45">
      <c r="A45" s="3" t="inlineStr">
        <is>
          <t>Share based compensation</t>
        </is>
      </c>
    </row>
    <row r="46">
      <c r="A46" s="4" t="inlineStr">
        <is>
          <t>Vesting percentage (as a percent)</t>
        </is>
      </c>
      <c r="G46" s="4" t="inlineStr">
        <is>
          <t>75.00%</t>
        </is>
      </c>
    </row>
    <row r="47">
      <c r="A47" s="4" t="inlineStr">
        <is>
          <t>Vesting period (in years)</t>
        </is>
      </c>
      <c r="G47" s="4" t="inlineStr">
        <is>
          <t>2 years</t>
        </is>
      </c>
    </row>
    <row r="48">
      <c r="A48" s="4" t="inlineStr">
        <is>
          <t>Non-executive director | Options granted on July 03, 2017 | First anniversary</t>
        </is>
      </c>
    </row>
    <row r="49">
      <c r="A49" s="3" t="inlineStr">
        <is>
          <t>Share based compensation</t>
        </is>
      </c>
    </row>
    <row r="50">
      <c r="A50" s="4" t="inlineStr">
        <is>
          <t>Vesting percentage (as a percent)</t>
        </is>
      </c>
      <c r="F50" s="4" t="inlineStr">
        <is>
          <t>100.00%</t>
        </is>
      </c>
    </row>
    <row r="51">
      <c r="A51" s="4" t="inlineStr">
        <is>
          <t>Vesting period (in years)</t>
        </is>
      </c>
      <c r="F51" s="4" t="inlineStr">
        <is>
          <t>1 year</t>
        </is>
      </c>
    </row>
    <row r="52">
      <c r="A52" s="4" t="inlineStr">
        <is>
          <t>Non-executive director | Options granted on June 22, 2018 | First anniversary</t>
        </is>
      </c>
    </row>
    <row r="53">
      <c r="A53" s="3" t="inlineStr">
        <is>
          <t>Share based compensation</t>
        </is>
      </c>
    </row>
    <row r="54">
      <c r="A54" s="4" t="inlineStr">
        <is>
          <t>Vesting percentage (as a percent)</t>
        </is>
      </c>
      <c r="E54" s="4" t="inlineStr">
        <is>
          <t>100.00%</t>
        </is>
      </c>
    </row>
    <row r="55">
      <c r="A55" s="4" t="inlineStr">
        <is>
          <t>Vesting period (in years)</t>
        </is>
      </c>
      <c r="E55" s="4" t="inlineStr">
        <is>
          <t>1 year</t>
        </is>
      </c>
    </row>
    <row r="56">
      <c r="A56" s="4" t="inlineStr">
        <is>
          <t>Non-executive director | Options granted in July 05, 2018 | First anniversary</t>
        </is>
      </c>
    </row>
    <row r="57">
      <c r="A57" s="3" t="inlineStr">
        <is>
          <t>Share based compensation</t>
        </is>
      </c>
    </row>
    <row r="58">
      <c r="A58" s="4" t="inlineStr">
        <is>
          <t>Vesting percentage (as a percent)</t>
        </is>
      </c>
      <c r="D58" s="4" t="inlineStr">
        <is>
          <t>25.00%</t>
        </is>
      </c>
    </row>
    <row r="59">
      <c r="A59" s="4" t="inlineStr">
        <is>
          <t>Vesting period (in years)</t>
        </is>
      </c>
      <c r="D59" s="4" t="inlineStr">
        <is>
          <t>1 year</t>
        </is>
      </c>
    </row>
    <row r="60">
      <c r="A60" s="4" t="inlineStr">
        <is>
          <t>Non-executive director | Options granted in July 05, 2018 | Monthly installments over the following two years</t>
        </is>
      </c>
    </row>
    <row r="61">
      <c r="A61" s="3" t="inlineStr">
        <is>
          <t>Share based compensation</t>
        </is>
      </c>
    </row>
    <row r="62">
      <c r="A62" s="4" t="inlineStr">
        <is>
          <t>Vesting percentage (as a percent)</t>
        </is>
      </c>
      <c r="D62" s="4" t="inlineStr">
        <is>
          <t>75.00%</t>
        </is>
      </c>
    </row>
    <row r="63">
      <c r="A63" s="4" t="inlineStr">
        <is>
          <t>Vesting period (in years)</t>
        </is>
      </c>
      <c r="D63" s="4" t="inlineStr">
        <is>
          <t>2 years</t>
        </is>
      </c>
    </row>
    <row r="64">
      <c r="A64" s="4" t="inlineStr">
        <is>
          <t>Non-executive director | Options granted in July 2, 2019 | First anniversary</t>
        </is>
      </c>
    </row>
    <row r="65">
      <c r="A65" s="3" t="inlineStr">
        <is>
          <t>Share based compensation</t>
        </is>
      </c>
    </row>
    <row r="66">
      <c r="A66" s="4" t="inlineStr">
        <is>
          <t>Vesting percentage (as a percent)</t>
        </is>
      </c>
      <c r="C66" s="4" t="inlineStr">
        <is>
          <t>100.00%</t>
        </is>
      </c>
    </row>
    <row r="67">
      <c r="A67" s="4" t="inlineStr">
        <is>
          <t>Vesting period (in years)</t>
        </is>
      </c>
      <c r="C67" s="4" t="inlineStr">
        <is>
          <t>1 year</t>
        </is>
      </c>
    </row>
    <row r="68">
      <c r="A68" s="4" t="inlineStr">
        <is>
          <t>Non-executive director | Options granted in July 1, 2020 | First anniversary</t>
        </is>
      </c>
    </row>
    <row r="69">
      <c r="A69" s="3" t="inlineStr">
        <is>
          <t>Share based compensation</t>
        </is>
      </c>
    </row>
    <row r="70">
      <c r="A70" s="4" t="inlineStr">
        <is>
          <t>Vesting percentage (as a percent)</t>
        </is>
      </c>
      <c r="B70" s="4" t="inlineStr">
        <is>
          <t>100.00%</t>
        </is>
      </c>
    </row>
    <row r="71">
      <c r="A71" s="4" t="inlineStr">
        <is>
          <t>Vesting period (in years)</t>
        </is>
      </c>
      <c r="B71"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Total share-based compensation expense included in the consolidated statements of operations</t>
        </is>
      </c>
    </row>
    <row r="4">
      <c r="A4" s="4" t="inlineStr">
        <is>
          <t>Total share-based compensation expense</t>
        </is>
      </c>
      <c r="B4" s="5" t="n">
        <v>10414</v>
      </c>
      <c r="C4" s="5" t="n">
        <v>11053</v>
      </c>
      <c r="D4" s="5" t="n">
        <v>16202</v>
      </c>
    </row>
    <row r="5">
      <c r="A5" s="4" t="inlineStr">
        <is>
          <t>Research and development</t>
        </is>
      </c>
    </row>
    <row r="6">
      <c r="A6" s="3" t="inlineStr">
        <is>
          <t>Total share-based compensation expense included in the consolidated statements of operations</t>
        </is>
      </c>
    </row>
    <row r="7">
      <c r="A7" s="4" t="inlineStr">
        <is>
          <t>Total share-based compensation expense</t>
        </is>
      </c>
      <c r="B7" s="6" t="n">
        <v>4417</v>
      </c>
      <c r="C7" s="6" t="n">
        <v>3812</v>
      </c>
      <c r="D7" s="6" t="n">
        <v>8340</v>
      </c>
    </row>
    <row r="8">
      <c r="A8" s="4" t="inlineStr">
        <is>
          <t>General and administrative</t>
        </is>
      </c>
    </row>
    <row r="9">
      <c r="A9" s="3" t="inlineStr">
        <is>
          <t>Total share-based compensation expense included in the consolidated statements of operations</t>
        </is>
      </c>
    </row>
    <row r="10">
      <c r="A10" s="4" t="inlineStr">
        <is>
          <t>Total share-based compensation expense</t>
        </is>
      </c>
      <c r="B10" s="5" t="n">
        <v>5997</v>
      </c>
      <c r="C10" s="5" t="n">
        <v>7241</v>
      </c>
      <c r="D10" s="5" t="n">
        <v>78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Unrecognized Compensation Cost (Details) $ in Thousands</t>
        </is>
      </c>
      <c r="B1" s="2" t="inlineStr">
        <is>
          <t>12 Months Ended</t>
        </is>
      </c>
    </row>
    <row r="2">
      <c r="B2" s="2" t="inlineStr">
        <is>
          <t>Dec. 31, 2020USD ($)</t>
        </is>
      </c>
    </row>
    <row r="3">
      <c r="A3" s="3" t="inlineStr">
        <is>
          <t>Share based compensation</t>
        </is>
      </c>
    </row>
    <row r="4">
      <c r="A4" s="4" t="inlineStr">
        <is>
          <t>Unrecognized compensation cost</t>
        </is>
      </c>
      <c r="B4" s="5" t="n">
        <v>11876</v>
      </c>
    </row>
    <row r="5">
      <c r="A5" s="4" t="inlineStr">
        <is>
          <t>Expected weighted-average cost recognition period (in years)</t>
        </is>
      </c>
      <c r="B5" s="4" t="inlineStr">
        <is>
          <t>2 years 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29" customWidth="1" min="2" max="2"/>
    <col width="26" customWidth="1" min="3" max="3"/>
    <col width="35" customWidth="1" min="4" max="4"/>
    <col width="32" customWidth="1" min="5" max="5"/>
    <col width="77" customWidth="1" min="6" max="6"/>
    <col width="13" customWidth="1" min="7" max="7"/>
    <col width="43" customWidth="1" min="8" max="8"/>
    <col width="40" customWidth="1" min="9" max="9"/>
    <col width="49" customWidth="1" min="10" max="10"/>
    <col width="46" customWidth="1" min="11" max="11"/>
    <col width="80" customWidth="1" min="12" max="12"/>
    <col width="27" customWidth="1" min="13" max="13"/>
    <col width="80" customWidth="1" min="14" max="14"/>
    <col width="46" customWidth="1" min="15" max="15"/>
    <col width="78" customWidth="1" min="16" max="16"/>
    <col width="80" customWidth="1" min="17" max="17"/>
    <col width="20" customWidth="1" min="18" max="18"/>
    <col width="17" customWidth="1" min="19" max="19"/>
    <col width="14" customWidth="1" min="20" max="20"/>
    <col width="23" customWidth="1" min="21" max="21"/>
    <col width="20" customWidth="1" min="22" max="22"/>
    <col width="59" customWidth="1" min="23" max="23"/>
    <col width="65" customWidth="1" min="24" max="24"/>
    <col width="13" customWidth="1" min="25" max="25"/>
  </cols>
  <sheetData>
    <row r="1">
      <c r="A1" s="1" t="inlineStr">
        <is>
          <t>CONSOLIDATED STATEMENTS OF CHANGES IN EQUITY - USD ($) $ in Thousands</t>
        </is>
      </c>
      <c r="B1" s="2" t="inlineStr">
        <is>
          <t>Common stockJanuary Offering</t>
        </is>
      </c>
      <c r="C1" s="2" t="inlineStr">
        <is>
          <t>Common stockJune Offering</t>
        </is>
      </c>
      <c r="D1" s="2" t="inlineStr">
        <is>
          <t>Common stockOver Allotment January</t>
        </is>
      </c>
      <c r="E1" s="2" t="inlineStr">
        <is>
          <t>Common stockOver Allotment June</t>
        </is>
      </c>
      <c r="F1" s="2" t="inlineStr">
        <is>
          <t>Common stockCumulative Effect, Period of Adoption, Adjusted Balance [Member]</t>
        </is>
      </c>
      <c r="G1" s="2" t="inlineStr">
        <is>
          <t>Common stock</t>
        </is>
      </c>
      <c r="H1" s="2" t="inlineStr">
        <is>
          <t>Additional paid in capitalJanuary Offering</t>
        </is>
      </c>
      <c r="I1" s="2" t="inlineStr">
        <is>
          <t>Additional paid in capitalJune Offering</t>
        </is>
      </c>
      <c r="J1" s="2" t="inlineStr">
        <is>
          <t>Additional paid in capitalOver Allotment January</t>
        </is>
      </c>
      <c r="K1" s="2" t="inlineStr">
        <is>
          <t>Additional paid in capitalOver Allotment June</t>
        </is>
      </c>
      <c r="L1" s="2" t="inlineStr">
        <is>
          <t>Additional paid in capitalCumulative Effect, Period of Adoption, Adjusted Balance [Member]</t>
        </is>
      </c>
      <c r="M1" s="2" t="inlineStr">
        <is>
          <t>Additional paid in capital</t>
        </is>
      </c>
      <c r="N1" s="2" t="inlineStr">
        <is>
          <t>Accumulated other comprehensive (loss) incomeCumulative Effect, Period of Adoption, Adjusted Balance [Member]</t>
        </is>
      </c>
      <c r="O1" s="2" t="inlineStr">
        <is>
          <t>Accumulated other comprehensive (loss) income</t>
        </is>
      </c>
      <c r="P1" s="2" t="inlineStr">
        <is>
          <t>Accumulated deficitCumulative Effect, Period of Adoption, Adjustment [Member]</t>
        </is>
      </c>
      <c r="Q1" s="2" t="inlineStr">
        <is>
          <t>Accumulated deficitCumulative Effect, Period of Adoption, Adjusted Balance [Member]</t>
        </is>
      </c>
      <c r="R1" s="2" t="inlineStr">
        <is>
          <t>Accumulated deficit</t>
        </is>
      </c>
      <c r="S1" s="2" t="inlineStr">
        <is>
          <t>January Offering</t>
        </is>
      </c>
      <c r="T1" s="2" t="inlineStr">
        <is>
          <t>June Offering</t>
        </is>
      </c>
      <c r="U1" s="2" t="inlineStr">
        <is>
          <t>Over Allotment January</t>
        </is>
      </c>
      <c r="V1" s="2" t="inlineStr">
        <is>
          <t>Over Allotment June</t>
        </is>
      </c>
      <c r="W1" s="2" t="inlineStr">
        <is>
          <t>Cumulative Effect, Period of Adoption, Adjustment [Member]</t>
        </is>
      </c>
      <c r="X1" s="2" t="inlineStr">
        <is>
          <t>Cumulative Effect, Period of Adoption, Adjusted Balance [Member]</t>
        </is>
      </c>
      <c r="Y1" s="2" t="inlineStr">
        <is>
          <t>Total</t>
        </is>
      </c>
    </row>
    <row r="2">
      <c r="A2" s="3" t="inlineStr">
        <is>
          <t>Increase (Decrease) in Stockholders' Equity</t>
        </is>
      </c>
    </row>
    <row r="3">
      <c r="A3" s="4" t="inlineStr">
        <is>
          <t>Beginning balance as adjusted, shares</t>
        </is>
      </c>
      <c r="F3" s="6" t="n">
        <v>562119334</v>
      </c>
    </row>
    <row r="4">
      <c r="A4" s="4" t="inlineStr">
        <is>
          <t>Balance at the beginning of the period, shares at Dec. 31, 2017</t>
        </is>
      </c>
      <c r="G4" s="6" t="n">
        <v>562119334</v>
      </c>
    </row>
    <row r="5">
      <c r="A5" s="4" t="inlineStr">
        <is>
          <t>Balance at the beginning of the period at Dec. 31, 2017</t>
        </is>
      </c>
      <c r="F5" s="5" t="n">
        <v>854</v>
      </c>
      <c r="G5" s="5" t="n">
        <v>854</v>
      </c>
      <c r="L5" s="5" t="n">
        <v>455401</v>
      </c>
      <c r="M5" s="5" t="n">
        <v>455401</v>
      </c>
      <c r="N5" s="5" t="n">
        <v>-21641</v>
      </c>
      <c r="O5" s="5" t="n">
        <v>-21641</v>
      </c>
      <c r="P5" s="5" t="n">
        <v>8645</v>
      </c>
      <c r="Q5" s="5" t="n">
        <v>-222985</v>
      </c>
      <c r="R5" s="5" t="n">
        <v>-231630</v>
      </c>
      <c r="W5" s="5" t="n">
        <v>8645</v>
      </c>
      <c r="X5" s="5" t="n">
        <v>211629</v>
      </c>
      <c r="Y5" s="5" t="n">
        <v>202984</v>
      </c>
    </row>
    <row r="6">
      <c r="A6" s="3" t="inlineStr">
        <is>
          <t>Increase (Decrease) in Stockholders' Equity</t>
        </is>
      </c>
    </row>
    <row r="7">
      <c r="A7" s="4" t="inlineStr">
        <is>
          <t>Issuance of shares upon exercise of stock options</t>
        </is>
      </c>
      <c r="G7" s="5" t="n">
        <v>7</v>
      </c>
      <c r="M7" s="6" t="n">
        <v>3030</v>
      </c>
      <c r="Y7" s="5" t="n">
        <v>3037</v>
      </c>
    </row>
    <row r="8">
      <c r="A8" s="4" t="inlineStr">
        <is>
          <t>Issuance of shares upon exercise of stock options (in shares)</t>
        </is>
      </c>
      <c r="G8" s="6" t="n">
        <v>5334936</v>
      </c>
      <c r="Y8" s="6" t="n">
        <v>5334936</v>
      </c>
    </row>
    <row r="9">
      <c r="A9" s="4" t="inlineStr">
        <is>
          <t>Issuance of shares upon completion of public offering, net of issuance costs</t>
        </is>
      </c>
      <c r="G9" s="5" t="n">
        <v>78</v>
      </c>
      <c r="M9" s="6" t="n">
        <v>99575</v>
      </c>
      <c r="Y9" s="5" t="n">
        <v>99653</v>
      </c>
    </row>
    <row r="10">
      <c r="A10" s="4" t="inlineStr">
        <is>
          <t>Issuance of shares upon completion of public offering, net of issuance costs (in shares)</t>
        </is>
      </c>
      <c r="G10" s="6" t="n">
        <v>60000000</v>
      </c>
    </row>
    <row r="11">
      <c r="A11" s="4" t="inlineStr">
        <is>
          <t>Other comprehensive income (loss)</t>
        </is>
      </c>
      <c r="O11" s="6" t="n">
        <v>11878</v>
      </c>
      <c r="Y11" s="6" t="n">
        <v>11878</v>
      </c>
    </row>
    <row r="12">
      <c r="A12" s="4" t="inlineStr">
        <is>
          <t>Share-based compensation expense</t>
        </is>
      </c>
      <c r="M12" s="6" t="n">
        <v>16202</v>
      </c>
      <c r="Y12" s="6" t="n">
        <v>16202</v>
      </c>
    </row>
    <row r="13">
      <c r="A13" s="4" t="inlineStr">
        <is>
          <t>Net loss</t>
        </is>
      </c>
      <c r="R13" s="6" t="n">
        <v>-95514</v>
      </c>
      <c r="Y13" s="6" t="n">
        <v>-95514</v>
      </c>
    </row>
    <row r="14">
      <c r="A14" s="4" t="inlineStr">
        <is>
          <t>Balance at the end of the period at Dec. 31, 2018</t>
        </is>
      </c>
      <c r="G14" s="5" t="n">
        <v>939</v>
      </c>
      <c r="M14" s="6" t="n">
        <v>574208</v>
      </c>
      <c r="O14" s="6" t="n">
        <v>-9763</v>
      </c>
      <c r="R14" s="6" t="n">
        <v>-318499</v>
      </c>
      <c r="Y14" s="6" t="n">
        <v>246885</v>
      </c>
    </row>
    <row r="15">
      <c r="A15" s="4" t="inlineStr">
        <is>
          <t>Balance at the end of the period, shares at Dec. 31, 2018</t>
        </is>
      </c>
      <c r="G15" s="6" t="n">
        <v>627454270</v>
      </c>
    </row>
    <row r="16">
      <c r="A16" s="3" t="inlineStr">
        <is>
          <t>Increase (Decrease) in Stockholders' Equity</t>
        </is>
      </c>
    </row>
    <row r="17">
      <c r="A17" s="4" t="inlineStr">
        <is>
          <t>Issuance of shares upon exercise of stock options</t>
        </is>
      </c>
      <c r="G17" s="5" t="n">
        <v>4</v>
      </c>
      <c r="M17" s="6" t="n">
        <v>362</v>
      </c>
      <c r="Y17" s="5" t="n">
        <v>366</v>
      </c>
    </row>
    <row r="18">
      <c r="A18" s="4" t="inlineStr">
        <is>
          <t>Issuance of shares upon exercise of stock options (in shares)</t>
        </is>
      </c>
      <c r="G18" s="6" t="n">
        <v>3549298</v>
      </c>
      <c r="Y18" s="6" t="n">
        <v>3549298</v>
      </c>
    </row>
    <row r="19">
      <c r="A19" s="4" t="inlineStr">
        <is>
          <t>Other comprehensive income (loss)</t>
        </is>
      </c>
      <c r="O19" s="6" t="n">
        <v>2499</v>
      </c>
      <c r="Y19" s="5" t="n">
        <v>2499</v>
      </c>
    </row>
    <row r="20">
      <c r="A20" s="4" t="inlineStr">
        <is>
          <t>Share-based compensation expense</t>
        </is>
      </c>
      <c r="M20" s="6" t="n">
        <v>11053</v>
      </c>
      <c r="Y20" s="6" t="n">
        <v>11053</v>
      </c>
    </row>
    <row r="21">
      <c r="A21" s="4" t="inlineStr">
        <is>
          <t>Net loss</t>
        </is>
      </c>
      <c r="R21" s="6" t="n">
        <v>-137165</v>
      </c>
      <c r="Y21" s="6" t="n">
        <v>-137165</v>
      </c>
    </row>
    <row r="22">
      <c r="A22" s="4" t="inlineStr">
        <is>
          <t>Balance at the end of the period at Dec. 31, 2019</t>
        </is>
      </c>
      <c r="G22" s="5" t="n">
        <v>943</v>
      </c>
      <c r="M22" s="6" t="n">
        <v>585623</v>
      </c>
      <c r="O22" s="6" t="n">
        <v>-7264</v>
      </c>
      <c r="R22" s="6" t="n">
        <v>-455664</v>
      </c>
      <c r="Y22" s="5" t="n">
        <v>123638</v>
      </c>
    </row>
    <row r="23">
      <c r="A23" s="4" t="inlineStr">
        <is>
          <t>Balance at the end of the period, shares at Dec. 31, 2019</t>
        </is>
      </c>
      <c r="G23" s="6" t="n">
        <v>631003568</v>
      </c>
      <c r="Y23" s="6" t="n">
        <v>631003568</v>
      </c>
    </row>
    <row r="24">
      <c r="A24" s="3" t="inlineStr">
        <is>
          <t>Increase (Decrease) in Stockholders' Equity</t>
        </is>
      </c>
    </row>
    <row r="25">
      <c r="A25" s="4" t="inlineStr">
        <is>
          <t>Issuance of shares upon exercise of stock options</t>
        </is>
      </c>
      <c r="G25" s="5" t="n">
        <v>14</v>
      </c>
      <c r="M25" s="6" t="n">
        <v>5649</v>
      </c>
      <c r="Y25" s="5" t="n">
        <v>5663</v>
      </c>
    </row>
    <row r="26">
      <c r="A26" s="4" t="inlineStr">
        <is>
          <t>Issuance of shares upon exercise of stock options (in shares)</t>
        </is>
      </c>
      <c r="G26" s="6" t="n">
        <v>11401390</v>
      </c>
      <c r="Y26" s="6" t="n">
        <v>11401390</v>
      </c>
    </row>
    <row r="27">
      <c r="A27" s="4" t="inlineStr">
        <is>
          <t>Issuance of shares upon completion of public offering, net of issuance costs</t>
        </is>
      </c>
      <c r="B27" s="5" t="n">
        <v>165</v>
      </c>
      <c r="C27" s="5" t="n">
        <v>155</v>
      </c>
      <c r="D27" s="5" t="n">
        <v>24</v>
      </c>
      <c r="E27" s="5" t="n">
        <v>24</v>
      </c>
      <c r="H27" s="5" t="n">
        <v>78451</v>
      </c>
      <c r="I27" s="5" t="n">
        <v>209831</v>
      </c>
      <c r="J27" s="5" t="n">
        <v>11914</v>
      </c>
      <c r="K27" s="5" t="n">
        <v>33824</v>
      </c>
      <c r="S27" s="5" t="n">
        <v>78616</v>
      </c>
      <c r="T27" s="5" t="n">
        <v>209986</v>
      </c>
      <c r="U27" s="5" t="n">
        <v>11938</v>
      </c>
      <c r="V27" s="5" t="n">
        <v>33848</v>
      </c>
    </row>
    <row r="28">
      <c r="A28" s="4" t="inlineStr">
        <is>
          <t>Issuance of shares upon completion of public offering, net of issuance costs (in shares)</t>
        </is>
      </c>
      <c r="B28" s="6" t="n">
        <v>126000000</v>
      </c>
      <c r="C28" s="6" t="n">
        <v>123000000</v>
      </c>
      <c r="D28" s="6" t="n">
        <v>18900000</v>
      </c>
      <c r="E28" s="6" t="n">
        <v>18450000</v>
      </c>
    </row>
    <row r="29">
      <c r="A29" s="4" t="inlineStr">
        <is>
          <t>Other comprehensive income (loss)</t>
        </is>
      </c>
      <c r="O29" s="6" t="n">
        <v>-2784</v>
      </c>
      <c r="Y29" s="5" t="n">
        <v>-2784</v>
      </c>
    </row>
    <row r="30">
      <c r="A30" s="4" t="inlineStr">
        <is>
          <t>Share-based compensation expense</t>
        </is>
      </c>
      <c r="M30" s="6" t="n">
        <v>10414</v>
      </c>
      <c r="Y30" s="6" t="n">
        <v>10414</v>
      </c>
    </row>
    <row r="31">
      <c r="A31" s="4" t="inlineStr">
        <is>
          <t>Net loss</t>
        </is>
      </c>
      <c r="R31" s="6" t="n">
        <v>-130092</v>
      </c>
      <c r="Y31" s="6" t="n">
        <v>-130092</v>
      </c>
    </row>
    <row r="32">
      <c r="A32" s="4" t="inlineStr">
        <is>
          <t>Balance at the end of the period at Dec. 31, 2020</t>
        </is>
      </c>
      <c r="G32" s="5" t="n">
        <v>1325</v>
      </c>
      <c r="M32" s="5" t="n">
        <v>935706</v>
      </c>
      <c r="O32" s="5" t="n">
        <v>-10048</v>
      </c>
      <c r="R32" s="5" t="n">
        <v>-585756</v>
      </c>
      <c r="Y32" s="5" t="n">
        <v>341227</v>
      </c>
    </row>
    <row r="33">
      <c r="A33" s="4" t="inlineStr">
        <is>
          <t>Balance at the end of the period, shares at Dec. 31, 2020</t>
        </is>
      </c>
      <c r="G33" s="6" t="n">
        <v>928754958</v>
      </c>
      <c r="Y33" s="6" t="n">
        <v>9287549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based compensation - Options (Details) - $ / shares</t>
        </is>
      </c>
      <c r="B1" s="2" t="inlineStr">
        <is>
          <t>12 Months Ended</t>
        </is>
      </c>
    </row>
    <row r="2">
      <c r="B2" s="2" t="inlineStr">
        <is>
          <t>Dec. 31, 2020</t>
        </is>
      </c>
      <c r="C2" s="2" t="inlineStr">
        <is>
          <t>Dec. 31, 2019</t>
        </is>
      </c>
      <c r="D2" s="2" t="inlineStr">
        <is>
          <t>Dec. 31, 2018</t>
        </is>
      </c>
    </row>
    <row r="3">
      <c r="A3" s="4" t="inlineStr">
        <is>
          <t>Options granted on market value at grant date</t>
        </is>
      </c>
    </row>
    <row r="4">
      <c r="A4" s="4" t="inlineStr">
        <is>
          <t>Number of options granted (in shares)</t>
        </is>
      </c>
      <c r="B4" s="6" t="n">
        <v>15595374</v>
      </c>
      <c r="C4" s="6" t="n">
        <v>15679383</v>
      </c>
      <c r="D4" s="6" t="n">
        <v>20771970</v>
      </c>
    </row>
    <row r="5">
      <c r="A5" s="4" t="inlineStr">
        <is>
          <t>Weighted average fair value (in dollars per share)</t>
        </is>
      </c>
      <c r="B5" s="7" t="n">
        <v>0.59</v>
      </c>
      <c r="C5" s="7" t="n">
        <v>0.48</v>
      </c>
      <c r="D5" s="7" t="n">
        <v>0.87</v>
      </c>
    </row>
    <row r="6">
      <c r="A6" s="4" t="inlineStr">
        <is>
          <t>Options with nominal exercise price</t>
        </is>
      </c>
    </row>
    <row r="7">
      <c r="A7" s="4" t="inlineStr">
        <is>
          <t>Number of options granted (in shares)</t>
        </is>
      </c>
      <c r="B7" s="6" t="n">
        <v>8282152</v>
      </c>
    </row>
    <row r="8">
      <c r="A8" s="4" t="inlineStr">
        <is>
          <t>Number of additional options with a nominal exercise price granted</t>
        </is>
      </c>
      <c r="B8" s="6" t="n">
        <v>8282152</v>
      </c>
      <c r="C8" s="6" t="n">
        <v>8020410</v>
      </c>
      <c r="D8" s="6" t="n">
        <v>8603676</v>
      </c>
    </row>
    <row r="9">
      <c r="A9" s="4" t="inlineStr">
        <is>
          <t>Weighted average fair value of RSU-style options granted</t>
        </is>
      </c>
      <c r="B9" s="7" t="n">
        <v>0.85</v>
      </c>
      <c r="C9" s="7" t="n">
        <v>0.86</v>
      </c>
      <c r="D9" s="7" t="n">
        <v>1.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47" customWidth="1" min="3" max="3"/>
    <col width="30" customWidth="1" min="4" max="4"/>
    <col width="30" customWidth="1" min="5" max="5"/>
    <col width="20" customWidth="1" min="6" max="6"/>
    <col width="37" customWidth="1" min="7" max="7"/>
  </cols>
  <sheetData>
    <row r="1">
      <c r="A1" s="1" t="inlineStr">
        <is>
          <t>Share based compensation - Option Activity (Details) £ / shares in Units, $ / shares in Units, £ in Thousands, $ in Thousands</t>
        </is>
      </c>
      <c r="B1" s="2" t="inlineStr">
        <is>
          <t>12 Months Ended</t>
        </is>
      </c>
    </row>
    <row r="2">
      <c r="B2" s="2" t="inlineStr">
        <is>
          <t>Dec. 31, 2020GBP (£)£ / sharesshares</t>
        </is>
      </c>
      <c r="C2" s="2" t="inlineStr">
        <is>
          <t>Dec. 31, 2020GBP (£)$ / shares£ / sharesshares</t>
        </is>
      </c>
      <c r="D2" s="2" t="inlineStr">
        <is>
          <t>Dec. 31, 2019£ / sharesshares</t>
        </is>
      </c>
      <c r="E2" s="2" t="inlineStr">
        <is>
          <t>Dec. 31, 2019$ / sharesshares</t>
        </is>
      </c>
      <c r="F2" s="2" t="inlineStr">
        <is>
          <t>Dec. 31, 2018shares</t>
        </is>
      </c>
      <c r="G2" s="2" t="inlineStr">
        <is>
          <t>Dec. 31, 2020USD ($)$ / sharesshares</t>
        </is>
      </c>
    </row>
    <row r="3">
      <c r="A3" s="3" t="inlineStr">
        <is>
          <t>Options</t>
        </is>
      </c>
    </row>
    <row r="4">
      <c r="A4" s="4" t="inlineStr">
        <is>
          <t>Exercised (in shares)</t>
        </is>
      </c>
      <c r="B4" s="6" t="n">
        <v>-11401390</v>
      </c>
      <c r="C4" s="6" t="n">
        <v>-11401390</v>
      </c>
      <c r="D4" s="6" t="n">
        <v>-3549298</v>
      </c>
      <c r="E4" s="6" t="n">
        <v>-3549298</v>
      </c>
      <c r="F4" s="6" t="n">
        <v>-5334936</v>
      </c>
    </row>
    <row r="5">
      <c r="A5" s="4" t="inlineStr">
        <is>
          <t>Stock options</t>
        </is>
      </c>
    </row>
    <row r="6">
      <c r="A6" s="3" t="inlineStr">
        <is>
          <t>Options</t>
        </is>
      </c>
    </row>
    <row r="7">
      <c r="A7" s="4" t="inlineStr">
        <is>
          <t>Outstanding at the beginning of the period (in shares)</t>
        </is>
      </c>
      <c r="B7" s="6" t="n">
        <v>88878122</v>
      </c>
      <c r="C7" s="6" t="n">
        <v>88878122</v>
      </c>
    </row>
    <row r="8">
      <c r="A8" s="4" t="inlineStr">
        <is>
          <t>Granted (in shares)</t>
        </is>
      </c>
      <c r="B8" s="6" t="n">
        <v>23877526</v>
      </c>
      <c r="C8" s="6" t="n">
        <v>23877526</v>
      </c>
    </row>
    <row r="9">
      <c r="A9" s="4" t="inlineStr">
        <is>
          <t>Exercised (in shares)</t>
        </is>
      </c>
      <c r="B9" s="6" t="n">
        <v>-11401390</v>
      </c>
      <c r="C9" s="6" t="n">
        <v>-11401390</v>
      </c>
    </row>
    <row r="10">
      <c r="A10" s="4" t="inlineStr">
        <is>
          <t>Forfeited (in shares)</t>
        </is>
      </c>
      <c r="B10" s="6" t="n">
        <v>-9711074</v>
      </c>
      <c r="C10" s="6" t="n">
        <v>-9711074</v>
      </c>
    </row>
    <row r="11">
      <c r="A11" s="4" t="inlineStr">
        <is>
          <t>Outstanding at the end of the period (in shares)</t>
        </is>
      </c>
      <c r="B11" s="6" t="n">
        <v>91643184</v>
      </c>
      <c r="C11" s="6" t="n">
        <v>91643184</v>
      </c>
      <c r="D11" s="6" t="n">
        <v>88878122</v>
      </c>
      <c r="E11" s="6" t="n">
        <v>88878122</v>
      </c>
    </row>
    <row r="12">
      <c r="A12" s="3" t="inlineStr">
        <is>
          <t>Weighted Average Exercise Price Per Option</t>
        </is>
      </c>
    </row>
    <row r="13">
      <c r="A13" s="4" t="inlineStr">
        <is>
          <t>Outstanding at the beginning of the period (in dollars per share) | £ / shares</t>
        </is>
      </c>
      <c r="B13" s="12" t="n">
        <v>0.57</v>
      </c>
    </row>
    <row r="14">
      <c r="A14" s="4" t="inlineStr">
        <is>
          <t>Granted (in dollars per share) | £ / shares</t>
        </is>
      </c>
      <c r="B14" s="9" t="n">
        <v>0.42</v>
      </c>
    </row>
    <row r="15">
      <c r="A15" s="4" t="inlineStr">
        <is>
          <t>Exercise price (in dollars per share) | £ / shares</t>
        </is>
      </c>
      <c r="B15" s="9" t="n">
        <v>0.39</v>
      </c>
    </row>
    <row r="16">
      <c r="A16" s="4" t="inlineStr">
        <is>
          <t>Forfeited (in dollars per share) | £ / shares</t>
        </is>
      </c>
      <c r="B16" s="9" t="n">
        <v>0.58</v>
      </c>
    </row>
    <row r="17">
      <c r="A17" s="4" t="inlineStr">
        <is>
          <t>Outstanding at the end of the period (in dollars per share) | £ / shares</t>
        </is>
      </c>
      <c r="B17" s="12" t="n">
        <v>0.55</v>
      </c>
      <c r="D17" s="12" t="n">
        <v>0.57</v>
      </c>
    </row>
    <row r="18">
      <c r="A18" s="3" t="inlineStr">
        <is>
          <t>Additional disclosures</t>
        </is>
      </c>
    </row>
    <row r="19">
      <c r="A19" s="4" t="inlineStr">
        <is>
          <t>Outstanding - Average Remaining Contractual Term (Years)</t>
        </is>
      </c>
      <c r="B19" s="4" t="inlineStr">
        <is>
          <t>6 years 10 months 24 days</t>
        </is>
      </c>
      <c r="C19" s="4" t="inlineStr">
        <is>
          <t>6 years 10 months 24 days</t>
        </is>
      </c>
    </row>
    <row r="20">
      <c r="A20" s="4" t="inlineStr">
        <is>
          <t>Outstanding - Aggregate Intrinsic Value | £</t>
        </is>
      </c>
      <c r="B20" s="10" t="n">
        <v>18227</v>
      </c>
      <c r="C20" s="10" t="n">
        <v>18227</v>
      </c>
    </row>
    <row r="21">
      <c r="A21" s="4" t="inlineStr">
        <is>
          <t>Exercisable - Options</t>
        </is>
      </c>
      <c r="B21" s="6" t="n">
        <v>53554476</v>
      </c>
      <c r="C21" s="6" t="n">
        <v>53554476</v>
      </c>
      <c r="G21" s="6" t="n">
        <v>53554476</v>
      </c>
    </row>
    <row r="22">
      <c r="A22" s="4" t="inlineStr">
        <is>
          <t>Exercisable - Weighted Average Exercise Price Per Option | £ / shares</t>
        </is>
      </c>
      <c r="B22" s="12" t="n">
        <v>0.65</v>
      </c>
      <c r="C22" s="12" t="n">
        <v>0.65</v>
      </c>
    </row>
    <row r="23">
      <c r="A23" s="4" t="inlineStr">
        <is>
          <t>Exercisable - Average Remaining Contractual Term (Years)</t>
        </is>
      </c>
      <c r="B23" s="4" t="inlineStr">
        <is>
          <t>5 years 9 months 18 days</t>
        </is>
      </c>
      <c r="C23" s="4" t="inlineStr">
        <is>
          <t>5 years 9 months 18 days</t>
        </is>
      </c>
    </row>
    <row r="24">
      <c r="A24" s="4" t="inlineStr">
        <is>
          <t>Exercisable - Aggregate Intrinsic Value | £</t>
        </is>
      </c>
      <c r="B24" s="10" t="n">
        <v>6455</v>
      </c>
      <c r="C24" s="10" t="n">
        <v>6455</v>
      </c>
    </row>
    <row r="25">
      <c r="A25" s="4" t="inlineStr">
        <is>
          <t>Options granted on market value at grant date</t>
        </is>
      </c>
    </row>
    <row r="26">
      <c r="A26" s="3" t="inlineStr">
        <is>
          <t>Options</t>
        </is>
      </c>
    </row>
    <row r="27">
      <c r="A27" s="4" t="inlineStr">
        <is>
          <t>Outstanding at the beginning of the period (in shares)</t>
        </is>
      </c>
      <c r="B27" s="6" t="n">
        <v>76646336</v>
      </c>
      <c r="C27" s="6" t="n">
        <v>76646336</v>
      </c>
    </row>
    <row r="28">
      <c r="A28" s="4" t="inlineStr">
        <is>
          <t>Granted (in shares)</t>
        </is>
      </c>
      <c r="B28" s="6" t="n">
        <v>15595374</v>
      </c>
      <c r="C28" s="6" t="n">
        <v>15595374</v>
      </c>
      <c r="D28" s="6" t="n">
        <v>15679383</v>
      </c>
      <c r="E28" s="6" t="n">
        <v>15679383</v>
      </c>
      <c r="F28" s="6" t="n">
        <v>20771970</v>
      </c>
    </row>
    <row r="29">
      <c r="A29" s="4" t="inlineStr">
        <is>
          <t>Exercised (in shares)</t>
        </is>
      </c>
      <c r="B29" s="6" t="n">
        <v>-9077500</v>
      </c>
      <c r="C29" s="6" t="n">
        <v>-9077500</v>
      </c>
    </row>
    <row r="30">
      <c r="A30" s="4" t="inlineStr">
        <is>
          <t>Forfeited (in shares)</t>
        </is>
      </c>
      <c r="B30" s="6" t="n">
        <v>-7638728</v>
      </c>
      <c r="C30" s="6" t="n">
        <v>-7638728</v>
      </c>
    </row>
    <row r="31">
      <c r="A31" s="4" t="inlineStr">
        <is>
          <t>Outstanding at the end of the period (in shares)</t>
        </is>
      </c>
      <c r="B31" s="6" t="n">
        <v>75525482</v>
      </c>
      <c r="C31" s="6" t="n">
        <v>75525482</v>
      </c>
      <c r="D31" s="6" t="n">
        <v>76646336</v>
      </c>
      <c r="E31" s="6" t="n">
        <v>76646336</v>
      </c>
    </row>
    <row r="32">
      <c r="A32" s="3" t="inlineStr">
        <is>
          <t>Weighted Average Exercise Price Per Option</t>
        </is>
      </c>
    </row>
    <row r="33">
      <c r="A33" s="4" t="inlineStr">
        <is>
          <t>Outstanding at the beginning of the period (in dollars per share) | $ / shares</t>
        </is>
      </c>
      <c r="C33" s="12" t="n">
        <v>0.66</v>
      </c>
    </row>
    <row r="34">
      <c r="A34" s="4" t="inlineStr">
        <is>
          <t>Granted (in dollars per share) | $ / shares</t>
        </is>
      </c>
      <c r="C34" s="9" t="n">
        <v>0.65</v>
      </c>
    </row>
    <row r="35">
      <c r="A35" s="4" t="inlineStr">
        <is>
          <t>Exercise price (in dollars per share) | $ / shares</t>
        </is>
      </c>
      <c r="C35" s="9" t="n">
        <v>0.49</v>
      </c>
    </row>
    <row r="36">
      <c r="A36" s="4" t="inlineStr">
        <is>
          <t>Forfeited (in dollars per share) | $ / shares</t>
        </is>
      </c>
      <c r="C36" s="9" t="n">
        <v>0.74</v>
      </c>
    </row>
    <row r="37">
      <c r="A37" s="4" t="inlineStr">
        <is>
          <t>Outstanding at the end of the period (in dollars per share) | $ / shares</t>
        </is>
      </c>
      <c r="C37" s="12" t="n">
        <v>0.67</v>
      </c>
      <c r="E37" s="7" t="n">
        <v>0.66</v>
      </c>
    </row>
    <row r="38">
      <c r="A38" s="3" t="inlineStr">
        <is>
          <t>Additional disclosures</t>
        </is>
      </c>
    </row>
    <row r="39">
      <c r="A39" s="4" t="inlineStr">
        <is>
          <t>Outstanding - Average Remaining Contractual Term (Years)</t>
        </is>
      </c>
      <c r="B39" s="4" t="inlineStr">
        <is>
          <t>6 years 7 months 6 days</t>
        </is>
      </c>
      <c r="C39" s="4" t="inlineStr">
        <is>
          <t>6 years 7 months 6 days</t>
        </is>
      </c>
    </row>
    <row r="40">
      <c r="A40" s="4" t="inlineStr">
        <is>
          <t>Outstanding - Aggregate Intrinsic Value | $</t>
        </is>
      </c>
      <c r="G40" s="5" t="n">
        <v>7611</v>
      </c>
    </row>
    <row r="41">
      <c r="A41" s="4" t="inlineStr">
        <is>
          <t>Exercisable - Options</t>
        </is>
      </c>
      <c r="B41" s="6" t="n">
        <v>51909485</v>
      </c>
      <c r="C41" s="6" t="n">
        <v>51909485</v>
      </c>
      <c r="G41" s="6" t="n">
        <v>51909485</v>
      </c>
    </row>
    <row r="42">
      <c r="A42" s="4" t="inlineStr">
        <is>
          <t>Exercisable - Weighted Average Exercise Price Per Option | $ / shares</t>
        </is>
      </c>
      <c r="G42" s="7" t="n">
        <v>0.67</v>
      </c>
    </row>
    <row r="43">
      <c r="A43" s="4" t="inlineStr">
        <is>
          <t>Exercisable - Average Remaining Contractual Term (Years)</t>
        </is>
      </c>
      <c r="B43" s="4" t="inlineStr">
        <is>
          <t>5 years 8 months 12 days</t>
        </is>
      </c>
      <c r="C43" s="4" t="inlineStr">
        <is>
          <t>5 years 8 months 12 days</t>
        </is>
      </c>
    </row>
    <row r="44">
      <c r="A44" s="4" t="inlineStr">
        <is>
          <t>Exercisable - Aggregate Intrinsic Value | $</t>
        </is>
      </c>
      <c r="G44" s="5" t="n">
        <v>5371</v>
      </c>
    </row>
    <row r="45">
      <c r="A45" s="4" t="inlineStr">
        <is>
          <t>Options with nominal exercise price</t>
        </is>
      </c>
    </row>
    <row r="46">
      <c r="A46" s="3" t="inlineStr">
        <is>
          <t>Options</t>
        </is>
      </c>
    </row>
    <row r="47">
      <c r="A47" s="4" t="inlineStr">
        <is>
          <t>Outstanding at the beginning of the period (in shares)</t>
        </is>
      </c>
      <c r="B47" s="6" t="n">
        <v>12231786</v>
      </c>
      <c r="C47" s="6" t="n">
        <v>12231786</v>
      </c>
    </row>
    <row r="48">
      <c r="A48" s="4" t="inlineStr">
        <is>
          <t>Granted (in shares)</t>
        </is>
      </c>
      <c r="B48" s="6" t="n">
        <v>8282152</v>
      </c>
      <c r="C48" s="6" t="n">
        <v>8282152</v>
      </c>
    </row>
    <row r="49">
      <c r="A49" s="4" t="inlineStr">
        <is>
          <t>Exercised (in shares)</t>
        </is>
      </c>
      <c r="B49" s="6" t="n">
        <v>-2323890</v>
      </c>
      <c r="C49" s="6" t="n">
        <v>-2323890</v>
      </c>
    </row>
    <row r="50">
      <c r="A50" s="4" t="inlineStr">
        <is>
          <t>Forfeited (in shares)</t>
        </is>
      </c>
      <c r="B50" s="6" t="n">
        <v>-2072346</v>
      </c>
      <c r="C50" s="6" t="n">
        <v>-2072346</v>
      </c>
    </row>
    <row r="51">
      <c r="A51" s="4" t="inlineStr">
        <is>
          <t>Outstanding at the end of the period (in shares)</t>
        </is>
      </c>
      <c r="B51" s="6" t="n">
        <v>16117702</v>
      </c>
      <c r="C51" s="6" t="n">
        <v>16117702</v>
      </c>
      <c r="D51" s="6" t="n">
        <v>12231786</v>
      </c>
      <c r="E51" s="6" t="n">
        <v>12231786</v>
      </c>
    </row>
    <row r="52">
      <c r="A52" s="3" t="inlineStr">
        <is>
          <t>Additional disclosures</t>
        </is>
      </c>
    </row>
    <row r="53">
      <c r="A53" s="4" t="inlineStr">
        <is>
          <t>Outstanding - Average Remaining Contractual Term (Years)</t>
        </is>
      </c>
      <c r="B53" s="4" t="inlineStr">
        <is>
          <t>8 years 4 months 24 days</t>
        </is>
      </c>
      <c r="C53" s="4" t="inlineStr">
        <is>
          <t>8 years 4 months 24 days</t>
        </is>
      </c>
    </row>
    <row r="54">
      <c r="A54" s="4" t="inlineStr">
        <is>
          <t>Outstanding - Aggregate Intrinsic Value | $</t>
        </is>
      </c>
      <c r="G54" s="5" t="n">
        <v>10616</v>
      </c>
    </row>
    <row r="55">
      <c r="A55" s="4" t="inlineStr">
        <is>
          <t>Exercisable - Options</t>
        </is>
      </c>
      <c r="B55" s="6" t="n">
        <v>1644991</v>
      </c>
      <c r="C55" s="6" t="n">
        <v>1644991</v>
      </c>
      <c r="G55" s="6" t="n">
        <v>1644991</v>
      </c>
    </row>
    <row r="56">
      <c r="A56" s="4" t="inlineStr">
        <is>
          <t>Exercisable - Average Remaining Contractual Term (Years)</t>
        </is>
      </c>
      <c r="B56" s="4" t="inlineStr">
        <is>
          <t>7 years 6 months</t>
        </is>
      </c>
      <c r="C56" s="4" t="inlineStr">
        <is>
          <t>7 years 6 months</t>
        </is>
      </c>
    </row>
    <row r="57">
      <c r="A57" s="4" t="inlineStr">
        <is>
          <t>Exercisable - Aggregate Intrinsic Value | $</t>
        </is>
      </c>
      <c r="G57" s="5" t="n">
        <v>1083</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30" customWidth="1" min="2" max="2"/>
  </cols>
  <sheetData>
    <row r="1">
      <c r="A1" s="1" t="inlineStr">
        <is>
          <t>Share based compensation - Stock Options Outstanding (Details)</t>
        </is>
      </c>
      <c r="B1" s="2" t="inlineStr">
        <is>
          <t>12 Months Ended</t>
        </is>
      </c>
    </row>
    <row r="2">
      <c r="B2" s="2" t="inlineStr">
        <is>
          <t>Dec. 31, 2020£ / sharesshares</t>
        </is>
      </c>
    </row>
    <row r="3">
      <c r="A3" s="3" t="inlineStr">
        <is>
          <t>Share-based compensation</t>
        </is>
      </c>
    </row>
    <row r="4">
      <c r="A4" s="4" t="inlineStr">
        <is>
          <t>Outstanding - Total Share Options | shares</t>
        </is>
      </c>
      <c r="B4" s="6" t="n">
        <v>91643184</v>
      </c>
    </row>
    <row r="5">
      <c r="A5" s="4" t="inlineStr">
        <is>
          <t>Outstanding - Weighted-Average Remaining Contractual Life</t>
        </is>
      </c>
      <c r="B5" s="4" t="inlineStr">
        <is>
          <t>6 years 10 months 24 days</t>
        </is>
      </c>
    </row>
    <row r="6">
      <c r="A6" s="4" t="inlineStr">
        <is>
          <t>Outstanding - Weighted Average Exercise Price</t>
        </is>
      </c>
      <c r="B6" s="12" t="n">
        <v>0.55</v>
      </c>
    </row>
    <row r="7">
      <c r="A7" s="4" t="inlineStr">
        <is>
          <t>Exercisable - Total Share Options | shares</t>
        </is>
      </c>
      <c r="B7" s="6" t="n">
        <v>53554476</v>
      </c>
    </row>
    <row r="8">
      <c r="A8" s="4" t="inlineStr">
        <is>
          <t>Exercisable - Weighted-Average Exercise Price</t>
        </is>
      </c>
      <c r="B8" s="12" t="n">
        <v>0.65</v>
      </c>
    </row>
    <row r="9">
      <c r="A9" s="4" t="inlineStr">
        <is>
          <t>Exercise Price $0</t>
        </is>
      </c>
    </row>
    <row r="10">
      <c r="A10" s="3" t="inlineStr">
        <is>
          <t>Share-based compensation</t>
        </is>
      </c>
    </row>
    <row r="11">
      <c r="A11" s="4" t="inlineStr">
        <is>
          <t>Exercise price | shares</t>
        </is>
      </c>
      <c r="B11" s="6" t="n">
        <v>0</v>
      </c>
    </row>
    <row r="12">
      <c r="A12" s="4" t="inlineStr">
        <is>
          <t>Outstanding - Total Share Options | shares</t>
        </is>
      </c>
      <c r="B12" s="6" t="n">
        <v>16117702</v>
      </c>
    </row>
    <row r="13">
      <c r="A13" s="4" t="inlineStr">
        <is>
          <t>Outstanding - Weighted-Average Remaining Contractual Life</t>
        </is>
      </c>
      <c r="B13" s="4" t="inlineStr">
        <is>
          <t>8 years 4 months 24 days</t>
        </is>
      </c>
    </row>
    <row r="14">
      <c r="A14" s="4" t="inlineStr">
        <is>
          <t>Outstanding - Weighted Average Exercise Price</t>
        </is>
      </c>
      <c r="B14" s="10" t="n">
        <v>0</v>
      </c>
    </row>
    <row r="15">
      <c r="A15" s="4" t="inlineStr">
        <is>
          <t>Exercisable - Total Share Options | shares</t>
        </is>
      </c>
      <c r="B15" s="6" t="n">
        <v>1644991</v>
      </c>
    </row>
    <row r="16">
      <c r="A16" s="4" t="inlineStr">
        <is>
          <t>Exercise Price $0.01 - $0.25</t>
        </is>
      </c>
    </row>
    <row r="17">
      <c r="A17" s="3" t="inlineStr">
        <is>
          <t>Share-based compensation</t>
        </is>
      </c>
    </row>
    <row r="18">
      <c r="A18" s="4" t="inlineStr">
        <is>
          <t>Exercise Price, Lower Range Limit</t>
        </is>
      </c>
      <c r="B18" s="12" t="n">
        <v>0.01</v>
      </c>
    </row>
    <row r="19">
      <c r="A19" s="4" t="inlineStr">
        <is>
          <t>Exercise Price, Upper Range Limit</t>
        </is>
      </c>
      <c r="B19" s="12" t="n">
        <v>0.25</v>
      </c>
    </row>
    <row r="20">
      <c r="A20" s="4" t="inlineStr">
        <is>
          <t>Outstanding - Total Share Options | shares</t>
        </is>
      </c>
      <c r="B20" s="6" t="n">
        <v>3283400</v>
      </c>
    </row>
    <row r="21">
      <c r="A21" s="4" t="inlineStr">
        <is>
          <t>Outstanding - Weighted-Average Remaining Contractual Life</t>
        </is>
      </c>
      <c r="B21" s="4" t="inlineStr">
        <is>
          <t>4 years 2 months 12 days</t>
        </is>
      </c>
    </row>
    <row r="22">
      <c r="A22" s="4" t="inlineStr">
        <is>
          <t>Outstanding - Weighted Average Exercise Price</t>
        </is>
      </c>
      <c r="B22" s="12" t="n">
        <v>0.14</v>
      </c>
    </row>
    <row r="23">
      <c r="A23" s="4" t="inlineStr">
        <is>
          <t>Exercisable - Total Share Options | shares</t>
        </is>
      </c>
      <c r="B23" s="6" t="n">
        <v>2710901</v>
      </c>
    </row>
    <row r="24">
      <c r="A24" s="4" t="inlineStr">
        <is>
          <t>Exercisable - Weighted-Average Exercise Price</t>
        </is>
      </c>
      <c r="B24" s="12" t="n">
        <v>0.12</v>
      </c>
    </row>
    <row r="25">
      <c r="A25" s="4" t="inlineStr">
        <is>
          <t>Exercise Price $0.26 - $0.50</t>
        </is>
      </c>
    </row>
    <row r="26">
      <c r="A26" s="3" t="inlineStr">
        <is>
          <t>Share-based compensation</t>
        </is>
      </c>
    </row>
    <row r="27">
      <c r="A27" s="4" t="inlineStr">
        <is>
          <t>Exercise Price, Lower Range Limit</t>
        </is>
      </c>
      <c r="B27" s="9" t="n">
        <v>0.26</v>
      </c>
    </row>
    <row r="28">
      <c r="A28" s="4" t="inlineStr">
        <is>
          <t>Exercise Price, Upper Range Limit</t>
        </is>
      </c>
      <c r="B28" s="12" t="n">
        <v>0.5</v>
      </c>
    </row>
    <row r="29">
      <c r="A29" s="4" t="inlineStr">
        <is>
          <t>Outstanding - Total Share Options | shares</t>
        </is>
      </c>
      <c r="B29" s="6" t="n">
        <v>15844377</v>
      </c>
    </row>
    <row r="30">
      <c r="A30" s="4" t="inlineStr">
        <is>
          <t>Outstanding - Weighted-Average Remaining Contractual Life</t>
        </is>
      </c>
      <c r="B30" s="4" t="inlineStr">
        <is>
          <t>5 years 7 months 6 days</t>
        </is>
      </c>
    </row>
    <row r="31">
      <c r="A31" s="4" t="inlineStr">
        <is>
          <t>Outstanding - Weighted Average Exercise Price</t>
        </is>
      </c>
      <c r="B31" s="12" t="n">
        <v>0.41</v>
      </c>
    </row>
    <row r="32">
      <c r="A32" s="4" t="inlineStr">
        <is>
          <t>Exercisable - Total Share Options | shares</t>
        </is>
      </c>
      <c r="B32" s="6" t="n">
        <v>12545729</v>
      </c>
    </row>
    <row r="33">
      <c r="A33" s="4" t="inlineStr">
        <is>
          <t>Exercisable - Weighted-Average Exercise Price</t>
        </is>
      </c>
      <c r="B33" s="12" t="n">
        <v>0.42</v>
      </c>
    </row>
    <row r="34">
      <c r="A34" s="4" t="inlineStr">
        <is>
          <t>Exercise Price $0.51 - $0.75</t>
        </is>
      </c>
    </row>
    <row r="35">
      <c r="A35" s="3" t="inlineStr">
        <is>
          <t>Share-based compensation</t>
        </is>
      </c>
    </row>
    <row r="36">
      <c r="A36" s="4" t="inlineStr">
        <is>
          <t>Exercise Price, Lower Range Limit</t>
        </is>
      </c>
      <c r="B36" s="9" t="n">
        <v>0.51</v>
      </c>
    </row>
    <row r="37">
      <c r="A37" s="4" t="inlineStr">
        <is>
          <t>Exercise Price, Upper Range Limit</t>
        </is>
      </c>
      <c r="B37" s="12" t="n">
        <v>0.75</v>
      </c>
    </row>
    <row r="38">
      <c r="A38" s="4" t="inlineStr">
        <is>
          <t>Outstanding - Total Share Options | shares</t>
        </is>
      </c>
      <c r="B38" s="6" t="n">
        <v>36418280</v>
      </c>
    </row>
    <row r="39">
      <c r="A39" s="4" t="inlineStr">
        <is>
          <t>Outstanding - Weighted-Average Remaining Contractual Life</t>
        </is>
      </c>
      <c r="B39" s="4" t="inlineStr">
        <is>
          <t>7 years 4 months 24 days</t>
        </is>
      </c>
    </row>
    <row r="40">
      <c r="A40" s="4" t="inlineStr">
        <is>
          <t>Outstanding - Weighted Average Exercise Price</t>
        </is>
      </c>
      <c r="B40" s="12" t="n">
        <v>0.62</v>
      </c>
    </row>
    <row r="41">
      <c r="A41" s="4" t="inlineStr">
        <is>
          <t>Exercisable - Total Share Options | shares</t>
        </is>
      </c>
      <c r="B41" s="6" t="n">
        <v>21166559</v>
      </c>
    </row>
    <row r="42">
      <c r="A42" s="4" t="inlineStr">
        <is>
          <t>Exercisable - Weighted-Average Exercise Price</t>
        </is>
      </c>
      <c r="B42" s="12" t="n">
        <v>0.63</v>
      </c>
    </row>
    <row r="43">
      <c r="A43" s="4" t="inlineStr">
        <is>
          <t>Exercise Price $0.76 - $1.00</t>
        </is>
      </c>
    </row>
    <row r="44">
      <c r="A44" s="3" t="inlineStr">
        <is>
          <t>Share-based compensation</t>
        </is>
      </c>
    </row>
    <row r="45">
      <c r="A45" s="4" t="inlineStr">
        <is>
          <t>Exercise Price, Lower Range Limit</t>
        </is>
      </c>
      <c r="B45" s="9" t="n">
        <v>0.76</v>
      </c>
    </row>
    <row r="46">
      <c r="A46" s="4" t="inlineStr">
        <is>
          <t>Exercise Price, Upper Range Limit</t>
        </is>
      </c>
      <c r="B46" s="10" t="n">
        <v>1</v>
      </c>
    </row>
    <row r="47">
      <c r="A47" s="4" t="inlineStr">
        <is>
          <t>Outstanding - Total Share Options | shares</t>
        </is>
      </c>
      <c r="B47" s="6" t="n">
        <v>13871334</v>
      </c>
    </row>
    <row r="48">
      <c r="A48" s="4" t="inlineStr">
        <is>
          <t>Outstanding - Weighted-Average Remaining Contractual Life</t>
        </is>
      </c>
      <c r="B48" s="4" t="inlineStr">
        <is>
          <t>5 years 10 months 24 days</t>
        </is>
      </c>
    </row>
    <row r="49">
      <c r="A49" s="4" t="inlineStr">
        <is>
          <t>Outstanding - Weighted Average Exercise Price</t>
        </is>
      </c>
      <c r="B49" s="12" t="n">
        <v>0.93</v>
      </c>
    </row>
    <row r="50">
      <c r="A50" s="4" t="inlineStr">
        <is>
          <t>Exercisable - Total Share Options | shares</t>
        </is>
      </c>
      <c r="B50" s="6" t="n">
        <v>12394690</v>
      </c>
    </row>
    <row r="51">
      <c r="A51" s="4" t="inlineStr">
        <is>
          <t>Exercisable - Weighted-Average Exercise Price</t>
        </is>
      </c>
      <c r="B51" s="12" t="n">
        <v>0.92</v>
      </c>
    </row>
    <row r="52">
      <c r="A52" s="4" t="inlineStr">
        <is>
          <t>Exercise Price $1.01 - $1.50</t>
        </is>
      </c>
    </row>
    <row r="53">
      <c r="A53" s="3" t="inlineStr">
        <is>
          <t>Share-based compensation</t>
        </is>
      </c>
    </row>
    <row r="54">
      <c r="A54" s="4" t="inlineStr">
        <is>
          <t>Exercise Price, Lower Range Limit</t>
        </is>
      </c>
      <c r="B54" s="9" t="n">
        <v>1.01</v>
      </c>
    </row>
    <row r="55">
      <c r="A55" s="4" t="inlineStr">
        <is>
          <t>Exercise Price, Upper Range Limit</t>
        </is>
      </c>
      <c r="B55" s="12" t="n">
        <v>1.5</v>
      </c>
    </row>
    <row r="56">
      <c r="A56" s="4" t="inlineStr">
        <is>
          <t>Outstanding - Total Share Options | shares</t>
        </is>
      </c>
      <c r="B56" s="6" t="n">
        <v>4492290</v>
      </c>
    </row>
    <row r="57">
      <c r="A57" s="4" t="inlineStr">
        <is>
          <t>Outstanding - Weighted-Average Remaining Contractual Life</t>
        </is>
      </c>
      <c r="B57" s="4" t="inlineStr">
        <is>
          <t>8 years 3 months 18 days</t>
        </is>
      </c>
    </row>
    <row r="58">
      <c r="A58" s="4" t="inlineStr">
        <is>
          <t>Outstanding - Weighted Average Exercise Price</t>
        </is>
      </c>
      <c r="B58" s="12" t="n">
        <v>1.23</v>
      </c>
    </row>
    <row r="59">
      <c r="A59" s="4" t="inlineStr">
        <is>
          <t>Exercisable - Total Share Options | shares</t>
        </is>
      </c>
      <c r="B59" s="6" t="n">
        <v>1574057</v>
      </c>
    </row>
    <row r="60">
      <c r="A60" s="4" t="inlineStr">
        <is>
          <t>Exercisable - Weighted-Average Exercise Price</t>
        </is>
      </c>
      <c r="B60" s="12" t="n">
        <v>1.17</v>
      </c>
    </row>
    <row r="61">
      <c r="A61" s="4" t="inlineStr">
        <is>
          <t>Exercise Price $1.51 - $2.00</t>
        </is>
      </c>
    </row>
    <row r="62">
      <c r="A62" s="3" t="inlineStr">
        <is>
          <t>Share-based compensation</t>
        </is>
      </c>
    </row>
    <row r="63">
      <c r="A63" s="4" t="inlineStr">
        <is>
          <t>Exercise Price, Lower Range Limit</t>
        </is>
      </c>
      <c r="B63" s="9" t="n">
        <v>1.51</v>
      </c>
    </row>
    <row r="64">
      <c r="A64" s="4" t="inlineStr">
        <is>
          <t>Exercise Price, Upper Range Limit</t>
        </is>
      </c>
      <c r="B64" s="10" t="n">
        <v>2</v>
      </c>
    </row>
    <row r="65">
      <c r="A65" s="4" t="inlineStr">
        <is>
          <t>Outstanding - Total Share Options | shares</t>
        </is>
      </c>
      <c r="B65" s="6" t="n">
        <v>1615801</v>
      </c>
    </row>
    <row r="66">
      <c r="A66" s="4" t="inlineStr">
        <is>
          <t>Outstanding - Weighted-Average Remaining Contractual Life</t>
        </is>
      </c>
      <c r="B66" s="4" t="inlineStr">
        <is>
          <t>6 years 3 months 18 days</t>
        </is>
      </c>
    </row>
    <row r="67">
      <c r="A67" s="4" t="inlineStr">
        <is>
          <t>Outstanding - Weighted Average Exercise Price</t>
        </is>
      </c>
      <c r="B67" s="12" t="n">
        <v>1.7</v>
      </c>
    </row>
    <row r="68">
      <c r="A68" s="4" t="inlineStr">
        <is>
          <t>Exercisable - Total Share Options | shares</t>
        </is>
      </c>
      <c r="B68" s="6" t="n">
        <v>1517549</v>
      </c>
    </row>
    <row r="69">
      <c r="A69" s="4" t="inlineStr">
        <is>
          <t>Exercisable - Weighted-Average Exercise Price</t>
        </is>
      </c>
      <c r="B69" s="12" t="n">
        <v>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 based compensation - Options Exercised (Details) - USD ($)</t>
        </is>
      </c>
      <c r="B1" s="2" t="inlineStr">
        <is>
          <t>12 Months Ended</t>
        </is>
      </c>
    </row>
    <row r="2">
      <c r="B2" s="2" t="inlineStr">
        <is>
          <t>Dec. 31, 2020</t>
        </is>
      </c>
      <c r="C2" s="2" t="inlineStr">
        <is>
          <t>Dec. 31, 2019</t>
        </is>
      </c>
      <c r="D2" s="2" t="inlineStr">
        <is>
          <t>Dec. 31, 2018</t>
        </is>
      </c>
    </row>
    <row r="3">
      <c r="A3" s="3" t="inlineStr">
        <is>
          <t>Share based compensation</t>
        </is>
      </c>
    </row>
    <row r="4">
      <c r="A4" s="4" t="inlineStr">
        <is>
          <t>Option Exercised (in shares)</t>
        </is>
      </c>
      <c r="B4" s="6" t="n">
        <v>11401390</v>
      </c>
      <c r="C4" s="6" t="n">
        <v>3549298</v>
      </c>
      <c r="D4" s="6" t="n">
        <v>5334936</v>
      </c>
    </row>
    <row r="5">
      <c r="A5" s="4" t="inlineStr">
        <is>
          <t>Intrinsic value of stock options exercised</t>
        </is>
      </c>
      <c r="B5" s="5" t="n">
        <v>8195000</v>
      </c>
      <c r="C5" s="5" t="n">
        <v>1977000</v>
      </c>
      <c r="D5" s="5" t="n">
        <v>6727000</v>
      </c>
    </row>
    <row r="6">
      <c r="A6" s="4" t="inlineStr">
        <is>
          <t>Proceeds from exercise of stock options</t>
        </is>
      </c>
      <c r="B6" s="6" t="n">
        <v>5663000</v>
      </c>
      <c r="C6" s="6" t="n">
        <v>366000</v>
      </c>
      <c r="D6" s="6" t="n">
        <v>3037000</v>
      </c>
    </row>
    <row r="7">
      <c r="A7" s="4" t="inlineStr">
        <is>
          <t>Tax benefit from stock option exercises</t>
        </is>
      </c>
      <c r="B7" s="5" t="n">
        <v>1265000</v>
      </c>
      <c r="C7" s="5" t="n">
        <v>1488000</v>
      </c>
      <c r="D7" s="5" t="n">
        <v>132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Details)</t>
        </is>
      </c>
      <c r="B1" s="2" t="inlineStr">
        <is>
          <t>12 Months Ended</t>
        </is>
      </c>
    </row>
    <row r="2">
      <c r="B2" s="2" t="inlineStr">
        <is>
          <t>Dec. 31, 2020</t>
        </is>
      </c>
      <c r="C2" s="2" t="inlineStr">
        <is>
          <t>Dec. 31, 2019</t>
        </is>
      </c>
      <c r="D2" s="2" t="inlineStr">
        <is>
          <t>Dec. 31, 2018</t>
        </is>
      </c>
    </row>
    <row r="3">
      <c r="A3" s="3" t="inlineStr">
        <is>
          <t>Assumptions used to estimate the fair values of the share options granted using the Black-Scholes option-pricing model</t>
        </is>
      </c>
    </row>
    <row r="4">
      <c r="A4" s="4" t="inlineStr">
        <is>
          <t>Expected term (in years)</t>
        </is>
      </c>
      <c r="B4" s="4" t="inlineStr">
        <is>
          <t>5 years</t>
        </is>
      </c>
      <c r="C4" s="4" t="inlineStr">
        <is>
          <t>5 years</t>
        </is>
      </c>
      <c r="D4" s="4" t="inlineStr">
        <is>
          <t>5 years</t>
        </is>
      </c>
    </row>
    <row r="5">
      <c r="A5" s="4" t="inlineStr">
        <is>
          <t>Expected dividend yield (as a percent)</t>
        </is>
      </c>
      <c r="B5" s="4" t="inlineStr">
        <is>
          <t>0.00%</t>
        </is>
      </c>
      <c r="C5" s="4" t="inlineStr">
        <is>
          <t>0.00%</t>
        </is>
      </c>
      <c r="D5" s="4" t="inlineStr">
        <is>
          <t>0.00%</t>
        </is>
      </c>
    </row>
    <row r="6">
      <c r="A6" s="4" t="inlineStr">
        <is>
          <t>Minimum</t>
        </is>
      </c>
    </row>
    <row r="7">
      <c r="A7" s="3" t="inlineStr">
        <is>
          <t>Assumptions used to estimate the fair values of the share options granted using the Black-Scholes option-pricing model</t>
        </is>
      </c>
    </row>
    <row r="8">
      <c r="A8" s="4" t="inlineStr">
        <is>
          <t>Expected volatility (as a percent)</t>
        </is>
      </c>
      <c r="B8" s="4" t="inlineStr">
        <is>
          <t>90.00%</t>
        </is>
      </c>
      <c r="C8" s="4" t="inlineStr">
        <is>
          <t>69.00%</t>
        </is>
      </c>
      <c r="D8" s="4" t="inlineStr">
        <is>
          <t>66.00%</t>
        </is>
      </c>
    </row>
    <row r="9">
      <c r="A9" s="4" t="inlineStr">
        <is>
          <t>Risk free rate (as a percent)</t>
        </is>
      </c>
      <c r="B9" s="4" t="inlineStr">
        <is>
          <t>0.00%</t>
        </is>
      </c>
      <c r="C9" s="4" t="inlineStr">
        <is>
          <t>0.22%</t>
        </is>
      </c>
      <c r="D9" s="4" t="inlineStr">
        <is>
          <t>0.90%</t>
        </is>
      </c>
    </row>
    <row r="10">
      <c r="A10" s="4" t="inlineStr">
        <is>
          <t>Maximum</t>
        </is>
      </c>
    </row>
    <row r="11">
      <c r="A11" s="3" t="inlineStr">
        <is>
          <t>Assumptions used to estimate the fair values of the share options granted using the Black-Scholes option-pricing model</t>
        </is>
      </c>
    </row>
    <row r="12">
      <c r="A12" s="4" t="inlineStr">
        <is>
          <t>Expected volatility (as a percent)</t>
        </is>
      </c>
      <c r="B12" s="4" t="inlineStr">
        <is>
          <t>99.00%</t>
        </is>
      </c>
      <c r="C12" s="4" t="inlineStr">
        <is>
          <t>73.00%</t>
        </is>
      </c>
      <c r="D12" s="4" t="inlineStr">
        <is>
          <t>69.00%</t>
        </is>
      </c>
    </row>
    <row r="13">
      <c r="A13" s="4" t="inlineStr">
        <is>
          <t>Risk free rate (as a percent)</t>
        </is>
      </c>
      <c r="B13" s="4" t="inlineStr">
        <is>
          <t>0.42%</t>
        </is>
      </c>
      <c r="C13" s="4" t="inlineStr">
        <is>
          <t>0.90%</t>
        </is>
      </c>
      <c r="D13" s="4" t="inlineStr">
        <is>
          <t>1.1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income taxes</t>
        </is>
      </c>
      <c r="B4" s="5" t="n">
        <v>-129930</v>
      </c>
      <c r="C4" s="5" t="n">
        <v>-136923</v>
      </c>
      <c r="D4" s="5" t="n">
        <v>-95017</v>
      </c>
    </row>
    <row r="5">
      <c r="A5" s="4" t="inlineStr">
        <is>
          <t>U.S.</t>
        </is>
      </c>
    </row>
    <row r="6">
      <c r="A6" s="3" t="inlineStr">
        <is>
          <t>Income taxes</t>
        </is>
      </c>
    </row>
    <row r="7">
      <c r="A7" s="4" t="inlineStr">
        <is>
          <t>Loss before income taxes</t>
        </is>
      </c>
      <c r="B7" s="6" t="n">
        <v>-1359</v>
      </c>
      <c r="C7" s="6" t="n">
        <v>-494</v>
      </c>
      <c r="D7" s="6" t="n">
        <v>-1650</v>
      </c>
    </row>
    <row r="8">
      <c r="A8" s="4" t="inlineStr">
        <is>
          <t>U.K.</t>
        </is>
      </c>
    </row>
    <row r="9">
      <c r="A9" s="3" t="inlineStr">
        <is>
          <t>Income taxes</t>
        </is>
      </c>
    </row>
    <row r="10">
      <c r="A10" s="4" t="inlineStr">
        <is>
          <t>Loss before income taxes</t>
        </is>
      </c>
      <c r="B10" s="5" t="n">
        <v>-128571</v>
      </c>
      <c r="C10" s="5" t="n">
        <v>-136429</v>
      </c>
      <c r="D10" s="5" t="n">
        <v>-933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United States:</t>
        </is>
      </c>
    </row>
    <row r="4">
      <c r="A4" s="4" t="inlineStr">
        <is>
          <t>Federal</t>
        </is>
      </c>
      <c r="B4" s="5" t="n">
        <v>162</v>
      </c>
      <c r="C4" s="5" t="n">
        <v>242</v>
      </c>
      <c r="D4" s="5" t="n">
        <v>400</v>
      </c>
    </row>
    <row r="5">
      <c r="A5" s="4" t="inlineStr">
        <is>
          <t>State and local</t>
        </is>
      </c>
      <c r="D5" s="6" t="n">
        <v>97</v>
      </c>
    </row>
    <row r="6">
      <c r="A6" s="4" t="inlineStr">
        <is>
          <t>Total current tax expense</t>
        </is>
      </c>
      <c r="B6" s="6" t="n">
        <v>162</v>
      </c>
      <c r="C6" s="6" t="n">
        <v>242</v>
      </c>
      <c r="D6" s="6" t="n">
        <v>497</v>
      </c>
    </row>
    <row r="7">
      <c r="A7" s="3" t="inlineStr">
        <is>
          <t>United States:</t>
        </is>
      </c>
    </row>
    <row r="8">
      <c r="A8" s="4" t="inlineStr">
        <is>
          <t>Total income tax expense (benefit)</t>
        </is>
      </c>
      <c r="B8" s="5" t="n">
        <v>162</v>
      </c>
      <c r="C8" s="5" t="n">
        <v>242</v>
      </c>
      <c r="D8" s="5" t="n">
        <v>4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s) - USD ($) $ in Thousands</t>
        </is>
      </c>
      <c r="B1" s="2" t="inlineStr">
        <is>
          <t>Dec. 31, 2020</t>
        </is>
      </c>
      <c r="C1" s="2" t="inlineStr">
        <is>
          <t>Dec. 31, 2019</t>
        </is>
      </c>
    </row>
    <row r="2">
      <c r="A2" s="3" t="inlineStr">
        <is>
          <t>Deferred tax liabilities</t>
        </is>
      </c>
    </row>
    <row r="3">
      <c r="A3" s="4" t="inlineStr">
        <is>
          <t>Property, plant and equipment</t>
        </is>
      </c>
      <c r="B3" s="5" t="n">
        <v>-796</v>
      </c>
      <c r="C3" s="5" t="n">
        <v>-1251</v>
      </c>
    </row>
    <row r="4">
      <c r="A4" s="4" t="inlineStr">
        <is>
          <t>Right-of-use assets</t>
        </is>
      </c>
      <c r="B4" s="6" t="n">
        <v>-2009</v>
      </c>
      <c r="C4" s="6" t="n">
        <v>-2364</v>
      </c>
    </row>
    <row r="5">
      <c r="A5" s="4" t="inlineStr">
        <is>
          <t>Other</t>
        </is>
      </c>
      <c r="B5" s="6" t="n">
        <v>-156</v>
      </c>
      <c r="C5" s="6" t="n">
        <v>-79</v>
      </c>
    </row>
    <row r="6">
      <c r="A6" s="4" t="inlineStr">
        <is>
          <t>Total</t>
        </is>
      </c>
      <c r="B6" s="6" t="n">
        <v>-2961</v>
      </c>
      <c r="C6" s="6" t="n">
        <v>-3694</v>
      </c>
    </row>
    <row r="7">
      <c r="A7" s="3" t="inlineStr">
        <is>
          <t>Deferred tax assets</t>
        </is>
      </c>
    </row>
    <row r="8">
      <c r="A8" s="4" t="inlineStr">
        <is>
          <t>Share-based compensation expense</t>
        </is>
      </c>
      <c r="B8" s="6" t="n">
        <v>9292</v>
      </c>
      <c r="C8" s="6" t="n">
        <v>9941</v>
      </c>
    </row>
    <row r="9">
      <c r="A9" s="4" t="inlineStr">
        <is>
          <t>Intangibles</t>
        </is>
      </c>
      <c r="B9" s="6" t="n">
        <v>1745</v>
      </c>
      <c r="C9" s="6" t="n">
        <v>1413</v>
      </c>
    </row>
    <row r="10">
      <c r="A10" s="4" t="inlineStr">
        <is>
          <t>Operating lease liabilities</t>
        </is>
      </c>
      <c r="B10" s="6" t="n">
        <v>2343</v>
      </c>
      <c r="C10" s="6" t="n">
        <v>2550</v>
      </c>
    </row>
    <row r="11">
      <c r="A11" s="4" t="inlineStr">
        <is>
          <t>Net operating loss and expenditure credit carryforwards</t>
        </is>
      </c>
      <c r="B11" s="6" t="n">
        <v>71742</v>
      </c>
      <c r="C11" s="6" t="n">
        <v>48837</v>
      </c>
    </row>
    <row r="12">
      <c r="A12" s="4" t="inlineStr">
        <is>
          <t>Other</t>
        </is>
      </c>
      <c r="B12" s="6" t="n">
        <v>237</v>
      </c>
      <c r="C12" s="6" t="n">
        <v>125</v>
      </c>
    </row>
    <row r="13">
      <c r="A13" s="4" t="inlineStr">
        <is>
          <t>Total</t>
        </is>
      </c>
      <c r="B13" s="6" t="n">
        <v>85359</v>
      </c>
      <c r="C13" s="6" t="n">
        <v>62866</v>
      </c>
    </row>
    <row r="14">
      <c r="A14" s="4" t="inlineStr">
        <is>
          <t>Valuation allowance</t>
        </is>
      </c>
      <c r="B14" s="6" t="n">
        <v>-82398</v>
      </c>
      <c r="C14" s="6" t="n">
        <v>-59172</v>
      </c>
    </row>
    <row r="15">
      <c r="A15" s="4" t="inlineStr">
        <is>
          <t>Deferred tax assets, net</t>
        </is>
      </c>
      <c r="B15" s="5" t="n">
        <v>2961</v>
      </c>
      <c r="C15" s="5" t="n">
        <v>36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0</t>
        </is>
      </c>
      <c r="C2" s="2" t="inlineStr">
        <is>
          <t>Dec. 31, 2019</t>
        </is>
      </c>
    </row>
    <row r="3">
      <c r="A3" s="4" t="inlineStr">
        <is>
          <t>Valuation allowance, beginning</t>
        </is>
      </c>
      <c r="B3" s="5" t="n">
        <v>59172</v>
      </c>
    </row>
    <row r="4">
      <c r="A4" s="4" t="inlineStr">
        <is>
          <t>Increase in valuation allowance</t>
        </is>
      </c>
      <c r="B4" s="6" t="n">
        <v>20329</v>
      </c>
      <c r="C4" s="5" t="n">
        <v>16961</v>
      </c>
    </row>
    <row r="5">
      <c r="A5" s="4" t="inlineStr">
        <is>
          <t>Foreign currency translation adjustments</t>
        </is>
      </c>
      <c r="B5" s="6" t="n">
        <v>2897</v>
      </c>
      <c r="C5" s="6" t="n">
        <v>1435</v>
      </c>
    </row>
    <row r="6">
      <c r="A6" s="4" t="inlineStr">
        <is>
          <t>Valuation allowance, ending</t>
        </is>
      </c>
      <c r="B6" s="6" t="n">
        <v>82398</v>
      </c>
      <c r="C6" s="6" t="n">
        <v>59172</v>
      </c>
    </row>
    <row r="7">
      <c r="A7" s="4" t="inlineStr">
        <is>
          <t>Net loss</t>
        </is>
      </c>
    </row>
    <row r="8">
      <c r="A8" s="4" t="inlineStr">
        <is>
          <t>Increase in valuation allowance</t>
        </is>
      </c>
      <c r="B8" s="6" t="n">
        <v>23025000</v>
      </c>
    </row>
    <row r="9">
      <c r="A9" s="4" t="inlineStr">
        <is>
          <t>Other comprehensive loss</t>
        </is>
      </c>
    </row>
    <row r="10">
      <c r="A10" s="4" t="inlineStr">
        <is>
          <t>Increase in valuation allowance</t>
        </is>
      </c>
      <c r="B10" s="6" t="n">
        <v>2696000</v>
      </c>
    </row>
    <row r="11">
      <c r="A11" s="4" t="inlineStr">
        <is>
          <t>Previously Reported</t>
        </is>
      </c>
    </row>
    <row r="12">
      <c r="A12" s="4" t="inlineStr">
        <is>
          <t>Valuation allowance, beginning</t>
        </is>
      </c>
      <c r="B12" s="5" t="n">
        <v>59172</v>
      </c>
      <c r="C12" s="6" t="n">
        <v>40776</v>
      </c>
    </row>
    <row r="13">
      <c r="A13" s="4" t="inlineStr">
        <is>
          <t>Valuation allowance, ending</t>
        </is>
      </c>
      <c r="C13" s="5" t="n">
        <v>591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Reconciliation of Effective Tax Rate (Details) - Her Majesty's Revenue and Customs (HMRC)</t>
        </is>
      </c>
      <c r="B1" s="2" t="inlineStr">
        <is>
          <t>Apr. 01, 2020</t>
        </is>
      </c>
      <c r="C1" s="2" t="inlineStr">
        <is>
          <t>Mar. 31, 2020</t>
        </is>
      </c>
      <c r="D1" s="2" t="inlineStr">
        <is>
          <t>Dec. 31, 2020</t>
        </is>
      </c>
      <c r="E1" s="2" t="inlineStr">
        <is>
          <t>Dec. 31, 2019</t>
        </is>
      </c>
      <c r="F1" s="2" t="inlineStr">
        <is>
          <t>Dec. 31, 2018</t>
        </is>
      </c>
      <c r="G1" s="2" t="inlineStr">
        <is>
          <t>Dec. 31, 2020</t>
        </is>
      </c>
    </row>
    <row r="2">
      <c r="A2" s="3" t="inlineStr">
        <is>
          <t>Income taxes</t>
        </is>
      </c>
    </row>
    <row r="3">
      <c r="A3" s="4" t="inlineStr">
        <is>
          <t>UK tax rate</t>
        </is>
      </c>
      <c r="B3" s="4" t="inlineStr">
        <is>
          <t>19.00%</t>
        </is>
      </c>
      <c r="C3" s="4" t="inlineStr">
        <is>
          <t>17.00%</t>
        </is>
      </c>
      <c r="D3" s="4" t="inlineStr">
        <is>
          <t>19.00%</t>
        </is>
      </c>
      <c r="E3" s="4" t="inlineStr">
        <is>
          <t>19.00%</t>
        </is>
      </c>
      <c r="F3" s="4" t="inlineStr">
        <is>
          <t>19.00%</t>
        </is>
      </c>
      <c r="G3" s="4" t="inlineStr">
        <is>
          <t>21.00%</t>
        </is>
      </c>
    </row>
    <row r="4">
      <c r="A4" s="4" t="inlineStr">
        <is>
          <t>Reimbursable tax credits within Research and development expense</t>
        </is>
      </c>
      <c r="D4" s="4" t="inlineStr">
        <is>
          <t>2.80%</t>
        </is>
      </c>
      <c r="E4" s="4" t="inlineStr">
        <is>
          <t>2.80%</t>
        </is>
      </c>
      <c r="F4" s="4" t="inlineStr">
        <is>
          <t>3.50%</t>
        </is>
      </c>
    </row>
    <row r="5">
      <c r="A5" s="4" t="inlineStr">
        <is>
          <t>R&amp;D expenditures surrendered for R&amp;D tax credit refund</t>
        </is>
      </c>
      <c r="D5" s="4" t="inlineStr">
        <is>
          <t>(8.40%)</t>
        </is>
      </c>
      <c r="E5" s="4" t="inlineStr">
        <is>
          <t>(7.70%)</t>
        </is>
      </c>
      <c r="F5" s="4" t="inlineStr">
        <is>
          <t>(10.00%)</t>
        </is>
      </c>
    </row>
    <row r="6">
      <c r="A6" s="4" t="inlineStr">
        <is>
          <t>Expenses not deductible</t>
        </is>
      </c>
      <c r="D6" s="4" t="inlineStr">
        <is>
          <t>(1.40%)</t>
        </is>
      </c>
      <c r="F6" s="4" t="inlineStr">
        <is>
          <t>(0.20%)</t>
        </is>
      </c>
    </row>
    <row r="7">
      <c r="A7" s="4" t="inlineStr">
        <is>
          <t>Permanent differences for unrealized foreign exchange on intercompany loans of a long-term investment nature</t>
        </is>
      </c>
      <c r="E7" s="4" t="inlineStr">
        <is>
          <t>(1.50%)</t>
        </is>
      </c>
    </row>
    <row r="8">
      <c r="A8" s="4" t="inlineStr">
        <is>
          <t>Change in valuation allowances</t>
        </is>
      </c>
      <c r="D8" s="4" t="inlineStr">
        <is>
          <t>(17.80%)</t>
        </is>
      </c>
      <c r="E8" s="4" t="inlineStr">
        <is>
          <t>(12.40%)</t>
        </is>
      </c>
      <c r="F8" s="4" t="inlineStr">
        <is>
          <t>(17.50%)</t>
        </is>
      </c>
    </row>
    <row r="9">
      <c r="A9" s="4" t="inlineStr">
        <is>
          <t>Change in tax rates</t>
        </is>
      </c>
      <c r="D9" s="4" t="inlineStr">
        <is>
          <t>4.10%</t>
        </is>
      </c>
    </row>
    <row r="10">
      <c r="A10" s="4" t="inlineStr">
        <is>
          <t>Difference in tax rates</t>
        </is>
      </c>
      <c r="E10" s="4" t="inlineStr">
        <is>
          <t>(1.20%)</t>
        </is>
      </c>
      <c r="F10" s="4" t="inlineStr">
        <is>
          <t>(1.30%)</t>
        </is>
      </c>
    </row>
    <row r="11">
      <c r="A11" s="4" t="inlineStr">
        <is>
          <t>R&amp;D tax credits generated</t>
        </is>
      </c>
      <c r="D11" s="4" t="inlineStr">
        <is>
          <t>1.80%</t>
        </is>
      </c>
      <c r="E11" s="4" t="inlineStr">
        <is>
          <t>1.50%</t>
        </is>
      </c>
      <c r="F11" s="4" t="inlineStr">
        <is>
          <t>5.10%</t>
        </is>
      </c>
    </row>
    <row r="12">
      <c r="A12" s="4" t="inlineStr">
        <is>
          <t>Other</t>
        </is>
      </c>
      <c r="D12" s="4" t="inlineStr">
        <is>
          <t>(0.10%)</t>
        </is>
      </c>
      <c r="E12" s="4" t="inlineStr">
        <is>
          <t>(0.70%)</t>
        </is>
      </c>
      <c r="F12" s="4" t="inlineStr">
        <is>
          <t>1.00%</t>
        </is>
      </c>
    </row>
    <row r="13">
      <c r="A13" s="4" t="inlineStr">
        <is>
          <t>Effective income tax rate</t>
        </is>
      </c>
      <c r="D13" s="4" t="inlineStr">
        <is>
          <t>0.00%</t>
        </is>
      </c>
      <c r="E13" s="4" t="inlineStr">
        <is>
          <t>(0.20%)</t>
        </is>
      </c>
      <c r="F13" s="4" t="inlineStr">
        <is>
          <t>(0.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30092000</v>
      </c>
      <c r="C4" s="5" t="n">
        <v>-137165000</v>
      </c>
      <c r="D4" s="5" t="n">
        <v>-95514000</v>
      </c>
    </row>
    <row r="5">
      <c r="A5" s="3" t="inlineStr">
        <is>
          <t>Adjustments to reconcile net loss to net cash used in operating activities:</t>
        </is>
      </c>
    </row>
    <row r="6">
      <c r="A6" s="4" t="inlineStr">
        <is>
          <t>Depreciation</t>
        </is>
      </c>
      <c r="B6" s="6" t="n">
        <v>6627000</v>
      </c>
      <c r="C6" s="6" t="n">
        <v>7172000</v>
      </c>
      <c r="D6" s="6" t="n">
        <v>7188000</v>
      </c>
    </row>
    <row r="7">
      <c r="A7" s="4" t="inlineStr">
        <is>
          <t>Amortization</t>
        </is>
      </c>
      <c r="B7" s="6" t="n">
        <v>967000</v>
      </c>
      <c r="C7" s="6" t="n">
        <v>838000</v>
      </c>
      <c r="D7" s="6" t="n">
        <v>622000</v>
      </c>
    </row>
    <row r="8">
      <c r="A8" s="4" t="inlineStr">
        <is>
          <t>Share-based compensation expense</t>
        </is>
      </c>
      <c r="B8" s="6" t="n">
        <v>10414000</v>
      </c>
      <c r="C8" s="6" t="n">
        <v>11053000</v>
      </c>
      <c r="D8" s="6" t="n">
        <v>16202000</v>
      </c>
    </row>
    <row r="9">
      <c r="A9" s="4" t="inlineStr">
        <is>
          <t>Unrealized foreign exchange (gains) losses</t>
        </is>
      </c>
      <c r="B9" s="6" t="n">
        <v>-1333000</v>
      </c>
      <c r="C9" s="6" t="n">
        <v>1076000</v>
      </c>
      <c r="D9" s="6" t="n">
        <v>9747000</v>
      </c>
    </row>
    <row r="10">
      <c r="A10" s="4" t="inlineStr">
        <is>
          <t>Amortization (accretion) on available-for-sale debt securities</t>
        </is>
      </c>
      <c r="B10" s="6" t="n">
        <v>-3836000</v>
      </c>
      <c r="C10" s="6" t="n">
        <v>185000</v>
      </c>
      <c r="D10" s="6" t="n">
        <v>-237000</v>
      </c>
    </row>
    <row r="11">
      <c r="A11" s="4" t="inlineStr">
        <is>
          <t>Other</t>
        </is>
      </c>
      <c r="B11" s="6" t="n">
        <v>-55000</v>
      </c>
      <c r="C11" s="6" t="n">
        <v>-13000</v>
      </c>
      <c r="D11" s="6" t="n">
        <v>2473000</v>
      </c>
    </row>
    <row r="12">
      <c r="A12" s="3" t="inlineStr">
        <is>
          <t>Changes in operating assets and liabilities:</t>
        </is>
      </c>
    </row>
    <row r="13">
      <c r="A13" s="4" t="inlineStr">
        <is>
          <t>Decrease (increase) in receivables and other operating assets</t>
        </is>
      </c>
      <c r="B13" s="6" t="n">
        <v>1747000</v>
      </c>
      <c r="C13" s="6" t="n">
        <v>-1436000</v>
      </c>
      <c r="D13" s="6" t="n">
        <v>-5162000</v>
      </c>
    </row>
    <row r="14">
      <c r="A14" s="4" t="inlineStr">
        <is>
          <t>Decrease (increase) in non-current operating assets</t>
        </is>
      </c>
      <c r="B14" s="6" t="n">
        <v>2458000</v>
      </c>
      <c r="C14" s="6" t="n">
        <v>-1450000</v>
      </c>
      <c r="D14" s="6" t="n">
        <v>742000</v>
      </c>
    </row>
    <row r="15">
      <c r="A15" s="4" t="inlineStr">
        <is>
          <t>Increase (decrease) in payables and other current liabilities</t>
        </is>
      </c>
      <c r="B15" s="6" t="n">
        <v>3867000</v>
      </c>
      <c r="C15" s="6" t="n">
        <v>5508000</v>
      </c>
      <c r="D15" s="6" t="n">
        <v>-2702000</v>
      </c>
    </row>
    <row r="16">
      <c r="A16" s="4" t="inlineStr">
        <is>
          <t>Increase (decrease) in deferred revenue</t>
        </is>
      </c>
      <c r="B16" s="6" t="n">
        <v>47973000</v>
      </c>
      <c r="C16" s="6" t="n">
        <v>2095000</v>
      </c>
      <c r="D16" s="6" t="n">
        <v>-38221000</v>
      </c>
    </row>
    <row r="17">
      <c r="A17" s="4" t="inlineStr">
        <is>
          <t>Net cash used in operating activities</t>
        </is>
      </c>
      <c r="B17" s="6" t="n">
        <v>-53591000</v>
      </c>
      <c r="C17" s="6" t="n">
        <v>-112507000</v>
      </c>
      <c r="D17" s="6" t="n">
        <v>-104388000</v>
      </c>
    </row>
    <row r="18">
      <c r="A18" s="3" t="inlineStr">
        <is>
          <t>Cash flows from investing activities</t>
        </is>
      </c>
    </row>
    <row r="19">
      <c r="A19" s="4" t="inlineStr">
        <is>
          <t>Acquisition of property, plant and equipment</t>
        </is>
      </c>
      <c r="B19" s="6" t="n">
        <v>-2341000</v>
      </c>
      <c r="C19" s="6" t="n">
        <v>-1592000</v>
      </c>
      <c r="D19" s="6" t="n">
        <v>-3910000</v>
      </c>
    </row>
    <row r="20">
      <c r="A20" s="4" t="inlineStr">
        <is>
          <t>Acquisition of intangibles</t>
        </is>
      </c>
      <c r="B20" s="6" t="n">
        <v>-565000</v>
      </c>
      <c r="C20" s="6" t="n">
        <v>-1482000</v>
      </c>
      <c r="D20" s="6" t="n">
        <v>-798000</v>
      </c>
    </row>
    <row r="21">
      <c r="A21" s="4" t="inlineStr">
        <is>
          <t>Maturity or redemption of marketable securities</t>
        </is>
      </c>
      <c r="B21" s="6" t="n">
        <v>105022000</v>
      </c>
      <c r="C21" s="6" t="n">
        <v>125303000</v>
      </c>
      <c r="D21" s="6" t="n">
        <v>138038000</v>
      </c>
    </row>
    <row r="22">
      <c r="A22" s="4" t="inlineStr">
        <is>
          <t>Investment in marketable securities</t>
        </is>
      </c>
      <c r="B22" s="6" t="n">
        <v>-381040000</v>
      </c>
      <c r="C22" s="6" t="n">
        <v>-27284000</v>
      </c>
      <c r="D22" s="6" t="n">
        <v>-150787000</v>
      </c>
    </row>
    <row r="23">
      <c r="A23" s="4" t="inlineStr">
        <is>
          <t>Net cash (used in) provided by investing activities</t>
        </is>
      </c>
      <c r="B23" s="6" t="n">
        <v>-278924000</v>
      </c>
      <c r="C23" s="6" t="n">
        <v>94945000</v>
      </c>
      <c r="D23" s="6" t="n">
        <v>-17457000</v>
      </c>
    </row>
    <row r="24">
      <c r="A24" s="3" t="inlineStr">
        <is>
          <t>Cash flows from financing activities</t>
        </is>
      </c>
    </row>
    <row r="25">
      <c r="A25" s="4" t="inlineStr">
        <is>
          <t>Proceeds from issuance of common stock, net of issuance costs</t>
        </is>
      </c>
      <c r="D25" s="6" t="n">
        <v>99653000</v>
      </c>
    </row>
    <row r="26">
      <c r="A26" s="4" t="inlineStr">
        <is>
          <t>Proceeds from exercise of stock options</t>
        </is>
      </c>
      <c r="B26" s="6" t="n">
        <v>5663000</v>
      </c>
      <c r="C26" s="6" t="n">
        <v>366000</v>
      </c>
      <c r="D26" s="6" t="n">
        <v>3037000</v>
      </c>
    </row>
    <row r="27">
      <c r="A27" s="4" t="inlineStr">
        <is>
          <t>Net cash provided by financing activities</t>
        </is>
      </c>
      <c r="B27" s="6" t="n">
        <v>340051000</v>
      </c>
      <c r="C27" s="6" t="n">
        <v>366000</v>
      </c>
      <c r="D27" s="6" t="n">
        <v>102690000</v>
      </c>
    </row>
    <row r="28">
      <c r="A28" s="4" t="inlineStr">
        <is>
          <t>Effect of currency exchange rate changes on cash, cash equivalents and restricted cash</t>
        </is>
      </c>
      <c r="B28" s="6" t="n">
        <v>-960000</v>
      </c>
      <c r="C28" s="6" t="n">
        <v>-372000</v>
      </c>
      <c r="D28" s="6" t="n">
        <v>3335000</v>
      </c>
    </row>
    <row r="29">
      <c r="A29" s="4" t="inlineStr">
        <is>
          <t>Net increase (decrease) in cash, cash equivalents and restricted cash</t>
        </is>
      </c>
      <c r="B29" s="6" t="n">
        <v>6576000</v>
      </c>
      <c r="C29" s="6" t="n">
        <v>-17568000</v>
      </c>
      <c r="D29" s="6" t="n">
        <v>-15820000</v>
      </c>
    </row>
    <row r="30">
      <c r="A30" s="4" t="inlineStr">
        <is>
          <t>Cash, cash equivalents and restricted cash at start of period</t>
        </is>
      </c>
      <c r="B30" s="6" t="n">
        <v>54908000</v>
      </c>
      <c r="C30" s="6" t="n">
        <v>72476000</v>
      </c>
      <c r="D30" s="6" t="n">
        <v>88296000</v>
      </c>
    </row>
    <row r="31">
      <c r="A31" s="4" t="inlineStr">
        <is>
          <t>Cash, cash equivalents and restricted cash at end of period</t>
        </is>
      </c>
      <c r="B31" s="6" t="n">
        <v>61484000</v>
      </c>
      <c r="C31" s="6" t="n">
        <v>54908000</v>
      </c>
      <c r="D31" s="6" t="n">
        <v>72476000</v>
      </c>
    </row>
    <row r="32">
      <c r="A32" s="3" t="inlineStr">
        <is>
          <t>Supplemental cash flow information</t>
        </is>
      </c>
    </row>
    <row r="33">
      <c r="A33" s="4" t="inlineStr">
        <is>
          <t>Interest received</t>
        </is>
      </c>
      <c r="B33" s="6" t="n">
        <v>6216000</v>
      </c>
      <c r="C33" s="6" t="n">
        <v>3426000</v>
      </c>
      <c r="D33" s="6" t="n">
        <v>3114000</v>
      </c>
    </row>
    <row r="34">
      <c r="A34" s="4" t="inlineStr">
        <is>
          <t>Income taxes paid</t>
        </is>
      </c>
      <c r="B34" s="6" t="n">
        <v>75000</v>
      </c>
      <c r="C34" s="5" t="n">
        <v>201000</v>
      </c>
      <c r="D34" s="5" t="n">
        <v>258000</v>
      </c>
    </row>
    <row r="35">
      <c r="A35" s="4" t="inlineStr">
        <is>
          <t>January Offering</t>
        </is>
      </c>
    </row>
    <row r="36">
      <c r="A36" s="3" t="inlineStr">
        <is>
          <t>Cash flows from financing activities</t>
        </is>
      </c>
    </row>
    <row r="37">
      <c r="A37" s="4" t="inlineStr">
        <is>
          <t>Proceeds from issuance of common stock, net of issuance costs</t>
        </is>
      </c>
      <c r="B37" s="6" t="n">
        <v>78616000</v>
      </c>
    </row>
    <row r="38">
      <c r="A38" s="4" t="inlineStr">
        <is>
          <t>June Offering</t>
        </is>
      </c>
    </row>
    <row r="39">
      <c r="A39" s="3" t="inlineStr">
        <is>
          <t>Cash flows from financing activities</t>
        </is>
      </c>
    </row>
    <row r="40">
      <c r="A40" s="4" t="inlineStr">
        <is>
          <t>Proceeds from issuance of common stock, net of issuance costs</t>
        </is>
      </c>
      <c r="B40" s="6" t="n">
        <v>209986000</v>
      </c>
    </row>
    <row r="41">
      <c r="A41" s="4" t="inlineStr">
        <is>
          <t>Over Allotment January</t>
        </is>
      </c>
    </row>
    <row r="42">
      <c r="A42" s="3" t="inlineStr">
        <is>
          <t>Cash flows from financing activities</t>
        </is>
      </c>
    </row>
    <row r="43">
      <c r="A43" s="4" t="inlineStr">
        <is>
          <t>Proceeds from issuance of common stock, net of issuance costs</t>
        </is>
      </c>
      <c r="B43" s="6" t="n">
        <v>11938000</v>
      </c>
    </row>
    <row r="44">
      <c r="A44" s="4" t="inlineStr">
        <is>
          <t>Over Allotment June</t>
        </is>
      </c>
    </row>
    <row r="45">
      <c r="A45" s="3" t="inlineStr">
        <is>
          <t>Cash flows from financing activities</t>
        </is>
      </c>
    </row>
    <row r="46">
      <c r="A46" s="4" t="inlineStr">
        <is>
          <t>Proceeds from issuance of common stock, net of issuance costs</t>
        </is>
      </c>
      <c r="B46" s="5" t="n">
        <v>3384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Tax Rates (Details)</t>
        </is>
      </c>
      <c r="B1" s="2" t="inlineStr">
        <is>
          <t>Apr. 01, 2020</t>
        </is>
      </c>
      <c r="C1" s="2" t="inlineStr">
        <is>
          <t>Mar. 31, 2020</t>
        </is>
      </c>
      <c r="D1" s="2" t="inlineStr">
        <is>
          <t>Dec. 31, 2020</t>
        </is>
      </c>
      <c r="E1" s="2" t="inlineStr">
        <is>
          <t>Dec. 31, 2019</t>
        </is>
      </c>
      <c r="F1" s="2" t="inlineStr">
        <is>
          <t>Dec. 31, 2018</t>
        </is>
      </c>
      <c r="G1" s="2" t="inlineStr">
        <is>
          <t>Dec. 31, 2020</t>
        </is>
      </c>
    </row>
    <row r="2">
      <c r="A2" s="4" t="inlineStr">
        <is>
          <t>Her Majesty's Revenue and Customs (HMRC)</t>
        </is>
      </c>
    </row>
    <row r="3">
      <c r="A3" s="3" t="inlineStr">
        <is>
          <t>Income taxes</t>
        </is>
      </c>
    </row>
    <row r="4">
      <c r="A4" s="4" t="inlineStr">
        <is>
          <t>Tax rate (as a percent)</t>
        </is>
      </c>
      <c r="B4" s="4" t="inlineStr">
        <is>
          <t>19.00%</t>
        </is>
      </c>
      <c r="C4" s="4" t="inlineStr">
        <is>
          <t>17.00%</t>
        </is>
      </c>
      <c r="D4" s="4" t="inlineStr">
        <is>
          <t>19.00%</t>
        </is>
      </c>
      <c r="E4" s="4" t="inlineStr">
        <is>
          <t>19.00%</t>
        </is>
      </c>
      <c r="F4" s="4" t="inlineStr">
        <is>
          <t>19.00%</t>
        </is>
      </c>
      <c r="G4" s="4" t="inlineStr">
        <is>
          <t>21.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Change in Tax Rate (Details)</t>
        </is>
      </c>
      <c r="B1" s="2" t="inlineStr">
        <is>
          <t>Apr. 01, 2020</t>
        </is>
      </c>
      <c r="C1" s="2" t="inlineStr">
        <is>
          <t>Mar. 31, 2020</t>
        </is>
      </c>
      <c r="D1" s="2" t="inlineStr">
        <is>
          <t>Dec. 31, 2020USD ($)</t>
        </is>
      </c>
      <c r="E1" s="2" t="inlineStr">
        <is>
          <t>Dec. 31, 2020GBP (£)</t>
        </is>
      </c>
      <c r="F1" s="2" t="inlineStr">
        <is>
          <t>Dec. 31, 2019USD ($)</t>
        </is>
      </c>
      <c r="G1" s="2" t="inlineStr">
        <is>
          <t>Dec. 31, 2018USD ($)</t>
        </is>
      </c>
      <c r="H1" s="2" t="inlineStr">
        <is>
          <t>Dec. 31, 2020USD ($)</t>
        </is>
      </c>
      <c r="I1" s="2" t="inlineStr">
        <is>
          <t>Dec. 31, 2020USD ($)</t>
        </is>
      </c>
    </row>
    <row r="2">
      <c r="A2" s="3" t="inlineStr">
        <is>
          <t>Income taxes</t>
        </is>
      </c>
    </row>
    <row r="3">
      <c r="A3" s="4" t="inlineStr">
        <is>
          <t>Net operating loss</t>
        </is>
      </c>
      <c r="D3" s="5" t="n">
        <v>-133405000</v>
      </c>
      <c r="F3" s="5" t="n">
        <v>-139770000</v>
      </c>
      <c r="G3" s="5" t="n">
        <v>-82365000</v>
      </c>
    </row>
    <row r="4">
      <c r="A4" s="4" t="inlineStr">
        <is>
          <t>Annual allowance | £</t>
        </is>
      </c>
      <c r="E4" s="10" t="n">
        <v>5000000</v>
      </c>
    </row>
    <row r="5">
      <c r="A5" s="4" t="inlineStr">
        <is>
          <t>Percentage on taxable profit</t>
        </is>
      </c>
      <c r="D5" s="4" t="inlineStr">
        <is>
          <t>50.00%</t>
        </is>
      </c>
      <c r="H5" s="4" t="inlineStr">
        <is>
          <t>50.00%</t>
        </is>
      </c>
      <c r="I5" s="4" t="inlineStr">
        <is>
          <t>50.00%</t>
        </is>
      </c>
    </row>
    <row r="6">
      <c r="A6" s="4" t="inlineStr">
        <is>
          <t>Her Majesty's Revenue and Customs (HMRC)</t>
        </is>
      </c>
    </row>
    <row r="7">
      <c r="A7" s="3" t="inlineStr">
        <is>
          <t>Income taxes</t>
        </is>
      </c>
    </row>
    <row r="8">
      <c r="A8" s="4" t="inlineStr">
        <is>
          <t>Tax rate (as a percent)</t>
        </is>
      </c>
      <c r="B8" s="4" t="inlineStr">
        <is>
          <t>19.00%</t>
        </is>
      </c>
      <c r="C8" s="4" t="inlineStr">
        <is>
          <t>17.00%</t>
        </is>
      </c>
      <c r="D8" s="4" t="inlineStr">
        <is>
          <t>19.00%</t>
        </is>
      </c>
      <c r="E8" s="4" t="inlineStr">
        <is>
          <t>19.00%</t>
        </is>
      </c>
      <c r="F8" s="4" t="inlineStr">
        <is>
          <t>19.00%</t>
        </is>
      </c>
      <c r="G8" s="4" t="inlineStr">
        <is>
          <t>19.00%</t>
        </is>
      </c>
      <c r="I8" s="4" t="inlineStr">
        <is>
          <t>21.00%</t>
        </is>
      </c>
    </row>
    <row r="9">
      <c r="A9" s="4" t="inlineStr">
        <is>
          <t>Operating Loss Carryforwards</t>
        </is>
      </c>
      <c r="D9" s="5" t="n">
        <v>334400000</v>
      </c>
      <c r="H9" s="5" t="n">
        <v>334400000</v>
      </c>
      <c r="I9" s="5" t="n">
        <v>334400000</v>
      </c>
    </row>
    <row r="10">
      <c r="A10" s="4" t="inlineStr">
        <is>
          <t>Expenditure credit carryforward</t>
        </is>
      </c>
      <c r="D10" s="6" t="n">
        <v>700000</v>
      </c>
      <c r="H10" s="5" t="n">
        <v>700000</v>
      </c>
      <c r="I10" s="6" t="n">
        <v>700000</v>
      </c>
    </row>
    <row r="11">
      <c r="A11" s="4" t="inlineStr">
        <is>
          <t>Increase in net deferred tax asset and corresponding valuation allowance</t>
        </is>
      </c>
      <c r="D11" s="5" t="n">
        <v>5675000</v>
      </c>
    </row>
    <row r="12">
      <c r="A12" s="4" t="inlineStr">
        <is>
          <t>Her Majesty's Revenue and Customs (HMRC) | U.K.</t>
        </is>
      </c>
    </row>
    <row r="13">
      <c r="A13" s="3" t="inlineStr">
        <is>
          <t>Income taxes</t>
        </is>
      </c>
    </row>
    <row r="14">
      <c r="A14" s="4" t="inlineStr">
        <is>
          <t>Tax rate, deferred taxes (as a percent)</t>
        </is>
      </c>
      <c r="D14" s="4" t="inlineStr">
        <is>
          <t>19.00%</t>
        </is>
      </c>
      <c r="E14" s="4" t="inlineStr">
        <is>
          <t>19.00%</t>
        </is>
      </c>
      <c r="F14" s="4" t="inlineStr">
        <is>
          <t>17.00%</t>
        </is>
      </c>
    </row>
    <row r="15">
      <c r="A15" s="4" t="inlineStr">
        <is>
          <t>Her Majesty's Revenue and Customs (HMRC) | U.S.</t>
        </is>
      </c>
    </row>
    <row r="16">
      <c r="A16" s="3" t="inlineStr">
        <is>
          <t>Income taxes</t>
        </is>
      </c>
    </row>
    <row r="17">
      <c r="A17" s="4" t="inlineStr">
        <is>
          <t>Tax rate, deferred taxes (as a percent)</t>
        </is>
      </c>
      <c r="D17" s="4" t="inlineStr">
        <is>
          <t>21.00%</t>
        </is>
      </c>
      <c r="E17" s="4" t="inlineStr">
        <is>
          <t>21.00%</t>
        </is>
      </c>
    </row>
    <row r="18">
      <c r="A18" s="4" t="inlineStr">
        <is>
          <t>Internal Revenue Service (IRS)</t>
        </is>
      </c>
    </row>
    <row r="19">
      <c r="A19" s="3" t="inlineStr">
        <is>
          <t>Income taxes</t>
        </is>
      </c>
    </row>
    <row r="20">
      <c r="A20" s="4" t="inlineStr">
        <is>
          <t>Tax rate, deferred taxes (as a percent)</t>
        </is>
      </c>
      <c r="H20" s="4" t="inlineStr">
        <is>
          <t>21.00%</t>
        </is>
      </c>
    </row>
    <row r="21">
      <c r="A21" s="4" t="inlineStr">
        <is>
          <t>Tax credit carryforwards</t>
        </is>
      </c>
      <c r="D21" s="5" t="n">
        <v>7500000</v>
      </c>
      <c r="H21" s="5" t="n">
        <v>7500000</v>
      </c>
      <c r="I21" s="5" t="n">
        <v>7500000</v>
      </c>
    </row>
    <row r="22">
      <c r="A22" s="4" t="inlineStr">
        <is>
          <t>Tax credit carried forward period</t>
        </is>
      </c>
      <c r="D22" s="4" t="inlineStr">
        <is>
          <t>20 years</t>
        </is>
      </c>
      <c r="E22" s="4" t="inlineStr">
        <is>
          <t>2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Unrecognized Tax Benefits (Details) - USD ($) $ in Thousands</t>
        </is>
      </c>
      <c r="B1" s="2" t="inlineStr">
        <is>
          <t>Dec. 31, 2020</t>
        </is>
      </c>
      <c r="C1" s="2" t="inlineStr">
        <is>
          <t>Dec. 31, 2019</t>
        </is>
      </c>
    </row>
    <row r="2">
      <c r="A2" s="3" t="inlineStr">
        <is>
          <t>Income taxes</t>
        </is>
      </c>
    </row>
    <row r="3">
      <c r="A3" s="4" t="inlineStr">
        <is>
          <t>Unrecognized tax benefits</t>
        </is>
      </c>
      <c r="B3" s="5" t="n">
        <v>0</v>
      </c>
      <c r="C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Operations by Geographic Area - Long-lived Assets (Details) - USD ($) $ in Thousands</t>
        </is>
      </c>
      <c r="B1" s="2" t="inlineStr">
        <is>
          <t>Dec. 31, 2020</t>
        </is>
      </c>
      <c r="C1" s="2" t="inlineStr">
        <is>
          <t>Dec. 31, 2019</t>
        </is>
      </c>
    </row>
    <row r="2">
      <c r="A2" s="3" t="inlineStr">
        <is>
          <t>Operations by Geographic Area</t>
        </is>
      </c>
    </row>
    <row r="3">
      <c r="A3" s="4" t="inlineStr">
        <is>
          <t>Long-lived assets</t>
        </is>
      </c>
      <c r="B3" s="5" t="n">
        <v>46658</v>
      </c>
      <c r="C3" s="5" t="n">
        <v>51857</v>
      </c>
    </row>
    <row r="4">
      <c r="A4" s="4" t="inlineStr">
        <is>
          <t>Clinical materials</t>
        </is>
      </c>
      <c r="B4" s="4" t="inlineStr">
        <is>
          <t xml:space="preserve"> </t>
        </is>
      </c>
      <c r="C4" s="6" t="n">
        <v>2503</v>
      </c>
    </row>
    <row r="5">
      <c r="A5" s="4" t="inlineStr">
        <is>
          <t>U.K.</t>
        </is>
      </c>
    </row>
    <row r="6">
      <c r="A6" s="3" t="inlineStr">
        <is>
          <t>Operations by Geographic Area</t>
        </is>
      </c>
    </row>
    <row r="7">
      <c r="A7" s="4" t="inlineStr">
        <is>
          <t>Long-lived assets</t>
        </is>
      </c>
      <c r="B7" s="6" t="n">
        <v>24329</v>
      </c>
      <c r="C7" s="6" t="n">
        <v>27367</v>
      </c>
    </row>
    <row r="8">
      <c r="A8" s="4" t="inlineStr">
        <is>
          <t>U.S.</t>
        </is>
      </c>
    </row>
    <row r="9">
      <c r="A9" s="3" t="inlineStr">
        <is>
          <t>Operations by Geographic Area</t>
        </is>
      </c>
    </row>
    <row r="10">
      <c r="A10" s="4" t="inlineStr">
        <is>
          <t>Long-lived assets</t>
        </is>
      </c>
      <c r="B10" s="5" t="n">
        <v>22329</v>
      </c>
      <c r="C10" s="5" t="n">
        <v>244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Major Customers (Details) - Revenues - Customer Concentration Risk</t>
        </is>
      </c>
      <c r="B1" s="2" t="inlineStr">
        <is>
          <t>12 Months Ended</t>
        </is>
      </c>
    </row>
    <row r="2">
      <c r="B2" s="2" t="inlineStr">
        <is>
          <t>Dec. 31, 2020</t>
        </is>
      </c>
      <c r="C2" s="2" t="inlineStr">
        <is>
          <t>Dec. 31, 2019</t>
        </is>
      </c>
    </row>
    <row r="3">
      <c r="A3" s="4" t="inlineStr">
        <is>
          <t>Astellas Pharma Inc.</t>
        </is>
      </c>
    </row>
    <row r="4">
      <c r="A4" s="3" t="inlineStr">
        <is>
          <t>Major Customers</t>
        </is>
      </c>
    </row>
    <row r="5">
      <c r="A5" s="4" t="inlineStr">
        <is>
          <t>Concentration risk (as a percentage)</t>
        </is>
      </c>
      <c r="B5" s="4" t="inlineStr">
        <is>
          <t>52.00%</t>
        </is>
      </c>
    </row>
    <row r="6">
      <c r="A6" s="4" t="inlineStr">
        <is>
          <t>GlaxoSmithKline Intellectual Property Development Ltd</t>
        </is>
      </c>
    </row>
    <row r="7">
      <c r="A7" s="3" t="inlineStr">
        <is>
          <t>Major Customers</t>
        </is>
      </c>
    </row>
    <row r="8">
      <c r="A8" s="4" t="inlineStr">
        <is>
          <t>Concentration risk (as a percentage)</t>
        </is>
      </c>
      <c r="B8" s="4" t="inlineStr">
        <is>
          <t>48.00%</t>
        </is>
      </c>
      <c r="C8" s="4" t="inlineStr">
        <is>
          <t>10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37Z</dcterms:created>
  <dcterms:modified xmlns:dcterms="http://purl.org/dc/terms/" xmlns:xsi="http://www.w3.org/2001/XMLSchema-instance" xsi:type="dcterms:W3CDTF">2021-02-25T16:17:37Z</dcterms:modified>
</cp:coreProperties>
</file>